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NOTES RECEIVABLE" sheetId="10" state="visible" r:id="rId10"/>
    <sheet xmlns:r="http://schemas.openxmlformats.org/officeDocument/2006/relationships" name="LONG-TERM INVESTMENTS" sheetId="11" state="visible" r:id="rId11"/>
    <sheet xmlns:r="http://schemas.openxmlformats.org/officeDocument/2006/relationships" name="PROPERTY AND EQUIPMENT, NET" sheetId="12" state="visible" r:id="rId12"/>
    <sheet xmlns:r="http://schemas.openxmlformats.org/officeDocument/2006/relationships" name="BUSINESS COMBINATION WITH B&amp;R G" sheetId="13" state="visible" r:id="rId13"/>
    <sheet xmlns:r="http://schemas.openxmlformats.org/officeDocument/2006/relationships" name="ACQUISITION OF B&amp;R REALTY SUBSI" sheetId="14" state="visible" r:id="rId14"/>
    <sheet xmlns:r="http://schemas.openxmlformats.org/officeDocument/2006/relationships" name="GOODWILL AND ACQUIRED INTANGIBL" sheetId="15" state="visible" r:id="rId15"/>
    <sheet xmlns:r="http://schemas.openxmlformats.org/officeDocument/2006/relationships" name="DERIVATIVE FINANCIAL INSTRUMENT" sheetId="16" state="visible" r:id="rId16"/>
    <sheet xmlns:r="http://schemas.openxmlformats.org/officeDocument/2006/relationships" name="LINES OF CREDIT"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UPPLEMENTAL CASH FLOWS INFORMA" sheetId="20" state="visible" r:id="rId20"/>
    <sheet xmlns:r="http://schemas.openxmlformats.org/officeDocument/2006/relationships" name="TAXES" sheetId="21" state="visible" r:id="rId21"/>
    <sheet xmlns:r="http://schemas.openxmlformats.org/officeDocument/2006/relationships" name="RELATED PARTY TRANSACTION" sheetId="22" state="visible" r:id="rId22"/>
    <sheet xmlns:r="http://schemas.openxmlformats.org/officeDocument/2006/relationships" name="SEGMENT REPORTING"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DES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LONG-TERM INVESTMENTS (Tables)" sheetId="30" state="visible" r:id="rId30"/>
    <sheet xmlns:r="http://schemas.openxmlformats.org/officeDocument/2006/relationships" name="PROPERTY AND EQUIPMENT, NET (Ta" sheetId="31" state="visible" r:id="rId31"/>
    <sheet xmlns:r="http://schemas.openxmlformats.org/officeDocument/2006/relationships" name="BUSINESS COMBINATION WITH B&amp;R_2" sheetId="32" state="visible" r:id="rId32"/>
    <sheet xmlns:r="http://schemas.openxmlformats.org/officeDocument/2006/relationships" name="ACQUISITION OF B&amp;R REALTY SUB_2" sheetId="33" state="visible" r:id="rId33"/>
    <sheet xmlns:r="http://schemas.openxmlformats.org/officeDocument/2006/relationships" name="GOODWILL AND ACQUIRED INTANGI_2"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SUPPLEMENTAL CASH FLOWS INFOR_2" sheetId="37" state="visible" r:id="rId37"/>
    <sheet xmlns:r="http://schemas.openxmlformats.org/officeDocument/2006/relationships" name="TAXES (Tables)" sheetId="38" state="visible" r:id="rId38"/>
    <sheet xmlns:r="http://schemas.openxmlformats.org/officeDocument/2006/relationships" name="RELATED PARTY TRANSACTION (Tabl" sheetId="39" state="visible" r:id="rId39"/>
    <sheet xmlns:r="http://schemas.openxmlformats.org/officeDocument/2006/relationships" name="SEGMENT REPORTING (Tables)" sheetId="40" state="visible" r:id="rId40"/>
    <sheet xmlns:r="http://schemas.openxmlformats.org/officeDocument/2006/relationships" name="ORGANIZATION AND BUSINESS DES_3" sheetId="41" state="visible" r:id="rId41"/>
    <sheet xmlns:r="http://schemas.openxmlformats.org/officeDocument/2006/relationships" name="ORGANIZATION AND BUSINESS DES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ACCOUNTS RECEIVABLE, NET - Comp" sheetId="49" state="visible" r:id="rId49"/>
    <sheet xmlns:r="http://schemas.openxmlformats.org/officeDocument/2006/relationships" name="ACCOUNTS RECEIVABLE, NET - Allo" sheetId="50" state="visible" r:id="rId50"/>
    <sheet xmlns:r="http://schemas.openxmlformats.org/officeDocument/2006/relationships" name="NOTES RECEIVABLE (Details)" sheetId="51" state="visible" r:id="rId51"/>
    <sheet xmlns:r="http://schemas.openxmlformats.org/officeDocument/2006/relationships" name="LONG-TERM INVESTMENTS (Details)"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BUSINESS COMBINATION WITH B&amp;R_3" sheetId="55" state="visible" r:id="rId55"/>
    <sheet xmlns:r="http://schemas.openxmlformats.org/officeDocument/2006/relationships" name="BUSINESS COMBINATION WITH B&amp;R_4" sheetId="56" state="visible" r:id="rId56"/>
    <sheet xmlns:r="http://schemas.openxmlformats.org/officeDocument/2006/relationships" name="BUSINESS COMBINATION WITH B&amp;R_5" sheetId="57" state="visible" r:id="rId57"/>
    <sheet xmlns:r="http://schemas.openxmlformats.org/officeDocument/2006/relationships" name="ACQUISITION OF B&amp;R REALTY SUB_3" sheetId="58" state="visible" r:id="rId58"/>
    <sheet xmlns:r="http://schemas.openxmlformats.org/officeDocument/2006/relationships" name="ACQUISITION OF B&amp;R REALTY SUB_4"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GOODWILL AND ACQUIRED INTANGI_6" sheetId="63" state="visible" r:id="rId63"/>
    <sheet xmlns:r="http://schemas.openxmlformats.org/officeDocument/2006/relationships" name="DERIVATIVE FINANCIAL INSTRUME_2" sheetId="64" state="visible" r:id="rId64"/>
    <sheet xmlns:r="http://schemas.openxmlformats.org/officeDocument/2006/relationships" name="LINES OF CREDIT - Narrative (De" sheetId="65" state="visible" r:id="rId65"/>
    <sheet xmlns:r="http://schemas.openxmlformats.org/officeDocument/2006/relationships" name="LONG-TERM DEBT - Schedule of Lo" sheetId="66" state="visible" r:id="rId66"/>
    <sheet xmlns:r="http://schemas.openxmlformats.org/officeDocument/2006/relationships" name="LONG-TERM DEBT - Future Maturit" sheetId="67" state="visible" r:id="rId67"/>
    <sheet xmlns:r="http://schemas.openxmlformats.org/officeDocument/2006/relationships" name="LEASES - Narrative (Detail)" sheetId="68" state="visible" r:id="rId68"/>
    <sheet xmlns:r="http://schemas.openxmlformats.org/officeDocument/2006/relationships" name="LEASES - Components of Operatin" sheetId="69" state="visible" r:id="rId69"/>
    <sheet xmlns:r="http://schemas.openxmlformats.org/officeDocument/2006/relationships" name="LEASES - Supplemental Cash Flow" sheetId="70" state="visible" r:id="rId70"/>
    <sheet xmlns:r="http://schemas.openxmlformats.org/officeDocument/2006/relationships" name="LEASES - Balance Sheet (Details" sheetId="71" state="visible" r:id="rId71"/>
    <sheet xmlns:r="http://schemas.openxmlformats.org/officeDocument/2006/relationships" name="LEASES - Maturities of Lease Li" sheetId="72" state="visible" r:id="rId72"/>
    <sheet xmlns:r="http://schemas.openxmlformats.org/officeDocument/2006/relationships" name="SUPPLEMENTAL CASH FLOWS INFOR_3" sheetId="73" state="visible" r:id="rId73"/>
    <sheet xmlns:r="http://schemas.openxmlformats.org/officeDocument/2006/relationships" name="TAXES - Income Tax Provision (B" sheetId="74" state="visible" r:id="rId74"/>
    <sheet xmlns:r="http://schemas.openxmlformats.org/officeDocument/2006/relationships" name="TAXES - Deferred Tax Assets and" sheetId="75" state="visible" r:id="rId75"/>
    <sheet xmlns:r="http://schemas.openxmlformats.org/officeDocument/2006/relationships" name="TAXES - Reconciliation of Incom" sheetId="76" state="visible" r:id="rId76"/>
    <sheet xmlns:r="http://schemas.openxmlformats.org/officeDocument/2006/relationships" name="RELATED PARTY TRANSACTION - Sum" sheetId="77" state="visible" r:id="rId77"/>
    <sheet xmlns:r="http://schemas.openxmlformats.org/officeDocument/2006/relationships" name="RELATED PARTY TRANSACTION - S_2" sheetId="78" state="visible" r:id="rId78"/>
    <sheet xmlns:r="http://schemas.openxmlformats.org/officeDocument/2006/relationships" name="RELATED PARTY TRANSACTION - S_3" sheetId="79" state="visible" r:id="rId79"/>
    <sheet xmlns:r="http://schemas.openxmlformats.org/officeDocument/2006/relationships" name="RELATED PARTY TRANSACTION - S_4" sheetId="80" state="visible" r:id="rId80"/>
    <sheet xmlns:r="http://schemas.openxmlformats.org/officeDocument/2006/relationships" name="RELATED PARTY TRANSACTION - S_5" sheetId="81" state="visible" r:id="rId81"/>
    <sheet xmlns:r="http://schemas.openxmlformats.org/officeDocument/2006/relationships" name="RELATED PARTY TRANSACTION - Nar" sheetId="82" state="visible" r:id="rId82"/>
    <sheet xmlns:r="http://schemas.openxmlformats.org/officeDocument/2006/relationships" name="SEGMENT REPORTING - Narrative (" sheetId="83" state="visible" r:id="rId83"/>
    <sheet xmlns:r="http://schemas.openxmlformats.org/officeDocument/2006/relationships" name="SEGMENT REPORTING - Net Sales b" sheetId="84" state="visible" r:id="rId84"/>
    <sheet xmlns:r="http://schemas.openxmlformats.org/officeDocument/2006/relationships" name="SEGMENT REPORTING - Business Op" sheetId="85" state="visible" r:id="rId85"/>
    <sheet xmlns:r="http://schemas.openxmlformats.org/officeDocument/2006/relationships" name="SEGMENT REPORTING - Assets by 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180</t>
        </is>
      </c>
    </row>
    <row r="9">
      <c r="A9" s="4" t="inlineStr">
        <is>
          <t>Entity Registrant Name</t>
        </is>
      </c>
      <c r="B9" s="4" t="inlineStr">
        <is>
          <t>HF FOODS GROUP INC.</t>
        </is>
      </c>
    </row>
    <row r="10">
      <c r="A10" s="4" t="inlineStr">
        <is>
          <t>Entity Incorporation, State or Country Code</t>
        </is>
      </c>
      <c r="B10" s="4" t="inlineStr">
        <is>
          <t>DE</t>
        </is>
      </c>
    </row>
    <row r="11">
      <c r="A11" s="4" t="inlineStr">
        <is>
          <t>Entity Tax Identification Number</t>
        </is>
      </c>
      <c r="B11" s="4" t="inlineStr">
        <is>
          <t>81-2717873</t>
        </is>
      </c>
    </row>
    <row r="12">
      <c r="A12" s="4" t="inlineStr">
        <is>
          <t>Entity Address, Address Line One</t>
        </is>
      </c>
      <c r="B12" s="4" t="inlineStr">
        <is>
          <t>19319 Arenth Avenue</t>
        </is>
      </c>
    </row>
    <row r="13">
      <c r="A13" s="4" t="inlineStr">
        <is>
          <t>Entity Address, City or Town</t>
        </is>
      </c>
      <c r="B13" s="4" t="inlineStr">
        <is>
          <t>City of Industry</t>
        </is>
      </c>
    </row>
    <row r="14">
      <c r="A14" s="4" t="inlineStr">
        <is>
          <t>Entity Address, State or Province</t>
        </is>
      </c>
      <c r="B14" s="4" t="inlineStr">
        <is>
          <t>CA</t>
        </is>
      </c>
    </row>
    <row r="15">
      <c r="A15" s="4" t="inlineStr">
        <is>
          <t>Entity Address, Postal Zip Code</t>
        </is>
      </c>
      <c r="B15" s="4" t="inlineStr">
        <is>
          <t>91748</t>
        </is>
      </c>
    </row>
    <row r="16">
      <c r="A16" s="4" t="inlineStr">
        <is>
          <t>City Area Code</t>
        </is>
      </c>
      <c r="B16" s="4" t="inlineStr">
        <is>
          <t>626</t>
        </is>
      </c>
    </row>
    <row r="17">
      <c r="A17" s="4" t="inlineStr">
        <is>
          <t>Local Phone Number</t>
        </is>
      </c>
      <c r="B17" s="4" t="inlineStr">
        <is>
          <t>338-1090</t>
        </is>
      </c>
    </row>
    <row r="18">
      <c r="A18" s="4" t="inlineStr">
        <is>
          <t>Title of 12(b) Security</t>
        </is>
      </c>
      <c r="B18" s="4" t="inlineStr">
        <is>
          <t>Common Stock, $0.0001 par value</t>
        </is>
      </c>
    </row>
    <row r="19">
      <c r="A19" s="4" t="inlineStr">
        <is>
          <t>Trading Symbol</t>
        </is>
      </c>
      <c r="B19" s="4" t="inlineStr">
        <is>
          <t>HFFG</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51913411</v>
      </c>
    </row>
    <row r="28">
      <c r="A28" s="4" t="inlineStr">
        <is>
          <t>Entity Central Index Key</t>
        </is>
      </c>
      <c r="B28" s="4" t="inlineStr">
        <is>
          <t>000168087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0</t>
        </is>
      </c>
    </row>
    <row r="3">
      <c r="A3" s="3" t="inlineStr">
        <is>
          <t>Receivables [Abstract]</t>
        </is>
      </c>
    </row>
    <row r="4">
      <c r="A4" s="4" t="inlineStr">
        <is>
          <t>NOTES RECEIVABLE</t>
        </is>
      </c>
      <c r="B4" s="4" t="inlineStr">
        <is>
          <t>NOTES RECEIVABLE On September 30, 2018, the Company entered into a line of credit promissory note agreement with Feilong Trading, Inc, ("Feilong"), a supplier to the Company. Pursuant to the promissory note agreement, Feilong was permitted to borrow up to $4,000,000 from time to time. The note bore interest at the rate of 5% per annum on the unpaid balance, compounded monthly. On March 1 2019, the Company and Feilong agreed to extend the expiration date to March 1, 2024. Meanwhile, the Company’s major shareholder and Co-CEO, Mr. Zhou Min Ni agreed to personally guarantee the repayment of all outstanding balances relating this note receivable. On September 30, 2019, the Company and Mr. Ni entered into a Loan Purchase and Sale Agreement (the "Loan Sale Agreement"). Pursuant to the Loan Sale Agreement, the entire outstanding balance of $3,622,505 owed by Feilong to the Company was sold to Mr. Ni in exchange for 272,369 shares of common stock of the Company, which shares were received and recorded as treasury stock by the Company as of September 30, 2019. In connection with the sale of this note receivable, the Company also required 89,882 additional shares of common stock of the Company owned by Mr. Ni to be placed in an escrow account for a period of one year until September 30, 2020 (the “Escrow Period”), which would then be delivered to the Company in part or in full, if the volume weighted average price ("VWAP") of the Company’s common stock for the 250-trading-day period immediately preceding the expiration of the Escrow Period was less than $13.30. On October 9, 2020, in accordance with the terms of the Loan Sale Agreement, the Company and Mr. Ni determined and agreed that the 250-day VWAP immediately preceding September 30, 2020 was $10.59, and consequently, 69,719 of the Escrow Shares were transferred to and recorded as treasury stock by the Company, and the remaining 20,163 Escrow Shares were returned to Mr. Ni. Following this event, the balance due from Feilong to the Company is considered fully sett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9 Months Ended</t>
        </is>
      </c>
    </row>
    <row r="2">
      <c r="B2" s="2" t="inlineStr">
        <is>
          <t>Sep. 30, 2020</t>
        </is>
      </c>
    </row>
    <row r="3">
      <c r="A3" s="3" t="inlineStr">
        <is>
          <t>Equity Method Investments and Joint Ventures [Abstract]</t>
        </is>
      </c>
    </row>
    <row r="4">
      <c r="A4" s="4" t="inlineStr">
        <is>
          <t>LONG-TERM INVESTMENTS</t>
        </is>
      </c>
      <c r="B4" s="4" t="inlineStr">
        <is>
          <t>LONG-TERM INVESTMENTS Long-term investments consisted of the following: Ownership as of September 30, As of September 30, 2020 As of December 31, 2019 Pt. Tamron Akuatik Produk Industri 12% $ 1,800,000 $ 1,800,000 Asahi Food, Inc. 49% 561,888 496,276 Long-term investments $ 2,361,888 $ 2,296,276 The investment in Pt. Tamron Akuatik Produk Industri is accounted for using the measurement alternative under ASC 321, which is measured at cost, less any impairment, plus or minus changes resulting from observable price changes in orderly transactions for identical or similar investments, if any. The investment in Asahi Food, Inc. is accounted for under the equity method due to the fact that the Company has significant influence but does not exercise full control over this investee. The Company believes there was no impairment as of September 30, 2020 and December 31, 2019 for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Property and equipment, net consisted of the following: As of September 30, As of December 31, Automobiles $ 24,740,366 $ 24,340,652 Building 71,285,127 17,721,292 Building improvements 9,639,748 9,079,737 Furniture and fixtures 223,996 220,169 Land 52,125,900 3,391,858 Machinery and equipment 13,413,088 11,414,764 Subtotal 171,428,225 66,168,472 Less: accumulated depreciation (33,321,097) (28,630,325) Property and equipment, net $ 138,107,128 $ 37,538,147 The Company acquired $102,331,567 of property and equipment resulting from an acquisition of assets from B&amp;R Realty Group on January 17, 2020. See Note 8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USINESS COMBINATION WITH B&amp;R GLOBAL</t>
        </is>
      </c>
      <c r="B1" s="2" t="inlineStr">
        <is>
          <t>9 Months Ended</t>
        </is>
      </c>
    </row>
    <row r="2">
      <c r="B2" s="2" t="inlineStr">
        <is>
          <t>Sep. 30, 2020</t>
        </is>
      </c>
    </row>
    <row r="3">
      <c r="A3" s="4" t="inlineStr">
        <is>
          <t>B&amp;R Global</t>
        </is>
      </c>
    </row>
    <row r="4">
      <c r="A4" s="3" t="inlineStr">
        <is>
          <t>Business Acquisition [Line Items]</t>
        </is>
      </c>
    </row>
    <row r="5">
      <c r="A5" s="4" t="inlineStr">
        <is>
          <t>BUSINESS COMBINATION WITH B&amp;R GLOBAL</t>
        </is>
      </c>
      <c r="B5" s="4" t="inlineStr">
        <is>
          <t>BUSINESS COMBINATION WITH B&amp;R GLOBAL Effective November 4, 2019, HF Group acquired 100% of the controlling interest of B&amp;R Global, in exchange for 30,700,000 shares of HF Group Common Stock. HF Group is considered as both the legal and accounting acquirer based on the fact that there was no change of control in connection with this business combination. The aggregate fair value of the consideration paid by HF Group in the business combination was $576,699,494 based upon the closing share price of the Company’s common stock at the date of Closing. The information included herein has been prepared based on the allocation of the purchase price using estimates of the fair value of assets acquired and liabilities assumed which were determined using quoted market prices, discounted cash flow, and estimates made by management. The purchase price allocation is subject to further adjustment until all pertinent information regarding the assets and liabilities acquired are fully evaluated by the Company, not to exceed one year as permitted under ASC 805. The following table presents the estimated fair value of the assets acquired and liabilities assumed at the date of acquisition: Cash $ 7,017,467 Accounts receivable, net 30,934,831 Accounts receivable - related parties, net 3,393,930 Inventories, net 56,451,885 Other current assets 2,332,063 Other current assets - related parties 498,211 Advances to suppliers, net 97,964 Property and equipment, net 11,042,601 Deposit 281,282 Deposit – related parties 591,380 Long-term investments 2,289,389 Right-of-use assets 17,791,681 Total tangible assets acquired 132,722,684 Line of credit 35,567,911 Accounts payable 24,884,247 Accounts payable - related parties 1,528,139 Bank overdraft 12,082,094 Accrued expenses 778,779 Other payables 185,938 Other payables – related party 733,448 Customer deposits 38,510 Long-term debt 3,284,159 Lease liabilities 17,791,680 Deferred tax liabilities arising from acquired intangible assets 51,413,633 Total tangible liabilities assumed 148,288,538 Net tangible liabilities assumed (15,565,854) Identifiable intangible assets 188,503,000 Goodwill 406,703,348 Intangible assets acquired 595,206,348 Noncontrolling interests 2,941,000 Total consideration $ 576,699,494 The Company recorded acquired intangible assets of $188,503,000. These intangible assets include tradenames valued at $29,303,000 and customer relationships valued at $159,200,000. The associated goodwill and intangible assets are not deductible for tax purposes. The amounts of revenue and earnings of B&amp;R Global included in the Company’s consolidated statement of operations for the three and nine month periods ended September 30, 2020 are as follows: For the three months ended September 30, For the nine months ended September 30, Net Revenue $ 81,539,397 $ 258,348,564 Net Loss $ (1,995,233) $ (9,652,554) The following table presents the Company’s unaudited pro forma results for the three and nine month periods ended September 30, 2019, as if the Business Combination had occurred on January 1, 2019.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three months ended September 30, For the nine months ended September 30, Pro forma net revenue $ 205,065,301 $ 622,054,119 Pro forma net income $ 1,931,220 (1) $ 6,516,015 (1) Pro forma net income attributable to HF Group $ 1,531,202 (1) $ 5,580,237 (1) Pro forma earnings per common share - basic and diluted $ 0.03 $ 0.11 Pro forma weighted average shares - basic and diluted 52,145,096 52,145,096 (1) Includes intangibles asset amortization expense of $2,722,575 for the three months ended September 30, 2019 and 8,167,725 for the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 OF B&amp;R REALTY SUBSIDIARIES</t>
        </is>
      </c>
      <c r="B1" s="2" t="inlineStr">
        <is>
          <t>9 Months Ended</t>
        </is>
      </c>
    </row>
    <row r="2">
      <c r="B2" s="2" t="inlineStr">
        <is>
          <t>Sep. 30, 2020</t>
        </is>
      </c>
    </row>
    <row r="3">
      <c r="A3" s="4" t="inlineStr">
        <is>
          <t>B &amp; R Realty, LLC ("BRR")</t>
        </is>
      </c>
    </row>
    <row r="4">
      <c r="A4" s="3" t="inlineStr">
        <is>
          <t>Business Acquisition [Line Items]</t>
        </is>
      </c>
    </row>
    <row r="5">
      <c r="A5" s="4" t="inlineStr">
        <is>
          <t>ACQUISITION OF B&amp;R REALTY SUBSIDIARIES</t>
        </is>
      </c>
      <c r="B5" s="4" t="inlineStr">
        <is>
          <t xml:space="preserve">ACQUISITION OF B&amp;R REALTY SUBSIDIARIES On January 17, 2020, B&amp;R Global acquired 100% equity membership interests of the subsidiaries of BRGR, which own warehouse facilities that were being leased to B&amp;R Global for its operations in California, Arizona, Utah, Colorado, Washington, and Montana. Co-CEO of the Company, Xiao Mou Zhang, managed and owned an 8.91% interest in BRGR. The total purchase price for the acquisition was $101,269,706, based on independent appraisals of the fair market value of the properties. The Company notes that substantially all of the fair value of the gross assets acquired is concentrated in a group of similar assets (land and buildings all used for warehousing and distribution purposes). As such, the acquisition of BRGR Subsidiaries would be deemed an asset acquisition under ASC 805-10-55, and the total purchase price is allocated on a relative fair value basis to the net assets acquired. Consideration for the acquisition was funded by (i) $75.6 million in mortgage-backed term loans financed under the Second Amended Credit Agreement (see Note 12 for additional information), (ii) issuance by B&amp;R Global of a $7.0 million Unsecured Subordinated Promissory Note to BRGR maturing on January 17, 2030, and (iii) payment of $18.7 million from funds drawn from the Company’s revolving credit facility. The reissuance of the mortgage-backed term loans released BRGR from its obligations to the lenders under the First Amended Credit Agreement (See Note 11 for additional information) and predecessor financing arrangements. The following table presents the estimated fair value of the assets acquired and liabilities assumed at the date of acquisition: Cash $ 265,639 Automobile 33,690 Prepaids 39,193 Land 48,734,042 Buildings 53,563,835 Total assets acquired 102,636,399 Accounts payable and accrued expenses 1,366,693 Total liabilities assumed 1,366,693 Net assets acquired $ 101,269,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0</t>
        </is>
      </c>
    </row>
    <row r="3">
      <c r="A3" s="3" t="inlineStr">
        <is>
          <t>Goodwill and Intangible Assets Disclosure [Abstract]</t>
        </is>
      </c>
    </row>
    <row r="4">
      <c r="A4" s="4" t="inlineStr">
        <is>
          <t>GOODWILL AND ACQUIRED INTANGIBLE ASSETS</t>
        </is>
      </c>
      <c r="B4" s="4" t="inlineStr">
        <is>
          <t xml:space="preserve">GOODWILL AND ACQUIRED INTANGIBLE ASSETS Goodwill The changes in HF Group’s carrying amount of goodwill by reporting unit are presented below: HF B&amp;R Global Total Balance at December 31, 2019 $ — $ 406,703,348 $ 406,703,348 Impairment loss — (338,191,407) (338,191,407) Balance at September 30, 2020 $ — $ 68,511,941 $ 68,511,941 The Company booked approximately $406.7 million of goodwill on December 31, 2019, resulting from the completion of business combination with B&amp;R Global, which represents the excess of the purchase price over the fair value of net assets acquired. HF Group acquired 100% of the controlling interest of B&amp;R Global, in exchange for 30,700,000 consideration shares of HF Group Common Stock, valued at $576,699,494 based upon the closing share price of the Company’s common stock at the date of Closing on November 4, 2019. The Company's policy is to test goodwill for impairment annually in the fourth quarter, or more frequently if certain triggering events or circumstances indicate it could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Towards the end of first quarter of fiscal year 2020, the Company experienced significant decline in business volume due to mandatory stay-at-home orders issued by governmental authorities in response to the intensification of the COVID-19 pandemic. The Company determined that the B&amp;R Global reporting unit was very sensitive to these declines and that it was more likely than not that an impairment may exist. The Company, therefore, performed an analysis of the fair value of the B&amp;R Global reporting unit as of March 31, 2020 using a discounted cash flow method for goodwill impairment testing purposes. Based upon the analysis, the Company concluded that the carrying value of its B&amp;R Global reporting unit exceeded its fair value by $338.2 million. As a result, the company recorded the amount as impairment loss during the first quarter of fiscal year 2020. The Company estimated the fair values of the B&amp;R Global reporting unit using the income approach, discounting projected future cash flows based upon management’s expectations of the current and future operating environment. The calculation of the impairment charge includes substantial fact-based determinations and estimates including weighted average cost of capital ("WACC"), future revenue, profitability, perpetual growth rates and fair values of assets and liabilities. The fair value conclusions as of March 31, 2020 for the reporting unit are highly sensitive to changes in the WACC, which consider observable data about guideline publicly traded companies, an estimated market participant’s expectations about capital structure and risk premiums. The Company corroborated the reasonableness of the estimated reporting unit fair values by reconciling to its enterprise value and market capitalization. The Company also observed that the WACC applied on March 31, 2020 increased significantly from the original WACC value as of the acquisition date, mainly driven by the increased risk and volatility observed in the market. Volatility has primarily been due to concerns about demand for food distribution services, as restaurant activity in much of the country has been reduced to takeout and delivery offerings. Continued uncertainty about the removal or perpetuation of these restrictions and levels of consumer spending cause ongoing volatility. In addition, the fair value of the goodwill is sensitive to the changes in the assumptions used in the projected cash flows, which include forecasted revenues and perpetual growth rates, among others, all of which require significant judgment by management. The Company has used recent historical performance, current forecasted financial information, and broad-based industry and economic statistics as a basis to estimate the key assumptions utilized in the discounted cash flow model. These key assumptions are inherently uncertain and require a high degree of estimation and judgment and are subject to change based on future conditions, industry and global economic and geo-political factors, and the timing and success of the Company's implementation of current strategic initiatives. Based on the quarterly results ended September 30, 2020 and the current sales run rate, which is in line with the forecast and assumptions used in the analysis of the fair value of the B&amp;R Global reporting unit as of March 31, 2020, the Company determined that no further impairment is needed for the quarter ended September 30, 2020. The impact of the COVID-19 pandemic on estimated future cash flows is uncertain and will largely depend on the outcome of future events, which could result in further goodwill impairments going forward. The company will complete its annual impairment test in the fourth quarter of fiscal 2020. Acquired Intangible Assets In connection with the Business Acquisition of B&amp;R Global, HF Group acquired $188,503,000 of intangible assets, primarily representing tradenames and customer relationships, which have an estimated amortization period of approximately 10 years and 20 years, respectively. The components of the intangible assets are as follows: As of September 30, 2020 As of December 31, 2019 Gross Accumulated Net Gross Accumulated Net Tradenames $ 29,303,000 $ (2,686,108) $ 26,616,892 $ 29,303,000 $ (488,383) $ 28,814,617 Customer relationships 159,200,000 (7,296,667) 151,903,333 159,200,000 (1,326,667) 157,873,333 Total $ 188,503,000 $ (9,982,775) $ 178,520,225 $ 188,503,000 $ (1,815,050) $ 186,687,950 Since COVID-19 has had an adverse impact on the Company’s customers, which was a triggering event, the Company performed interim long-lived asset quantitative impairment tests as of September 30, 2020. All intangible assets were tested for recoverability at the asset group level. ASC Topic 360, Property, Plant and Equipment ("ASC 360") defines the recoverability of these assets as measured by comparison of their (or asset group) carrying amounts to future undiscounted cash flows the assets (or asset group) are expected to generate. Based on the test for recoverability using undiscounted cash flows attributable to the asset (or asset group), the sum of the undiscounted cash flows exceeded the carrying value of the measured asset (or asset group). As such, no impairment was recorded for the finite lived assets as of September 30, 2020. HF Group’s amortization expense for intangible assets was $2,722,575 and $8,167,725 for the three and nine month periods ended September 30, 2020, respectively, and nil for the three and nine month periods ended September 30, 2019, respectively. Estimated future amortization expense for intangible assets is presented below: Twelve months ending September 30, Amount 2021 $ 10,890,300 2022 10,890,300 2023 10,890,300 2024 10,890,300 2025 10,890,300 Thereafter 124,068,725 Total $ 178,520,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The Company utilizes interest rate swaps for the sole purpose of mitigating interest rate fluctuation risk associated to floating rate debt instruments (as defined in Note 11 Lines of Credit, and Note 12 Long-Term Debt). The Company does not use any other derivative financial instruments for trading or speculative purposes. On August 20, 2019, HF Group entered into two IRS contracts with East West Bank (the "EWB IRS") for initial notional amounts of $1.05 million and $2.625 million, respectively. The EWB IRS contracts were entered into in conjunction with two mortgage term loans of corresponding amount that were priced at USD 1-month LIBOR (London Interbank Offering Rate) plus 2.25% per annum for the entire duration of the term loans. The EWB IRS contracts have fixed the two term loans at 4.23% per annum until maturity in September 2029. On December 19, 2019, HF Group entered into an IRS contract with Bank of America (the "BOA IRS") for an initial notional amount of $2.74 million in conjunction with a newly contracted mortgage term loan of corresponding amount. The term loan was contracted at USD 1-month LIBOR plus 2.15% per annum but was fixed at 4.25% per annum resulting from the corresponding BOA IRS contract. The term loan and corresponding BOA IRS contract matures in December, 2029. On June 24, 2020, HF Group entered into a forward starting IRS contract with JP Morgan Chase Bank (the "JPM IRS") for a fixed $80 million notional amount, effective from June 30, 2021 and expiring on June 30, 2025, as a means to partially hedge its existing floating rate loans exposure. The Company has existing term loans as of September 30, 2020 of approximately $73.5 million which was pegged to a floating rate of 1-month LIBOR plus 1.875% per annum, as well as a revolving line of credit with an outstanding balance of $25.2 million as of September 30, 2020 that was pegged to 1-month LIBOR plus 1.375% per annum. Under the terms of the JPM IRS contract, the Company will receive interest at prevailing 1-month LIBOR and pay fixed interest at 0.413% plus the agreed bank spread starting from July 31, 2021 through July 31, 2025 inclusive. The Company evaluated the above mentioned interest rate swap contracts currently in place and did not designate those as cash flow hedges. Hence, the fair value change on the aforementioned interest rate swap contracts are accounted for and recognized as change in fair value of interest rate swap contracts in the unaudited condensed consolidated statements of operations. As of Sept 30, 2020 and December 31, 2019, the Company has determined that the fair value of the interest rate swap obligations was $1,357,434 and $73,158, respectively. In determining fair value, the Company utilizes valuation techniques that maximize the use of observable inputs and minimize the use of unobservable inputs to the extent possible as well as consider counterparty credit risk in its assessment of fair value. The interest rate swaps are classified as Level 3 liabilities and fair value was obtained from the respectiv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S OF CREDIT</t>
        </is>
      </c>
      <c r="B1" s="2" t="inlineStr">
        <is>
          <t>9 Months Ended</t>
        </is>
      </c>
    </row>
    <row r="2">
      <c r="B2" s="2" t="inlineStr">
        <is>
          <t>Sep. 30, 2020</t>
        </is>
      </c>
    </row>
    <row r="3">
      <c r="A3" s="4" t="inlineStr">
        <is>
          <t>Revolving Credit Facility</t>
        </is>
      </c>
    </row>
    <row r="4">
      <c r="A4" s="3" t="inlineStr">
        <is>
          <t>Line of Credit Facility [Line Items]</t>
        </is>
      </c>
    </row>
    <row r="5">
      <c r="A5" s="4" t="inlineStr">
        <is>
          <t>LINES OF CREDIT</t>
        </is>
      </c>
      <c r="B5" s="4" t="inlineStr">
        <is>
          <t>LINES OF CREDIT On July 1, 2016, Han Feng, HF Group’s main operating entity, entered into a line of credit agreement with East West Bank. The line of credit agreement provided for a revolving credit in the amount of $14,500,000. The line of credit was secured by virtually all assets of Han Feng, the premises and an adjoining undeveloped parcel of land owned by R&amp;N Holdings, and premises owned by R&amp;N Lexington. The principal and all accrued unpaid interest were originally due in May 2018 and then extended to May 27, 2019, in order to provide an uninterrupted credit facility while the renewal of the line of credit was being reviewed by the bank. Interest was based on the prime rate less 0.15%, but in no event less than 3.25% per annum, and was payable monthly. On April 18, 2019, this $5,156,018 obligation was repaid in full with proceeds from the Credit Agreement with East West Bank entered into on April 18, 2019, as described below. On November 14, 2012, NSF, another operating entity, entered into a line of credit agreement with Bank of America. The line of credit agreement provided for a revolving credit in the amount of $4,000,000. The line of credit was secured by three real properties owned by NSF and guaranteed by the two shareholders of the Company, as well as by BB, a subsidiary of the Company. The maximum borrowings were determined by certain percentages of eligible accounts receivable and inventories. The principal and all accrued unpaid interest were originally due in January 2018 and subsequently extended to February 2020. Interest was based on the LIBOR rate plus 2.75%. On April 18, 2019, this $954,984 obligation was paid off in full with proceeds from the Credit Agreement with East West Bank entered into on April 18, 2019, as described below. On April 18, 2019, the Company, Han Feng, NSF and Kirnland entered into a Credit Agreement (the “Credit Agreement”) with East West Bank. The Credit Agreement provided for a $25 million secured line of credit available to be used in one or more revolving loans to the Company’s domestic subsidiaries that were parties to the Credit Agreement for working capital and general corporate purposes. Han Feng, NSF and Kirnland (the “Borrower Subsidiaries”) were the borrowers and the Company and each of its other material subsidiaries were guarantors of all the obligations under the Credit Agreement. The original maturity of the line of credit was August 18, 2021. Contemporaneously with the execution of the Credit Agreement, existing senior debt of the Borrower Subsidiaries in the amount of $6,111,692 was paid from revolving loans drawn on the line of credit. Under the Credit Agreement, the Borrower subsidiaries were to pay interest on the principal amounts drawn on the line of credit at a rate per annum equal to (a) 0.375% below the Prime Rate in effect from time to time, or (b) 2.20% above the LIBOR Rate in effect from time to time, depending on the rate elected at the time a borrowing request is made, but in no event less than 4.214% per annum. The Credit Agreement contained certain financial covenants which, among other things, required Han Feng to maintain certain financial ratios. On November 4, 2019, the balance of the Credit Agreement was paid off from borrowings under the Amended and Restated Credit Agreement entered into in connection with the closing of the merger with B&amp;R Global as described below. The outstanding balance paid off, including accrued interest, was $13,864,481. On November 4, 2019, the Company entered into an Amended and Restated Credit Agreement (the "First Amended Credit Agreement") with JP Morgan Chase Bank, N.A. (“JP Morgan”). The First Amended Credit Agreement provided for a $100 million asset-secured revolving credit facility (the "Facility") maturing on November 4, 2022, with an option to renew at the bank’s discretion. This line of credit was collateralized by all assets of the Company and was also guaranteed by B&amp;R Group Realty and B&amp;R Realty Subsidiaries, which B&amp;R Realty Subsidiaries were subsequently acquired by the Company on January 17, 2020 (See Note 8 for additional information). The First Amended Credit Agreement, later superseded by the Second Amended and Restated Credit Agreement ("Second Amended Credit Agreement") on January 17, 2020, contained financial covenants requiring the Company on a consolidated basis to maintain a Fixed Charge Coverage Ratio of 1.10 to 1.00, determined as of the end of each fiscal quarter for the four fiscal quarter periods then ended. On January 17, 2020, the Company, its wholly-owned subsidiary, B&amp;R Global, and certain of the wholly-owned subsidiaries and affiliates of the Company (collectively with the Company, the “Borrowers”), as borrowers, and certain material subsidiaries of the Company as guarantors, entered into the Second Amended Credit Agreement with JP Morgan, as Administrative Agent, and certain lender parties thereto, including Comerica Bank. The Second Amended Credit Agreement provides for a $100 million asset-secured revolving credit facility maturing on November 4, 2022, and mortgage-secured Term Loans of $75.6 million. The Second Amended Credit Agreement amends and restates the existing $55.0 million of real estate term loans evidenced by the First Amended Credit Agreement. As of January 17, 2020, the existing balance of revolving debt under the First Amended Credit Agreement, $41.2 million, was rolled over, and an additional $18.7 million available to the Company under the Facility was drawn. The Company and B&amp;R used the $75.6 million in mortgage-secured term loans and $18.7 million drawn from the revolving credit facility to fund in part the acquisition of ten warehouse facilities owned by the selling BRGR Subsidiaries, which the Company had been leasing for its operations in California, Arizona, Utah, Colorado, Washington, and Montana. The Credit Agreement contained certain financial covenants and, as of September 30, 2020, the Company was in compliance with the covenants under the Second Amended Credit Agreement. The outstanding principal balance on the line of credit as of September 30, 2020 was $25.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Long-term debt at September 30, 2020 and December 31, 2019 is as follows: Bank name Maturity Interest rate as of September 30, As of September 30, As of December 31, East West Bank – (a) August 2027 - September 2029 3.83 % — 4.25% $ 6,866,540 $ 6,989,016 Capital Bank – (b) October 2027 3.85% 4,822,768 4,967,075 Bank of America – (c) April 2021 - December 2029 3.73 % — 5.51% 6,138,879 4,263,663 JP Morgan (d) February 2023 – January 2030 2.03 % — 2.16% 75,630,548 2,702,371 BMO Harris Bank – (e) April 2022 - January 2024 5.87 % — 5.99% 320,394 508,564 Peoples United Bank – (e) December 2022-January 2023 6.69 % — 7.53% 805,964 1,114,993 Other finance companies – (e) October 2020 – March 2024 3.90 % — 6.14% 523,591 716,315 Total debt 95,108,684 21,261,997 Less: current portion (7,736,016) (2,726,981) Long-term debt $ 87,372,668 $ 18,535,016 The terms of the various loan agreements related to long-term bank borrowings require the Company to comply with certain financial covenants. As of September 30, 2020, the Company was in compliance. As of December 31, 2019, the Company was in violation of one covenant and a waiver was obtained from Bank of America for the covenant violation. The loans outstanding were guaranteed by the following properties, entities or individuals, or otherwise secured as shown: (a) Guaranteed by five subsidiaries of the Company, Han Feng, TT, MFD, R&amp;N Holdings and R&amp;N Lexington, and also secured by assets of Han Feng and R&amp;N Lexington and R&amp;N Holdings, two real properties of R&amp;N Holdings, and a parcel of real property owned by R&amp;N Lexington. Balloon payment of $2,293,751 is due in 2027 and another balloon payment of $3,007,239 is due in 2029. (b) Guaranteed by two shareholders, as well as Han Feng. Also secured by a real property owned by HG Realty. Balloon payment for this debt is $3,116,687. (c) Guaranteed by two subsidiaries of the Company, NSF and BB, and also secured by real property, equipment and fixtures, inventories, receivables and all other personal property owned by NSF. Balloon payment is $1,382,046. (d) Real estate term loan with a principal balance of $73,510,296 as of September 30, 2020 is secured by assets held by nine subsidiaries of the Company, AK, BRR, BSR, FL, GSR, HP, LF, LR, and MP. Equipment term loan with a principal balance of $2,120,252 as of September 30, 2020 is secured by specific vehicles and equipment as defined in loan agreements. (e) Secured by vehicles. The future maturities of long-term debt as of September 30, 2020 are as follows: Twelve months ending September 30, Amount 2021 $ 7,736,016 2022 5,624,708 2023 4,382,446 2024 3,758,076 2025 3,705,811 Thereafter 69,901,627 Total $ 95,108,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office space and warehouses under non-cancelable operating leases, with terms typically ranging from one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s finance lease assets and finance lease liabilities at inception, with lease expense recognized as interest expense and amortization of the lease payment. Operating Leases The components of lease expense were as follows: For the Three Months Ended For the Nine Months Ended September 30, September 30, September 30, September 30, Operating lease cost $ 301,734 $ 184,002 $ 1,058,611 $ 476,262 Weighted Average Remaining Lease Term (Months) Operating leases 32 26 32 26 Weighted Average Discount Rate Operating leases 4.1 % 5.1 % 4.1 % 5.1 % Finance Leases The components of lease expense were as follows: For the Three Months Ended For the Nine Months Ended September 30, September 30, September 30, September 30, Finance leases cost: Amortization of right-of-use assets $ 139,687 $ 139,686 $ 419,060 $ 431,444 Interest on lease liabilities 21,647 25,697 72,767 86,303 Total finance leases cost $ 161,334 $ 165,383 $ 491,827 $ 517,747 Supplemental cash flow information related to finance leases was as follows: For the Three Months Ended For the Nine Months Ended September 30, September 30, September 30, September 30, Operating cash flows from finance leases $ 21,647 $ 25,697 $ 72,767 $ 86,303 Supplemental balance sheet information related to leases was as follows: September 30, December 31, Finance Leases Property and equipment, at cost $ 2,793,731 $ 2,793,731 Accumulated depreciation (1,712,190) (1,293,130) Property and equipment, net $ 1,081,541 $ 1,500,601 Weighted Average Remaining Lease Term (Months) Finance leases 46 54 Weighted Average Discount Rate Finance leases 7.54 % 7.51 % Maturities of lease liabilities were as follows: Twelve months ending September 30, Operating Finance 2021 $ 315,505 $ 370,309 2022 271,849 335,812 2023 196,960 331,070 2024 — 253,056 2025 — 40,378 Total Lease Payments 784,314 1,330,625 Less Imputed Interest (90,332) (204,735) Total $ 693,982 $ 1,125,890 On July 2, 2018, AnHeart Inc. ("AnHeart"), a wholly-owned subsidiary of HF Holding, entered into two separate leases for two properties located in Manhattan, New York, at 273 Fifth Avenue and 275 Fifth Avenue, for 30 years and 15 years, respectively. The leases were on a triple net basis, meaning AnHeart is required to pay all costs associated with the properties, including taxes, insurance, utilities, maintenance and repairs. HF Holding provided a guaranty for all rent and related costs of the leases, including costs associated with the planned construction of a two-story structure at 273 Fifth Avenue and rehabilitation of the building at 275 Fifth Avenue. The Company entered into the leases with the planned purpose of expanding its product lines to include Chinese herb supplements, and to use the sites to develop into a hub for such products. The Company has since determined to cease this business expansion. On February 23, 2019, HF Holding executed an agreement to divest all of its ownership interest in AnHeart to Ms. Jianping An, a resident of New York, for the sum of $20,000. The transfer of ownership was completed on May 2, 2019. However, the divestment does not release HF Holding’s guaranty of AnHeart’s obligations or liabilities under the original lease agreements. Under the terms of the sale of AnHeart stock to Ms. An, and in consideration of the Company’s ongoing guaranty of AnHeart’s </t>
        </is>
      </c>
    </row>
    <row r="5">
      <c r="A5" s="4" t="inlineStr">
        <is>
          <t>LEASES</t>
        </is>
      </c>
      <c r="B5" s="4" t="inlineStr">
        <is>
          <t xml:space="preserve">LEASES The Company leases office space and warehouses under non-cancelable operating leases, with terms typically ranging from one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s finance lease assets and finance lease liabilities at inception, with lease expense recognized as interest expense and amortization of the lease payment. Operating Leases The components of lease expense were as follows: For the Three Months Ended For the Nine Months Ended September 30, September 30, September 30, September 30, Operating lease cost $ 301,734 $ 184,002 $ 1,058,611 $ 476,262 Weighted Average Remaining Lease Term (Months) Operating leases 32 26 32 26 Weighted Average Discount Rate Operating leases 4.1 % 5.1 % 4.1 % 5.1 % Finance Leases The components of lease expense were as follows: For the Three Months Ended For the Nine Months Ended September 30, September 30, September 30, September 30, Finance leases cost: Amortization of right-of-use assets $ 139,687 $ 139,686 $ 419,060 $ 431,444 Interest on lease liabilities 21,647 25,697 72,767 86,303 Total finance leases cost $ 161,334 $ 165,383 $ 491,827 $ 517,747 Supplemental cash flow information related to finance leases was as follows: For the Three Months Ended For the Nine Months Ended September 30, September 30, September 30, September 30, Operating cash flows from finance leases $ 21,647 $ 25,697 $ 72,767 $ 86,303 Supplemental balance sheet information related to leases was as follows: September 30, December 31, Finance Leases Property and equipment, at cost $ 2,793,731 $ 2,793,731 Accumulated depreciation (1,712,190) (1,293,130) Property and equipment, net $ 1,081,541 $ 1,500,601 Weighted Average Remaining Lease Term (Months) Finance leases 46 54 Weighted Average Discount Rate Finance leases 7.54 % 7.51 % Maturities of lease liabilities were as follows: Twelve months ending September 30, Operating Finance 2021 $ 315,505 $ 370,309 2022 271,849 335,812 2023 196,960 331,070 2024 — 253,056 2025 — 40,378 Total Lease Payments 784,314 1,330,625 Less Imputed Interest (90,332) (204,735) Total $ 693,982 $ 1,125,890 On July 2, 2018, AnHeart Inc. ("AnHeart"), a wholly-owned subsidiary of HF Holding, entered into two separate leases for two properties located in Manhattan, New York, at 273 Fifth Avenue and 275 Fifth Avenue, for 30 years and 15 years, respectively. The leases were on a triple net basis, meaning AnHeart is required to pay all costs associated with the properties, including taxes, insurance, utilities, maintenance and repairs. HF Holding provided a guaranty for all rent and related costs of the leases, including costs associated with the planned construction of a two-story structure at 273 Fifth Avenue and rehabilitation of the building at 275 Fifth Avenue. The Company entered into the leases with the planned purpose of expanding its product lines to include Chinese herb supplements, and to use the sites to develop into a hub for such products. The Company has since determined to cease this business expansion. On February 23, 2019, HF Holding executed an agreement to divest all of its ownership interest in AnHeart to Ms. Jianping An, a resident of New York, for the sum of $20,000. The transfer of ownership was completed on May 2, 2019. However, the divestment does not release HF Holding’s guaranty of AnHeart’s obligations or liabilities under the original lease agreements. Under the terms of the sale of AnHeart stock to Ms. An, and in consideration of the Company’s ongoing guaranty of AnHear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9180314</v>
      </c>
      <c r="C3" s="6" t="n">
        <v>14538286</v>
      </c>
    </row>
    <row r="4">
      <c r="A4" s="4" t="inlineStr">
        <is>
          <t>Accounts receivable, net</t>
        </is>
      </c>
      <c r="B4" s="5" t="n">
        <v>24511153</v>
      </c>
      <c r="C4" s="5" t="n">
        <v>50027134</v>
      </c>
    </row>
    <row r="5">
      <c r="A5" s="4" t="inlineStr">
        <is>
          <t>Accounts receivable - related parties, net</t>
        </is>
      </c>
      <c r="B5" s="5" t="n">
        <v>883331</v>
      </c>
      <c r="C5" s="5" t="n">
        <v>4202870</v>
      </c>
    </row>
    <row r="6">
      <c r="A6" s="4" t="inlineStr">
        <is>
          <t>Inventories, net</t>
        </is>
      </c>
      <c r="B6" s="5" t="n">
        <v>61691395</v>
      </c>
      <c r="C6" s="5" t="n">
        <v>77531854</v>
      </c>
    </row>
    <row r="7">
      <c r="A7" s="4" t="inlineStr">
        <is>
          <t>Advances to suppliers - related parties, net</t>
        </is>
      </c>
      <c r="B7" s="5" t="n">
        <v>297848</v>
      </c>
      <c r="C7" s="5" t="n">
        <v>745135</v>
      </c>
    </row>
    <row r="8">
      <c r="A8" s="4" t="inlineStr">
        <is>
          <t>Other current assets</t>
        </is>
      </c>
      <c r="B8" s="5" t="n">
        <v>4704736</v>
      </c>
      <c r="C8" s="5" t="n">
        <v>4374338</v>
      </c>
    </row>
    <row r="9">
      <c r="A9" s="4" t="inlineStr">
        <is>
          <t>TOTAL CURRENT ASSETS</t>
        </is>
      </c>
      <c r="B9" s="5" t="n">
        <v>101268777</v>
      </c>
      <c r="C9" s="5" t="n">
        <v>151419617</v>
      </c>
    </row>
    <row r="10">
      <c r="A10" s="4" t="inlineStr">
        <is>
          <t>Property and equipment, net</t>
        </is>
      </c>
      <c r="B10" s="5" t="n">
        <v>138107128</v>
      </c>
      <c r="C10" s="5" t="n">
        <v>37538147</v>
      </c>
    </row>
    <row r="11">
      <c r="A11" s="4" t="inlineStr">
        <is>
          <t>Security deposits - related parties</t>
        </is>
      </c>
      <c r="B11" s="5" t="n">
        <v>0</v>
      </c>
      <c r="C11" s="5" t="n">
        <v>591380</v>
      </c>
    </row>
    <row r="12">
      <c r="A12" s="4" t="inlineStr">
        <is>
          <t>Operating lease right-of-use assets</t>
        </is>
      </c>
      <c r="B12" s="5" t="n">
        <v>693982</v>
      </c>
      <c r="C12" s="5" t="n">
        <v>17155584</v>
      </c>
    </row>
    <row r="13">
      <c r="A13" s="4" t="inlineStr">
        <is>
          <t>Long-term investments</t>
        </is>
      </c>
      <c r="B13" s="5" t="n">
        <v>2361888</v>
      </c>
      <c r="C13" s="5" t="n">
        <v>2296276</v>
      </c>
    </row>
    <row r="14">
      <c r="A14" s="4" t="inlineStr">
        <is>
          <t>Intangible assets, net</t>
        </is>
      </c>
      <c r="B14" s="5" t="n">
        <v>178520225</v>
      </c>
      <c r="C14" s="5" t="n">
        <v>186687950</v>
      </c>
    </row>
    <row r="15">
      <c r="A15" s="4" t="inlineStr">
        <is>
          <t>Goodwill</t>
        </is>
      </c>
      <c r="B15" s="5" t="n">
        <v>68511941</v>
      </c>
      <c r="C15" s="5" t="n">
        <v>406703348</v>
      </c>
    </row>
    <row r="16">
      <c r="A16" s="4" t="inlineStr">
        <is>
          <t>Deferred tax assets</t>
        </is>
      </c>
      <c r="B16" s="5" t="n">
        <v>75411</v>
      </c>
      <c r="C16" s="5" t="n">
        <v>78993</v>
      </c>
    </row>
    <row r="17">
      <c r="A17" s="4" t="inlineStr">
        <is>
          <t>Other long-term assets</t>
        </is>
      </c>
      <c r="B17" s="5" t="n">
        <v>349662</v>
      </c>
      <c r="C17" s="5" t="n">
        <v>372499</v>
      </c>
    </row>
    <row r="18">
      <c r="A18" s="4" t="inlineStr">
        <is>
          <t>Total assets</t>
        </is>
      </c>
      <c r="B18" s="5" t="n">
        <v>489889014</v>
      </c>
      <c r="C18" s="5" t="n">
        <v>802843794</v>
      </c>
    </row>
    <row r="19">
      <c r="A19" s="3" t="inlineStr">
        <is>
          <t>CURRENT LIABILITIES:</t>
        </is>
      </c>
    </row>
    <row r="20">
      <c r="A20" s="4" t="inlineStr">
        <is>
          <t>Bank overdraft</t>
        </is>
      </c>
      <c r="B20" s="5" t="n">
        <v>5548970</v>
      </c>
      <c r="C20" s="5" t="n">
        <v>14952510</v>
      </c>
    </row>
    <row r="21">
      <c r="A21" s="4" t="inlineStr">
        <is>
          <t>Lines of credit</t>
        </is>
      </c>
      <c r="B21" s="5" t="n">
        <v>25208939</v>
      </c>
      <c r="C21" s="5" t="n">
        <v>41268554</v>
      </c>
    </row>
    <row r="22">
      <c r="A22" s="4" t="inlineStr">
        <is>
          <t>Accounts payable</t>
        </is>
      </c>
      <c r="B22" s="5" t="n">
        <v>33685243</v>
      </c>
      <c r="C22" s="5" t="n">
        <v>39689911</v>
      </c>
    </row>
    <row r="23">
      <c r="A23" s="4" t="inlineStr">
        <is>
          <t>Accounts payable - related parties</t>
        </is>
      </c>
      <c r="B23" s="5" t="n">
        <v>2663255</v>
      </c>
      <c r="C23" s="5" t="n">
        <v>4521356</v>
      </c>
    </row>
    <row r="24">
      <c r="A24" s="4" t="inlineStr">
        <is>
          <t>Advances from customers - related parties</t>
        </is>
      </c>
      <c r="B24" s="5" t="n">
        <v>6147</v>
      </c>
      <c r="C24" s="5" t="n">
        <v>0</v>
      </c>
    </row>
    <row r="25">
      <c r="A25" s="4" t="inlineStr">
        <is>
          <t>Current portion of long-term debt, net</t>
        </is>
      </c>
      <c r="B25" s="5" t="n">
        <v>7736016</v>
      </c>
      <c r="C25" s="5" t="n">
        <v>2726981</v>
      </c>
    </row>
    <row r="26">
      <c r="A26" s="4" t="inlineStr">
        <is>
          <t>Current portion of obligations under finance leases</t>
        </is>
      </c>
      <c r="B26" s="5" t="n">
        <v>292917</v>
      </c>
      <c r="C26" s="5" t="n">
        <v>280243</v>
      </c>
    </row>
    <row r="27">
      <c r="A27" s="4" t="inlineStr">
        <is>
          <t>Current portion of obligations under operating leases</t>
        </is>
      </c>
      <c r="B27" s="5" t="n">
        <v>264335</v>
      </c>
      <c r="C27" s="5" t="n">
        <v>4322503</v>
      </c>
    </row>
    <row r="28">
      <c r="A28" s="4" t="inlineStr">
        <is>
          <t>Accrued expenses and other liabilities</t>
        </is>
      </c>
      <c r="B28" s="5" t="n">
        <v>5212229</v>
      </c>
      <c r="C28" s="5" t="n">
        <v>2610538</v>
      </c>
    </row>
    <row r="29">
      <c r="A29" s="4" t="inlineStr">
        <is>
          <t>Obligations under interest rate swap contracts</t>
        </is>
      </c>
      <c r="B29" s="5" t="n">
        <v>1357434</v>
      </c>
      <c r="C29" s="5" t="n">
        <v>73158</v>
      </c>
    </row>
    <row r="30">
      <c r="A30" s="4" t="inlineStr">
        <is>
          <t>TOTAL CURRENT LIABILITIES</t>
        </is>
      </c>
      <c r="B30" s="5" t="n">
        <v>81975485</v>
      </c>
      <c r="C30" s="5" t="n">
        <v>110445754</v>
      </c>
    </row>
    <row r="31">
      <c r="A31" s="4" t="inlineStr">
        <is>
          <t>Long-term debt, net</t>
        </is>
      </c>
      <c r="B31" s="5" t="n">
        <v>87372668</v>
      </c>
      <c r="C31" s="5" t="n">
        <v>18535016</v>
      </c>
    </row>
    <row r="32">
      <c r="A32" s="4" t="inlineStr">
        <is>
          <t>Promissory note payable - related party</t>
        </is>
      </c>
      <c r="B32" s="5" t="n">
        <v>7000000</v>
      </c>
      <c r="C32" s="5" t="n">
        <v>0</v>
      </c>
    </row>
    <row r="33">
      <c r="A33" s="4" t="inlineStr">
        <is>
          <t>Obligations under finance leases, non-current</t>
        </is>
      </c>
      <c r="B33" s="5" t="n">
        <v>832973</v>
      </c>
      <c r="C33" s="5" t="n">
        <v>1053166</v>
      </c>
    </row>
    <row r="34">
      <c r="A34" s="4" t="inlineStr">
        <is>
          <t>Obligations under operating leases, non-current</t>
        </is>
      </c>
      <c r="B34" s="5" t="n">
        <v>429647</v>
      </c>
      <c r="C34" s="5" t="n">
        <v>12833081</v>
      </c>
    </row>
    <row r="35">
      <c r="A35" s="4" t="inlineStr">
        <is>
          <t>Deferred tax liabilities</t>
        </is>
      </c>
      <c r="B35" s="5" t="n">
        <v>49144170</v>
      </c>
      <c r="C35" s="5" t="n">
        <v>52320045</v>
      </c>
    </row>
    <row r="36">
      <c r="A36" s="4" t="inlineStr">
        <is>
          <t>Total liabilities</t>
        </is>
      </c>
      <c r="B36" s="5" t="n">
        <v>226754943</v>
      </c>
      <c r="C36" s="5" t="n">
        <v>195187062</v>
      </c>
    </row>
    <row r="37">
      <c r="A37" s="3" t="inlineStr">
        <is>
          <t>SHAREHOLDERS’ EQUITY:</t>
        </is>
      </c>
    </row>
    <row r="38">
      <c r="A38" s="4" t="inlineStr">
        <is>
          <t>Preferred Stock, Value, Issued</t>
        </is>
      </c>
      <c r="B38" s="5" t="n">
        <v>0</v>
      </c>
      <c r="C38" s="5" t="n">
        <v>0</v>
      </c>
    </row>
    <row r="39">
      <c r="A39" s="4" t="inlineStr">
        <is>
          <t>Common Stock, Value, Issued</t>
        </is>
      </c>
      <c r="B39" s="5" t="n">
        <v>5305</v>
      </c>
      <c r="C39" s="5" t="n">
        <v>5305</v>
      </c>
    </row>
    <row r="40">
      <c r="A40" s="4" t="inlineStr">
        <is>
          <t>Treasury Stock, Value</t>
        </is>
      </c>
      <c r="B40" s="5" t="n">
        <v>-12038030</v>
      </c>
      <c r="C40" s="5" t="n">
        <v>-12038030</v>
      </c>
    </row>
    <row r="41">
      <c r="A41" s="4" t="inlineStr">
        <is>
          <t>Additional paid-in capital</t>
        </is>
      </c>
      <c r="B41" s="5" t="n">
        <v>599617009</v>
      </c>
      <c r="C41" s="5" t="n">
        <v>599617009</v>
      </c>
    </row>
    <row r="42">
      <c r="A42" s="4" t="inlineStr">
        <is>
          <t>Retained earnings (accumulated deficit)</t>
        </is>
      </c>
      <c r="B42" s="5" t="n">
        <v>-328742988</v>
      </c>
      <c r="C42" s="5" t="n">
        <v>15823661</v>
      </c>
    </row>
    <row r="43">
      <c r="A43" s="4" t="inlineStr">
        <is>
          <t>Total shareholders’ equity attributable to HF Foods Group Inc.</t>
        </is>
      </c>
      <c r="B43" s="5" t="n">
        <v>258841296</v>
      </c>
      <c r="C43" s="5" t="n">
        <v>603407945</v>
      </c>
    </row>
    <row r="44">
      <c r="A44" s="4" t="inlineStr">
        <is>
          <t>Noncontrolling interests</t>
        </is>
      </c>
      <c r="B44" s="5" t="n">
        <v>4292775</v>
      </c>
      <c r="C44" s="5" t="n">
        <v>4248787</v>
      </c>
    </row>
    <row r="45">
      <c r="A45" s="4" t="inlineStr">
        <is>
          <t>TOTAL SHAREHOLDERS’ EQUITY</t>
        </is>
      </c>
      <c r="B45" s="5" t="n">
        <v>263134071</v>
      </c>
      <c r="C45" s="5" t="n">
        <v>607656732</v>
      </c>
    </row>
    <row r="46">
      <c r="A46" s="4" t="inlineStr">
        <is>
          <t>TOTAL LIABILITIES AND SHAREHOLDERS’ EQUITY</t>
        </is>
      </c>
      <c r="B46" s="6" t="n">
        <v>489889014</v>
      </c>
      <c r="C46" s="6" t="n">
        <v>802843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9 Months Ended</t>
        </is>
      </c>
    </row>
    <row r="2">
      <c r="B2" s="2" t="inlineStr">
        <is>
          <t>Sep. 30, 2020</t>
        </is>
      </c>
    </row>
    <row r="3">
      <c r="A3" s="3" t="inlineStr">
        <is>
          <t>Supplemental Cash Flow Elements [Abstract]</t>
        </is>
      </c>
    </row>
    <row r="4">
      <c r="A4" s="4" t="inlineStr">
        <is>
          <t>SUPPLEMENTAL CASH FLOWS INFORMATION</t>
        </is>
      </c>
      <c r="B4" s="4" t="inlineStr">
        <is>
          <t xml:space="preserve">SUPPLEMENTAL CASH FLOWS INFORMATION Supplemental cash flow disclosures and noncash investing and financing activities are as follows: For the Nine Months Ended September 30, September 30, Supplemental disclosure of cash flow data Cash paid for interest $ 3,220,447 $ 746,784 Cash paid for income taxes $ 517,573 $ 1,599,284 Supplemental disclosure of non-cash investing and financing activities Property and equipment purchases from notes payable $ 2,528,554 $ — Issuance of promissory note for the acquisition of B&amp;R Realty Subsidiaries $ 7,00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0</t>
        </is>
      </c>
    </row>
    <row r="3">
      <c r="A3" s="3" t="inlineStr">
        <is>
          <t>Income Tax Disclosure [Abstract]</t>
        </is>
      </c>
    </row>
    <row r="4">
      <c r="A4" s="4" t="inlineStr">
        <is>
          <t>TAXES</t>
        </is>
      </c>
      <c r="B4" s="4" t="inlineStr">
        <is>
          <t>TAXES Corporate Income Taxes (“CIT”) On December 22, 2017, the U.S. enacted the Tax Cuts and Jobs Act (the “Act”), which significantly changed U.S. tax law. The Act lowered the Company’s U.S. statutory federal income tax rate from 35% to 21% effective January 1, 2018, while also imposing a deemed repatriation tax on deferred foreign income. The Act also created a new minimum tax on certain future foreign earnings. The Company expects the new federal income tax rate will significantly lower the Company’s income tax expenses going forward. The Company does not expect the repatriation tax and new minimum tax on certain future foreign earnings to have any impact on the Company’s operations since it currently has no foreign income and does not expect to generate any foreign income in the future. (i) The provision for income taxes of the Company for the three and nine months ended September 30, 2020 and 2019 consists of the following : For the Three Months Ended For the Nine Months Ended September 30, September 30, September 30, September 30, Current income taxes: Federal $ 465,519 $ 260,656 $ 865,737 $ 1,184,630 State 128,825 101,534 254,131 383,782 Current income taxes 594,344 362,190 1,119,868 1,568,412 Deferred income taxes (benefit): Federal (411,044) 217,292 (2,329,727) 159,162 State (264,210) 27,660 (842,567) (12,042) Deferred income taxes (benefit) (675,254) 244,952 (3,172,294) 147,120 Total provision (benefit) for income taxes $ (80,910) $ 607,142 $ (2,052,426) $ 1,715,532 (ii) Temporary differences and carryforwards of the Company that created significant deferred tax assets and liabilities are as follows: As of September 30, As of December 31, Deferred tax assets: Allowance for doubtful accounts $ 563,153 $ 373,438 Inventories 97,335 594,628 Federal net operating loss 289,732 228,637 State net operating loss 411,699 80,514 Fair value change in interest rate swap contracts 336,661 — Accrued expenses 170,749 80,100 Total deferred tax assets 1,869,329 1,357,317 Deferred tax liabilities: Property and equipment (2,783,428) (3,270,536) Intangibles assets (48,154,660) (50,327,833) Total deferred tax liabilities (50,938,088) (53,598,369) Net deferred tax liabilities $ (49,068,759) $ (52,241,052) The net deferred tax liabilities presented in the Company's unaudited condensed consolidated balance sheets are as follows: As of September 30, As of December 31, Deferred tax assets $ 75,411 $ 78,993 Deferred tax liabilities (49,144,170) (52,320,045) Net deferred tax liabilities $ (49,068,759) $ (52,241,052) (iii) Reconciliations of the statutory income tax rate to the effective income tax rate are as follows: For the Nine Months Ended September 30, September 30, Federal statutory tax rate 21.0 % 21.0 % State statutory tax rate 0.1 % 4.8 % Impact of goodwill impairment loss – permanent difference (20.5) % 3.4 % Others — % (1.0) % Effective tax rate 0.6 % 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0</t>
        </is>
      </c>
    </row>
    <row r="3">
      <c r="A3" s="3" t="inlineStr">
        <is>
          <t>Related Party Transactions [Abstract]</t>
        </is>
      </c>
    </row>
    <row r="4">
      <c r="A4" s="4" t="inlineStr">
        <is>
          <t>RELATED PARTY TRANSACTION</t>
        </is>
      </c>
      <c r="B4" s="4" t="inlineStr">
        <is>
          <t>RELATED PARTY TRANSACTIONS The Company records transactions with various related parties. The related party transactions as of September 30, 2020 and December 31, 2019 and for the three and nine month periods ended September 30, 2020 and 2019 are identified as follows: Related Party Sales and Purchases Transactions The Company makes regular sales to and purchases from various related parties during the normal course of business. a. Purchase - related parties Below is a summary of purchases from related parties for the three months ended September 30, 2020 and 2019, respectively: Name of Related Party Three Months Ended Three Months Ended (a) Best Food Services, LLC $ 1,231,399 $ — (b) Eagle Food Service, LLC 26,400 24,278 (c) Eastern Fresh NJ, LLC 1,185,398 1,504,118 (d) Enson Seafood GA, Inc. (formerly “GA-GW Seafood, Inc.”) — 79,089 (e) First Choice Seafood, Inc 18,522 717,139 (f) Fujian RongFeng Plastic Co., Ltd. 753,997 1,337,292 (g) Han Feng (Fujian) Information Technology Co., Ltd 556,238 1,370,461 (h) N&amp;F Logistic, Inc. — 344,435 (i) North Carolina Good Taste Noodle, Inc. 1,039,162 1,127,902 (j) Ocean Pacific Seafood Group Inc. 150,035 77,957 (k) Revolution Industries, LLC 655,789 788,043 (l) UGO USA, Inc. 208,333 191,944 (m) Union Foods, LLC — 941,057 Others 129,741 8,655 Total $ 5,955,014 $ 8,512,370 (a) Mr. Xiao Mou Zhang, Co-Chief Executive Officer of the Company, owns 10.38% equity interest in this entity indirectly through its parent company. (b) Tina Ni, one of Mr. Zhou Min Ni’s family members, owns 26.5% equity interest in this entity indirectly through its parent company. (c) Mr. Zhou Min Ni, the Chairman and Co-Chief Executive Officer of the Company, owns 30% equity interest in this entity. (d) Mr. Zhou Min Ni owns 50% equity interest in this entity. (e) Mr. Zhou Min Ni owns 25% equity interest in this entity indirectly through its parent company. (f) Mr. Zhou Min Ni owns 40% equity interest in this entity indirectly through its parent company. (g) Mr. Zhou Min Ni owns 100% equity interest in this entity. (h) Mr. Zhou Min Ni owns 25% equity interest in this entity. (i) Mr. Jian Ming Ni (Ex-CFO) owns 29% equity interest in this entity. Mr. Zhou Min Ni previously owned 37.34% equity in this entity as of 12/31/2019. Mr Ni's equity interest was disposed of on 1/1/2020. (j) Mr. Zhou Min Ni owns 26% equity interest in this entity. (k) Raymond Ni, one of Mr. Zhou Min Ni’s family members, owns 100% equity interest in this entity. (l) Mr. Zhou Min Ni owns 30% equity interest in this entity. (m) Tina Ni, one of Mr. Zhou Min Ni’s family members, owns 30% equity interest in this entity. Anthony Zhang, one of Mr. Xiao Mou Zhang's family member, owns 10% of equity interest in this entity. Below is a summary of purchase from related parties for the nine months ended September 30, 2020 and 2019, respectively: Name of Related Party Nine Months Ended Nine Months Ended (a) Allstate Trading Company, Inc. $ 308,865 $ 111,213 (b) Best Food Services, LLC 4,204,084 — (c) Eagle Food Service, LLC 98,687 196,243 (d) Eastern Fresh NJ, LLC 3,240,576 4,946,847 (e) Enson Seafood GA, Inc. (formerly “GA-GW Seafood, Inc.”) — 181,984 (f) First Choice Seafood, Inc 355,261 1,668,593 (g) Fujian RongFeng Plastic Co., Ltd. 2,598,952 4,403,948 (h) Han Feng (Fujian) Information Technology Co., Ltd 1,581,450 2,259,539 (i) N&amp;F Logistic, Inc. 368,529 1,130,403 (j) North Carolina Good Taste Noodle, Inc. 2,734,070 3,389,766 (k) Ocean Pacific Seafood Group Inc. 383,211 450,762 (l) Revolution Industries, LLC 1,701,490 2,054,234 (m) UGO USA, Inc. 429,073 540,468 (n) Union Foods, LLC 1,246,720 4,489,750 Others 171,901 174,711 Total $ 19,422,869 $ 25,998,461 (a) Mr. Zhou Min Ni, the Chairman and Co-Chief Executive Officer of the Company, owns 40% equity interest in this entity. (b) Mr. Xiao Mou Zhang, Co-Chief Executive Officer of the Company, owns 10.38% equity interest in this entity indirectly through its parent company. (c) Tina Ni, one of Mr. Zhou Min Ni’s family members, owns 26.5% equity interest in this entity indirectly through its parent company. (d) Mr. Zhou Min Ni owns 30% equity interest in this entity. (e) Mr. Zhou Min Ni, owns 50% equity interest in this entity. (f) Mr. Zhou Min Ni owns 25% equity interest in this entity indirectly through its parent company. (g) Mr. Zhou Min Ni owns 40% equity interest in this entity indirectly through its parent company. (h) Mr. Zhou Min Ni owns 100% equity interest in this entity. (i) Mr. Zhou Min Ni owns 25% equity interest in this entity. (j) Mr. Jian Ming Ni (Ex-CFO) owns 29% equity interest in this entity. Mr. Zhou Min Ni owned 37.34% equity in this entity as of 12/31/2019. Mr Ni's equity interest has been disposed of on 1/1/2020. (k) Mr. Zhou Min Ni owns 26% equity interest in this entity. (l) Raymond Ni, one of Mr. Zhou Min Ni’s family members, owns 100% equity interest in this entity. (m) Mr. Zhou Min Ni owns 30% equity interest in this entity. (n) Tina Ni, one of Mr. Zhou Min Ni’s family members, owns 30% equity interest in this entity. Anthony Zhang, one of Mr. Xiao Mou Zhang's family member, owns 10% of equity interest in this entity. b. Sales - related parties Below is a summary of sales to related parties for the three months ended September 30, 2020 and 2019, respectively: Name of Related Party Three Months Ended Three Months Ended (a) ABC Food Trading, LLC $ 371,162 $ — (b) Asahi Food, Inc. 144,479 — (c) Best Food Services, LLC 77,357 — (d) Eagle Food Service, LLC 1,067,890 1,742,733 (e) Eastern Fresh NJ, LLC 134,549 1,019,427 (f) Enson Group, LLC 29,608 161,268 (g) Enson Seafood GA, Inc. (formerly “GA-GW Seafood, Inc.”) 9,097 1,064,244 (h) Fortune One Foods, Inc. 28,149 238,633 (i) Heng Feng Food Service, Inc. 113,546 352,000 (j) N&amp;F Logistic, Inc. 293,100 523,807 (k) UGO USA, Inc. 15,440 16,500 Others 3,000 11,892 Total $ 2,287,377 $ 5,130,504 (a) Mr. Xiao Mou Zhang, Co-Chief Executive Officer of the Company, owns 10.38% equity interest in this entity indirectly through its parent company. (b) The company through its subsidiary MF owns 49% equity interest in this entity. (c) Mr. Xiao Mou Zhang owns 10.38% equity interest in this entity indirectly through its parent company. (d) Tina Ni, one of Mr. Zhou Min Ni’s family members, owns 26.5% equity interest in this entity indirectly through its parent company. (e) Mr. Zhou Min Ni, the Chairman and Co-Chief Executive Officer of the Company, owns 30% equity interest in this entity. (f) Mr. Zhou Min Ni owns 25% equity interest in this entity. (g) Mr. Zhou Min Ni owns 50% equity interest in this entity. (h) Mr. Zhou Min Ni owns 17.5% equity interest in this entity. (i) Mr. Zhou Min Ni owns 45% equity interest in this entity. (j) Mr. Zhou Min Ni owns 25% equity interest in this entity. (k) Mr. Zhou Min Ni owns 30% equity interest in this entity. Below is a summary of sales to related parties for the nine months ended September 30, 2020 and 2019, respectively: Name of Related Party Nine Months Ended Nine Months Ended (a) ABC Food Trading, LLC $ 1,419,460 $ — (b) Asahi Food, Inc. 365,669 — (c) Best Food Services, LLC 258,046 — (d) Eagle Food Service, LLC 3,504,915 5,221,409 (e) Eastern Fresh NJ, LLC 1,583,842 2,848,802 (f) Enson Group, LLC 302,360 483,412 (g) Enson Philadelphia, Inc. 125,684 117,595 (h) Enson Seafood GA, Inc. (formerly “GA-GW Seafood, Inc.”) 49,313 1,314,727 (i) First Choice Seafood, Inc. 1,378,208 — (j) Fortune one Foods, Inc. 264,915 638,497 (k) Heng Feng Food Service, Inc. 640,732 1,199,353 (l) N&amp;F Logistic, Inc. 846,342 1,769,214 (m) The Big Catch Alhambra, LLC 57,048 — (n) UGO USA, Inc. 52,023 54,243 Others 58,471 50,336 Total $ 10,907,028 $ 13,697,588 (a) Mr. Xiao Mou Zhang, Co-Chief Executive Officer of the Company, owns 10.38% equity interest in this entity indirectly through its parent company. (b) The company through its subsidiary MF owns 49% equity interest in this entity. (c) Mr. Xiao Mou Zhang owns 10.38% equity interest in this entity indirectly through its parent company. (d) Tina Ni, one of Mr. Zhou Min Ni’s family members, owns 26.5% equity interest in this entity indirectly through its parent company. (e) Mr. Zhou Min Ni, the Chairman and Co-Chief Executive Officer of the Company, owns 30% equity interest in this entity. (f) Mr. Zhou Min Ni owns 25% equity interest in this entity. (g) Mr. Zhou Min Ni owns 23.33% equity interest in this entity indirectly through its parent company. (h) Mr. Zhou Min Ni owns 50% equity interest in this entity. (i) Mr. Zhou Min Ni owns 25% equity interest in this entity indirectly through its parent company. (j) Mr. Zhou Min Ni owns 17.5% equity interest in this entity indirectly through its parent company. (k) Mr. Zhou Min Ni owns 45% equity interest in this entity. (l) Mr. Zhou Min Ni owns 25% equity interest in this entity. (m) Mr. Xiao Mou Zhang owns 10% equity interest in this entity. (n) Mr. Zhou Min Ni owns 30% equity interest in this entity. Related Party Balances a. Accounts receivable - related parties, net Below is a summary of accounts receivable with related parties as of September 30, 2020 and December 31, 2019, respectively: Name of Related Party As of September 30, As of December 31, (a) ABC Food Trading, LLC $ 253,896 $ 238,513 (b) Asahi Food, Inc. 75,763 34,265 (c) Eagle Food Service, LLC 410,245 979,591 (d) Eastern Fresh NJ, LLC — 1,511,075 (e) Enson Group, LLC — 341,200 (f) Enson Seafood GA, Inc. (formerly “GA-GW Seafood, Inc.”) 98,540 348,833 (g) Heng Feng Food Service, Inc. — 477,541 (h) N&amp;F Logistic, Inc. 14,446 119,241 Others 30,441 152,611 Total $ 883,331 $ 4,202,870 (a) Mr. Xiao Mou Zhang, Co-Chief Executive Officer of the Company, owns 10.38% equity interest in this entity indirectly through its parent company. (b) The Company through its subsidiary MF owns 49% equity interest in this entity. (c) Tina Ni, one of Mr. Zhou Min Ni’s family members, owns 26.5% equity interest in this entity indirectly through its parent company. (d) Mr. Zhou Min Ni, the Chairman and Co-Chief Executive Officer of the Company, owns 30% equity interest in this entity. (e) Mr. Zhou Min Ni owns 25% equity interest in this entity. (f) Mr. Zhou Min Ni owns 50% equity interest in this entity. (g) Mr. Zhou Min Ni owns 45% equity interest in this entity. (h) Mr. Zhou Min Ni owns 25% equity interest in this entity.. All accounts receivable from these related parties are current and considered fully collectible. No allowance is deemed necessary as of September 30, 2020 and December 31, 2019. b. Accounts payable - related parties, net All the accounts payable to related parties occurred in the ordinary course of business and are payable upon demand without interest. Below is a summary of accounts payable with related parties as of September 30, 2020 and December 31, 2019, respectively: Name of Related Party As of September 30, As of December 31, (a) Best Food Services, LLC $ 316,255 $ 987,487 (b) Eastern Fresh NJ, LLC 261,381 (c) First Choice Seafood, Inc. 85,720 — (d) Fujian RongFeng Plastic Co.,Ltd 434,754 1,684,192 (e) Golden Poultry, LLC — 248,901 (f) Han Feng Information Technology (Jinhua), Inc. 445,751 166,971 (g) North Carolina Good Taste Noodle, Inc. 781,752 992,353 (h) UGO USA, Inc. 93,970 340,087 Others 243,672 101,365 Total $ 2,663,255 $ 4,521,356 (a) Mr. Xiao Mou Zhang, Co-Chief Executive Officer of the Company, owns 10.38% equity interest in this entity indirectly through its parent company. (b) Mr. Zhou Min Ni, the Chairman and Co-Chief Executive Officer of the Company, owns 30% equity interest in this entity. (c) Mr. Zhou Min Ni owns 25% equity interest in this entity indirectly through its parent company. (d) Mr. Zhou Min Ni owns 40% equity interest in this entity indirectly through its parent company. (e) Mr. Zhou Min Ni owns 40% equity interest in this entity. In late 2019, this entity transferred its business to Union Foods, LLC, which is 30% equity interest indirectly owned by Tina Ni, one of Mr. Zhou Min Ni’s family members through its parent company, and 10% of equity interest owned by Anthony Zhang, one of Mr. Xiao Mou Zhang's family member. (f) Mr. Zhou Min Ni owns 37% equity interest in this entity. (g) Mr. Jian Ming Ni (Ex-CFO) owns 29% equity interest in this entity. Mr. Zhou Min Ni owned 37.34% equity in this entity as of 12/31/2019. Mr Ni's equity interest has been disposed of on 1/1/2020. (h) Mr. Zhou Min Ni owns 30% equity interest in this entity. c. Advances to suppliers - related parties, net The Company periodically provides purchase advances to various vendors, including the related party suppliers. These advances are made in the normal course of business and are considered fully realizable. Below is a summary of advances to related party suppliers as of September 30, 2020 and December 31, 2019, respectively: Name of Related Party As of September 30, As of December 31, (a) Ocean Pacific Seafood Group, Inc. $ 7,506 $ 223,303 (b) Revolution Industry, LLC 290,342 521,832 Total $ 297,848 $ 745,135 (a) Mr. Zhou Min Ni, the Chairman and Co-Chief Executive Officer of the Company, owns 26% equity interest in this entity. (b) Raymond Ni, one of Mr. Zhou Min Ni’s family members, owns 100% equity interest in this entity. d. Advances from customers - related parties, net The Company also periodically receives advances from its related parties for business purposes. These advances are interest free and due upon demand. The balance for advances from customers involving related parties was $6,147 as of September 30, 2020 and there were no advances from customers involving related parties as of December 31, 2019. e. Subordinated debt - related parties B&amp;R Global issued a $7.0 million Unsecured Subordinated Promissory Note to BRGR. The note bears an interest rate of 6% per annum that matures in January 2030. At September 30, 2020, accrued interest payable was nil. f. Security deposit - related parties The Company made deposits to its related parties for warehouse rental purposes. These deposits are expected to be returned upon termination of the respective leases. Total deposits to related parties amounted to $591,380 as of December 31, 2019. As a result of the Realty Acquisition referenced in Note 8, rent deposits previously classified as made by related parties became intercompany balances and were eliminated as of September 30, 2020. There were no related party rent deposits as of September 30, 2020. Lease Agreements with Related Parties The Company leases various facilities to related parties commensurate with market rates. R&amp;N Holdings leases a facility to a related party under an operating lease agreement expiring in 2024. Rental income for the three months ended September 30, 2020 and 2019 was $11,400 and $11,400, respectively, and the nine months ended September 30, 2020 and 2019 was $34,200 and $34,200, respectively. R&amp;N Holdings also leases a facility to a related party under an operating lease agreement expiring in 2022. Rental income for the three months ended September 30, 2020 and 2019 was $10,500 and $10,500, respectively, and the nine months ended September 30, 2020 and 2019 wa s $31,500 and $31,500 , respectively. HG Realty leases a warehouse to a related party under an operating lease agreement expiring on September 21, 2027. Rental income for the three months ended September 30, 2020 and 2019 was $120,000 and $120,000, respectively, and the nine months ended September 30, 2020 and 2019 was $360,000 and $360,000, respectively. R&amp;N Lexington leases certain portion of a warehouse space to a related party under an operating lease agreement expiring on June 30, 2025. Rental income for the three months ended September 30, 2020 and 2019 was $15,000 and nil, respectively, and the nine months ended September 30, 2020 and 2019 was $15,000 and nil, respectively. B&amp;R Global leased warehouses from related parties owned by the majority shareholder of B&amp;R Global prior to the Realty Acquisition on January 17, 2020. Rent incurred to the related parties from January 1, 2020 to January 16, 2020 was $187,750. In 2020, Kirnland renewed a warehouse lease from a related party under an operating lease agreement expiring on December 31, 2020. Rent incurred to the related party was $30,000 and $30,000 for the three months ended September 30, 2020 and 2019, respectively, and $90,000 and $90,000 for the nine months ended September 30, 2020 and 2019, respectively. Notes Receivable from Related Parties The Company had previously made advances or loans to certain entities that are either owned by the controlling shareholders of the Company or family members of the controlling shareholders. On January 1, 2018, the Company entered into a promissory note agreement with Enson Seafood. Pursuant to the promissory note agreement, the total outstanding balance of $550,000 due from Enson Seafood as of December 31, 2017 was converted into promissory notes bearing annual interest of 5% commencing January 1, 2018. The principal plus interest was due no later than December 31, 2019. Interest was computed on the outstanding balance on the basis of the actual number of days elapsed in a year of 360 days. On September 30, 2018, the Company signed a promissory note agreement with Enson Seafood in the principal amount of $2,000,000. The note accrued interest at the rate of 5% per annum on the unpaid balance, compounded monthly. The principal plus all accrued and unpaid interest was initially due no later than September 30, 2019, with an option to renew, and required Enson Seafood to make monthly payments of $171,215 for twelve months. On March 1, 2019, the Company and Enson Seafood extended the expiration date of the note until February 29, 2024 and Mr. Zhou Min Ni agreed to personally guarantee the note. On January 1, 2018, the Company signed a promissory note agreement with NSG. Pursuant to the promissory note agreement, the outstanding total outstanding balances of $5,993,552 due from NSG as of December 31, 2017 were converted into promissory notes bearing annual interest of 5% commencing January 1, 2018. The principal plus interest was required to be paid off no later than December 31, 2019. Interest was computed on the outstanding balance on the basis of the actual number of days elapsed in a year of 360 days. On March 1, 2019, the Company entered into a new five year term promissory note agreement with NSG that comprised a restatement and novation and superseded the note dated January 1, 2018. Pursuant to the new promissory note agreement, the outstanding balance of $5,941,031 together with interest at the rate of 5% per annum became payable in monthly installments until principal and accrued interest was paid in full on or before March 1, 2024. On March 1, 2018, the Company entered into a promissory note agreement by which Revolution Automotive was loaned $483,628. Pursuant to this promissory note agreement, Revolution Automotive was required to make monthly payments of $5,000 for 60 months, including interest, with a final payment of $284,453. The loan bore interest of 5% per annum. Interest was computed on the outstanding balance on the basis of the actual number of days elapsed in a year of 360 days. The principal plus interest was to be paid off no later than April 30, 2023. On March 1, 2019, the Company and each of Enson Seafood and NSG agreed to extend the expiration date of their notes payable until February 29, 2024, and Mr. Zhou Min Ni agreed to personally guarantee these notes. On September 30, 2019, the Company and Mr. Ni entered into a Loan Purchase and Sale Agreement (the "Loan Sale Agreement"). Pursuant to the Loan Sale Agreement, all such notes receivable stated above, having then a combined outstanding balance of $8,415,525 ("Total Notes Receivable"), were sold to Mr. Zhou Min Ni in exchange for 632,746 shares of common stock of the Company, which shares were received and recorded in treasury stock by the Company as of September 30, 2019. In connection with the sale of the above notes, the Company also required 208,806 additional shares of common stock of the Company owned by Mr. Ni to be placed in an escrow account for a period of one year until September 30, 2020 (the “Escrow Period”), which will then be delivered to the Company in part or in full, if the volume weighted average price ("VWAP") of the Company’s common stock for the 250-trading-day period immediately preceding the expiration of the Escrow Period is less than $13.30. On October 9, 2020, in accordance with the terms of the Loan Sale Agreement, the Company and Mr. Ni determined and agreed that the 250-day VWAP was $10.59, and that, therefore, 161,966 of the Escrow Shares would be transferred to and recorded as treasury stock by the Company and the remaining 46,840 Escrow Shares would be returned to Mr. Ni. Following which, the Total Notes Receivable guaranteed by Mr. Ni is considered fully sett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operating decision makers for making operational decisions and assessing performance as the source for determining the Company’s reportable segments. Management, including the operating decision makers, review operation results by the revenue of different distribution centers. After acquiring the business of B&amp;R Global in November 2019, the Company distinguishes revenues, costs and expenses between HF and B&amp;R Global in its internal reporting. As a result, the Company has two reportable segments, HF covering Southeastern Coast of U.S. and B&amp;R Global covering the Pacific and Mountain West regions of U.S., and has re-presented the segment reporting for the three and nine month periods ended September 30, 2019 as follows. The following table presents net sales by segment for the three and nine month periods ended September 30, 2020 and 2019, respectively: For the Three Months Ended For the Nine Months Ended September 30, 2020 September 30, 2019 September 30, 2020 September 30, 2019 Net revenue HF $ 58,379,545 $ 75,698,877 $ 161,933,810 $ 225,218,105 B&amp;R Global 81,539,397 — 258,348,564 — Total $ 139,918,942 $ 75,698,877 $ 420,282,374 $ 225,218,105 All the Company’s revenue was generated from its business operations in the U.S. For the Three Months Ended September 30, 2020 HF B&amp;R Global Total Revenue $ 58,379,545 $ 81,539,397 $ 139,918,942 Cost of revenue $ 47,253,270 $ 67,502,814 $ 114,756,084 Gross profit $ 11,126,275 $ 14,036,583 $ 25,162,858 Depreciation and amortization $ 760,706 $ 3,708,936 $ 4,469,642 Total capital expenditures $ 25,177 $ 175,147 $ 200,324 For the Three Months Ended September 30, 2019 HF B&amp;R Global Total Revenue $ 75,698,877 $ — $ 75,698,877 Cost of revenue $ 63,506,729 $ — $ 63,506,729 Gross profit $ 12,192,148 $ — $ 12,192,148 Depreciation and amortization $ 738,904 $ — $ 738,904 Total capital expenditures $ 224,366 $ — $ 224,366 For the Nine Months Ended September 30, 2020 HF B&amp;R Global Total Revenue $ 161,933,810 $ 258,348,564 $ 420,282,374 Cost of revenue $ 130,159,122 $ 215,372,565 $ 345,531,687 Gross profit $ 31,774,688 $ 42,975,999 $ 74,750,687 Depreciation and amortization $ 2,279,286 $ 11,200,450 $ 13,479,736 Total capital expenditures $ 75,726 $ 334,562 $ 410,288 For the Nine Months Ended September 30, 2019 HF B&amp;R Global Total Revenue $ 225,218,105 $ — $ 225,218,105 Cost of revenue $ 187,806,948 $ — $ 187,806,948 Gross profit $ 37,411,157 $ — $ 37,411,157 Depreciation and amortization $ 2,173,723 $ — $ 2,173,723 Total capital expenditures $ 5,381,138 $ — $ 5,381,138 The following table presents total assets by reportable segment as of September 30, 2020 and December 31, 2019, respectively: As of September 30, As of December 31, Total assets: HF $ 59,948,040 $ 80,514,529 B&amp;R Global 429,940,974 722,329,265 Total Assets $ 489,889,014 $ 802,843,794 All of the Company’s long-lived assets are located in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 xml:space="preserve">COMMITMENT AND CONTINGENCIESA labor and employment lawsuit was filed by a former employee against FUSO, alleging it failed to provide proper meal and rest breaks, as well as other related violations. FUSO believes there is no merit to the case and vigorously defending against all the allegations. Therefore, the Company did not accrue any loss contingency for this matter on its consolidated financial statements as of September 30, 2020 and December 31, 2019. Various labor and employment claims have been filed or asserted against Happy FM Group Inc., alleging that this subsidiary failed to pay all wages owed to one or more employees under the California Labor Code as well as other related violations. These allegations all have been denied. Management believes there is no merit to the cases and will vigorously defend the cases. Therefore, the Company did not accrue any loss contingency for this matter on its consolidated financial statements as of September 30, 2020. On March 29, 2020, plaintiff Jesus Mendoza (“Mendoza”) filed a putative shareholder securities class action lawsuit (the Class Action Lawsuit”) in the United States District Court for the Central District of California against the Company and certain of its present and former officers (collectively, the “Class Action Defendants”) for alleged violations of Sections 10(b) and 20(a) of the Securities Exchange Act of 1934 styled Mendoza v. HF Foods Group Inc., et al., Civil Action No. 2:20-CV-2929-ODW-JPR (C.D. Cal.). On April 30, 2020, plaintiff Walter Ponce-Sanchez (“Ponce-Sanchez”) filed a substantially similar putative shareholder securities class action lawsuit (the “Ponce-Sanchez Lawsuit”) in the United States District Court for the Central District of California against the same defendants named in the Class Action Lawsuit (collectively, the “Ponce-Sanchez Defendants” and with the Class Action Defendants, the “Defendants”) styled Ponce-Sanchez v. HF Foods Group Inc., et al. , Civil Action No. 2:20-CV-3967-ODW-JPR (C.D. Cal.). The Ponce-Sanchez Lawsuit has now been consolidated with the Class Action Lawsuit and both cases will proceed under the Class Action Lawsuit docket. The complaints both allege that the Defendants made materially false and (or) misleading statements that caused losses to investors. Additionally, the complaints both allege that the Defendants failed to disclose in public statements that the Company engaged in certain related party transactions, that insiders and related parties were enriching themselves by misusing shareholder funds, and that the Company masked the true number of free-floating shares. Neither complaint quantifies any alleged damages, but, in addition to attorneys’ fees and costs, they seek to recover damages on behalf of themselves and other persons who purchased or otherwise acquired Company stock during the putative class period from August 23, 2018 through March 23, 2020 at allegedly inflated prices and purportedly suffered financial harm as a result. On October 13, 2020, the Court appointed Yun F. Yee as lead plaintiff and approved Mr. Yee’s counsel as lead counsel in the Class Action Lawsuit. On October 28, 2020, the Court entered a scheduling order setting December 4, 2020 as the deadline for lead plaintiff to file the Consolidated Amended Complaint and setting a schedule for Defendants' anticipated motion to dismiss. The Class Action Lawsuit does not quantify any alleged damages. The Company disputes these allegations and intends to defend the consolidated actions vigorously. On June 15, 2020, Mendoza filed a shareholder derivative lawsuit on behalf of the Company as a nominal defendant (the “Mendoza Derivative Lawsuit”) in the United States District Court for the Central District of California against certain of the Company’s present and former directors and officers (collectively, the “Mendoza Derivative Defendants”) styled Mendoza v. Zhou Min Ni, et al., Civil Action No. 2:20-CV-5300-ODW-JPR (C.D. Cal.). The complaint in the Mendoza Derivative Lawsuit is based largely on the same allegations as set forth in the Class Action Lawsuit discussed above and alleges violations of Sections 10(b), 14(a), and 20(a) of the Securities Exchange Act of 1934, breach of fiduciary duties , unjust enrichment, abuse of control, gross mismanagement, and waste of corporate assets. The Mendoza Derivative Lawsuit does not quantify any alleged damages, but, in addition to attorneys’ fees and costs, Mendoza seeks to recover damages on behalf of the Company for purported financial harm and to have the court order changes in the Company’s corporate governance. The Mendoza Derivative Defendants and the Company dispute these allegations and intend to defend the Mendoza Derivative Lawsuit vigorously. On July 8, 2020, the Court ordered that all proceedings in the Mendoza Derivative Lawsuit be stayed until such time as the Court has finally resolved the Mendoza Defendants’ anticipated motion to dismiss the Class Action Lawsuit. At this stage, the Company is unable to determine whether a future loss will be incurred due to the consolidated Class Action Lawsuit or the Mendoza Derivative Lawsuit, or estimate a range of loss, if any; accordingly, no amounts have been accrued in the Company’s financial statements as of September 30, 2020. On August 21, 2020, Plaintiff Jim Bishop filed a putative shareholder derivative lawsuit (the “Bishop Lawsuit”) in the United States District Court for the District of Delaware against certain of the Company’s present and former directors and officers, as well as the Company (collectively, the “Bishop Defendants”) styled Jim Bishop v. Zhou Min Ni, et al. , Civil Action No. 1:20-cv-01103-RGA (D. Del.). The Bishop Lawsuit complaint alleges claims that are virtually the same as those alleged in the Mendoza II Lawsuit. The Bishop Lawsuit does not quantify any alleged damages. But in addition to attorneys’ fees and costs, Mr. Bishop seeks to recover damages on behalf of the Company for purported financial harm and to have the Court order changes to the Company’s corporate governance. The Bishop Defendants will seek to have the Bishop Lawsuit stayed until such time as the Court has finally resolved the Mendoza Defendants’ anticipated motion to dismiss the securities class action claims in the consolidated Mendoza Lawsu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evaluated subsequent events through November 9, 2020, which is the date the financial statements were available to be issued. On October 9, 2020, in accordance with the terms of the Loan Sale Agreement dated September 30, 2019 between the Company and Mr. Ni (See Note 4 and Note 16 on Notes Receivable from Related Parties), the parties had determined and agreed that the 250-day VWAP immediately preceding September 30, 2020 was $10.59, and that, therefore, a total of 231,685 of the Escrow Shares were transferred to and recorded as treasury stock by the Company, and the remaining 67,003 Escrow Shares were returned to Mr. Ni. Hence, as of November 9, 2020, the total outstanding shares of the Company's common stocks have been reduced from 52,145,096 to 51,193,411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December 31, 2019 and 2018. Operating results for the three and nine month periods ended September 30, 2020 are not necessarily indicative of the results that may be expected for the year ending December 31, 2020. The unaudited condensed consolidated financial statements include the financial statements of HF Group, its subsidiaries and the VIE. The VIE has been accounted for at historical cost and prepared on the basis as if common control had been established as of the beginning of the first period presented in the accompanying unaudited condensed consolidated financial statements. All inter-company balances and transactions have been eliminated upon consolidation.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As of September 30, 2020 and December 31, 2019, FUSO is considered to be a VIE. FUSO was established solely to provide exclusive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a primary beneficiary.</t>
        </is>
      </c>
    </row>
    <row r="5">
      <c r="A5" s="4" t="inlineStr">
        <is>
          <t>Noncontrolling Interests</t>
        </is>
      </c>
      <c r="B5" s="4" t="inlineStr">
        <is>
          <t>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operations.</t>
        </is>
      </c>
    </row>
    <row r="6">
      <c r="A6" s="4" t="inlineStr">
        <is>
          <t>Use of Estimates</t>
        </is>
      </c>
      <c r="B6"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unaudited condensed consolidated financial statements include, but are not limited to, allowance for doubtful accounts, useful lives of property and equipment and intangible assets, lease assumptions, impairment of long-lived assets, long-term investments, and goodwill, the purchase price allocation and fair value of noncontrolling interests with respect to business combinations, realization of deferred tax assets, and uncertain income tax positions.</t>
        </is>
      </c>
    </row>
    <row r="7">
      <c r="A7" s="4" t="inlineStr">
        <is>
          <t>Cash and Cash Equivalents</t>
        </is>
      </c>
      <c r="B7" s="4" t="inlineStr">
        <is>
          <t>Cash and Cash EquivalentsThe Company considers all highly liquid investments purchased with a maturity of three or fewer months to be cash equivalents. As of September 30, 2020 and December 31, 2019, the Company had no cash equivalents.</t>
        </is>
      </c>
    </row>
    <row r="8">
      <c r="A8" s="4" t="inlineStr">
        <is>
          <t>Accounts Receivable</t>
        </is>
      </c>
      <c r="B8" s="4" t="inlineStr">
        <is>
          <t>Accounts Receivable Accounts receivable represent amounts due from customers in the ordinary course of business and are recorded at the invoiced amount and do not bear interest. Receivables are presented net of the allowance for doubtful accounts in the accompanying unaudited condensed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e.g., bankruptcy filings, the referral of customer accounts to outside parties for collection, and the length that accounts remain past due. As of September 30, 2020 and December 31, 2019, the allowances for doubtful accounts were $1,373,921 and $623,970, respectively.</t>
        </is>
      </c>
    </row>
    <row r="9">
      <c r="A9" s="4" t="inlineStr">
        <is>
          <t>Inventories</t>
        </is>
      </c>
      <c r="B9" s="4" t="inlineStr">
        <is>
          <t>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in, first-out (FIFO) method. As of September 30, 2020 and December 31, 2019, the valuation allowance was $136,665 and $16,928, respectively.</t>
        </is>
      </c>
    </row>
    <row r="10">
      <c r="A10" s="4" t="inlineStr">
        <is>
          <t>Property and Equipment</t>
        </is>
      </c>
      <c r="B10" s="4" t="inlineStr">
        <is>
          <t>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 7 Buildings and improvements 7 — 39 Furniture and fixtures 4 — 10 Machinery and equipment 3 — 10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unaudited condensed consolidated statements of operations in other income or expenses.</t>
        </is>
      </c>
    </row>
    <row r="11">
      <c r="A11" s="4" t="inlineStr">
        <is>
          <t>Business Combinations</t>
        </is>
      </c>
      <c r="B11" s="4" t="inlineStr">
        <is>
          <t>Business Combinations The Company accounts for its business combinations using the purchase method of accounting in accordance with ASC Topi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Transaction costs associated with business combinations are expensed as incurred, and are included in distribution, selling and administrative expenses in the Company’s consolidated statements of operations. The results of operations of the businesses that the Company acquired are included in the Company’s consolidated financial statements from the date of acquisition.</t>
        </is>
      </c>
    </row>
    <row r="12">
      <c r="A12" s="4" t="inlineStr">
        <is>
          <t>Goodwill</t>
        </is>
      </c>
      <c r="B12" s="4" t="inlineStr">
        <is>
          <t>Goodwill The Company opted to early adoption of Accounting Standards Update (“ASU”) 2017-4, Intangibles - Goodwill and Other (Topic 350): Simplifying the Test for Goodwill Impairment . The standard simplifies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Goodwill represents the excess of the purchase price over the fair value of net assets acquired in a business combination. The Company tests goodwill for impairment at least annually, in the fourth quarter, or whenever events or changes in circumstances indicate that goodwill might be impaired. The Company reviews the carrying values of goodwill and identifiable intangibles whenever events or changes in circumstances indicate that such carrying values may not be recoverable and annually for goodwill and indefinite lived intangible assets as required by ASC Topic 350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at the carrying value of a reporting unit exceeds its fair value, the Company measures any goodwill impairment losses as the amount by which the carrying amount of a reporting unit exceeds its fair value, not to exceed the total amount of goodwill allocated to that reporting unit.</t>
        </is>
      </c>
    </row>
    <row r="13">
      <c r="A13" s="4" t="inlineStr">
        <is>
          <t>Intangible Assets</t>
        </is>
      </c>
      <c r="B13" s="4" t="inlineStr">
        <is>
          <t>Intangible AssetsIntangible assets are carried at cost and amortized on a straight-line basis over their estimated useful lives. The Company determines the appropriate useful life of its intangible assets by measuring the expected cash flows of acquired assets.</t>
        </is>
      </c>
    </row>
    <row r="14">
      <c r="A14" s="4" t="inlineStr">
        <is>
          <t>Long-term Investments</t>
        </is>
      </c>
      <c r="B14" s="4" t="inlineStr">
        <is>
          <t>Long-term Investments The Company’s investments in unconsolidated entities consist of equity investment and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and the difference between the cost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The Company did not record any impairment loss on its long-term investments as of September 30, 2020 and December 31, 2019.</t>
        </is>
      </c>
    </row>
    <row r="15">
      <c r="A15" s="4" t="inlineStr">
        <is>
          <t>Impairment of Long-lived Assets Other Than Goodwill</t>
        </is>
      </c>
      <c r="B15" s="4" t="inlineStr">
        <is>
          <t>Impairment of Long-lived Assets Other Than Goodwill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their fair value. The Company did not record any impairment loss on its long-lived assets as of September 30, 2020 and December 31, 2019.</t>
        </is>
      </c>
    </row>
    <row r="16">
      <c r="A16" s="4" t="inlineStr">
        <is>
          <t>Revenue Recognition</t>
        </is>
      </c>
      <c r="B16" s="4" t="inlineStr">
        <is>
          <t>Revenue Recognition The Company recognizes revenue from the sale of products when title and risk of loss passes and the customer accepts the goods, which occurs at delivery. Sales taxes invoiced to customers and remitted to government authorities are excluded from net sales. The Company follows ASU 2014-9, Revenue from Contracts with Customers (“ASC Topic 606”)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majority of the Company’s contracts have one single performance obligation, as the promise to transfer the individual goods is not separately identifiable from other promises in the contracts and is, therefore, not distinct. The Company’s revenue streams are recognized at a specific point in time. For the three and nine month periods ended September 30, 2020 and 2019, revenue recognized from performance obligations related to prior periods was insignificant. Revenue expected to be recognized in any future periods related to remaining performance obligations is insignificant.</t>
        </is>
      </c>
    </row>
    <row r="17">
      <c r="A17" s="4" t="inlineStr">
        <is>
          <t>Shipping and Handling Costs</t>
        </is>
      </c>
      <c r="B17" s="4" t="inlineStr">
        <is>
          <t>Shipping and Handling Costs Shipping and handling costs, which include costs related to the selection of products and their delivery to customers, are included in distribution, selling and administrative expenses. Shipping and handling costs were $5,167,163 and $3,093,138 for the nine months ended September 30, 2020 and 2019, and $1,640,914 and $1,014,288 for the three months ended September 30, 2020 and 2019, respectively.</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believe that there were any uncertain tax positions at September 30, 2020 and December 31, 2019.</t>
        </is>
      </c>
    </row>
    <row r="19">
      <c r="A19" s="4" t="inlineStr">
        <is>
          <t>Leases</t>
        </is>
      </c>
      <c r="B19" s="4" t="inlineStr">
        <is>
          <t>Leases On January 1, 2019, the Company adopted ASU 2016-2, Leases ("Topic 842") . For all leases that were entered into prior to the effective date of Topic 842, the Company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adoption of Topic 842 did not have a material impact on the Company’s condensed consolidated statements of operations. The adoption of Topic 842 resulted in the presentation of $21.2 million of operating lease assets and operating lease liabilities on the consolidated balance sheet as of January 1, 2019 on a pro forma basis. As a result of the Realty Acquisition (see Note 8 for additional information), nine leases previously included in the operating lease asset and liabilities balance were eliminated during consolidation. As of September 30, 2020 and December 31, 2019, the balances for operating lease assets and liabilities were $693,982 and $17,155,584, respectively. See Note 13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finance lease liabilities, and finance lease liabiliti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t>
        </is>
      </c>
    </row>
    <row r="20">
      <c r="A20" s="4" t="inlineStr">
        <is>
          <t>Earnings Per Share</t>
        </is>
      </c>
      <c r="B20" s="4" t="inlineStr">
        <is>
          <t>Earning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three and nine month periods ended September 30, 2020 and 2019.</t>
        </is>
      </c>
    </row>
    <row r="21">
      <c r="A21" s="4" t="inlineStr">
        <is>
          <t>Fair Value of Financial Instruments</t>
        </is>
      </c>
      <c r="B21" s="4" t="inlineStr">
        <is>
          <t>Fair Value of Financial Instruments 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unaudited condensed consolidated balance sheets for cash, accounts receivable, advances to suppliers, other current assets, accounts payable, bank overdraft, income tax payable, current portion of long-term debt, current portion of obligations under finance and operating leases, and accrued expenses and other liabilities approximate their fair value based on the short-term maturity of these instruments.</t>
        </is>
      </c>
    </row>
    <row r="22">
      <c r="A22" s="4" t="inlineStr">
        <is>
          <t>Derivative Financial Instrument</t>
        </is>
      </c>
      <c r="B22" s="4" t="inlineStr">
        <is>
          <t xml:space="preserve">Derivative Financial Instrument In accordance with the guidance in ASC Topic 815 ("ASC 815"), Derivatives and Hedging, d erivative financial instruments are recognized as assets or liabilities on the unaudited condensed consolidated balance sheets at fair value. The Company has not designated its interest rate swap ("IRS") contracts as hedges for accounting treatment. Pursuant to U.S. GAAP, income or loss from fair value changes for derivatives that are not designated as hedges by management are reflected as income or loss on the statement of operations. Net amounts received or paid under the interest rate swap contracts are recognized as an increase or </t>
        </is>
      </c>
    </row>
    <row r="23">
      <c r="A23" s="4" t="inlineStr">
        <is>
          <t>Concentrations and Credit Risks</t>
        </is>
      </c>
      <c r="B23" s="4" t="inlineStr">
        <is>
          <t>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September 30, 2020 and December 31, 2019. For the three months ended September 30, 2020 and 2019, no supplier accounted for more than 10% of the total cost of revenue. As of September 30, 2020, there was one supplier that accounted for 19% of total outstanding advance payments, and one supplier that accounted for 98% of advance payments to related parties. As of December 31, 2019, two suppliers accounted for 34% and 15% of total outstanding advance payments, respectively, and these two suppliers accounted for 70% and 30% of advance payments to related parties, respectively.</t>
        </is>
      </c>
    </row>
    <row r="24">
      <c r="A24" s="4" t="inlineStr">
        <is>
          <t>Recent Accounting Pronouncements</t>
        </is>
      </c>
      <c r="B24" s="4" t="inlineStr">
        <is>
          <t>Recent Accounting Pronouncements In June 2016, the FASB issued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31, 2022. The Company will adopt this ASU within the annual reporting period of December 31, 2023. The Company is currently assessing the impact of adopting this standard, but based upon its preliminary assessment, does not expect the adoption of this guidance to have a material impact on its consolidated financial statements. In December 2019, the FASB issued ASU 2019-12 (“ASU 2019-12”), Income Taxes (Topic 740): Simplifying the Accounting for Income Taxes ,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will adopt this ASU within the annual reporting period of December 31, 2021. The Company is currently assessing the impact of adopting this standard, but based on its preliminary assessment,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Business Acquisitions, by Acquisition</t>
        </is>
      </c>
      <c r="B4" s="4" t="inlineStr">
        <is>
          <t>The following table summarizes all the existing entities under HF Holding after the above-mentioned reorganization, together with new entities formed after the Atlantic Transactions as described below: Name Date of formation / Place of formation / Percentage Principal activities Parent: HF Holding October 11, 2017 North Carolina 100% Holding company Subsidiaries: Han Feng January 14, 1997 North Carolina 100% Food service distributor TT August 6, 2002 North Carolina 100% Logistic service provider MFD April 15, 1999 North Carolina 100% Logistic service provider R&amp;N Holdings November 21, 2002 North Carolina 100% Real estate holding company R&amp;N Lexington May 27, 2010 North Carolina 100% Real estate holding company R &amp; N Charlotte, LLC ("R&amp;N Charlotte") July 10, 2019 North Carolina 100% Real estate holding company Kirnsway May 24, 2006 North Carolina 100% Design and printing services provider Chinesetg July 12, 2011 New York 100% Design and printing services provider NSF December 17, 2008 Florida 100% Food service distributor BB September 12, 2001 Florida 100% Logistic service provider Kirnland April 11, 2006 Georgia 66.67% Food service distributor HG Realty May 11, 2012 Georgia 100% Real estate holding company HF Foods Industrial, L.L.C. ("HF Foods Industrial") December 10, 2019 North Carolina 60% Food processing company The following table summarizes the entities under B&amp;R Global in the Business Combination: Name Date of formation / Place of formation / Percentage Principal activities Parent: B&amp;R Global January 3, 2014 Delaware, USA — Holding Company Subsidiaries: Rongcheng Trading, LLC (“RC”) January 31, 2006 California, USA 100% Food service distributor Capital Trading, LLC (“UT”) March 10, 2003 Utah, USA 100% Food service distributor Win Woo Trading, LLC (‘WW”) January 23, 2004 California, USA 100% Food service distributor Mountain Food, LLC (“MF”) May 2, 2006 Colorado, USA 100% Food service distributor R &amp; C Trading L.L.C. (“RNC”) November 26, 2007 Arizona, USA 100% Food service distributor Great Wall Seafood LA, LLC (“GW”) March 7, 2014 California, USA 100% Food service distributor B&amp;L Trading, LLC (“BNL”) July 18, 2013 Washington, USA 100% Food service distributor Min Food, Inc. (“MIN”) May 29, 2014 California, USA 60.25% Food service distributor B&amp;R Group Logistics Holding, LLC (“BRGL”) July 17, 2014 Delaware, USA 100% Logistic service provider Ocean West Food Services, LLC (“OW”) December 22, 2011 California, USA 67.5% Food service distributor Monterey Food Service, LLC (“MS”) September 14, 2017 California, USA 65% Food service distributor Irwindale Poultry, LLC (“IP”) December 27, 2017 California, USA 100% Poultry processing company Best Choice Trucking, LLC (“BCT”) January 1, 2011 California, USA 100% Logistic service provider KYL Group, Inc. (“KYL”) April 18, 2014 Nevada, USA 100% Logistic service provider American Fortune Foods, Inc. (“AF”) February 19, 2014 California, USA 100% Logistic and import service provider Happy FM Group, Inc. (“HFM”) April 9, 2014 California, USA 100% Logistic service provider GM Food Supplies, Inc. (“GM”) March 22, 2016 California, USA 100% Logistic service provider Lin’s Distribution Inc., Inc. (“LIN”) February 2, 2010 Utah, USA 100% Logistic service provider Lin’s Farms, LLC (“LNF”) July 2, 2014 Utah, USA 100% Poultry processing company New Berry Trading, LLC (“NBT”) September 5, 2012 California, USA 100% Logistic service provider Hayward Trucking, Inc. (“HRT”) September 5, 2012 California, USA 100% Logistic service provider Fuso Trucking Corp. (“FUSO”) January 20, 2015 California, USA VIE* Logistic service provider Yi Z Service, LLC (“YZ”) October 2, 2017 California, USA 100% Logistic service provider Golden Well, Inc. (“GWT”) November 8, 2011 California, USA 100% Logistic service provider Kami Trading, Inc. (“KAMI”) November 20, 2013 California, USA 100% Import service provider Royal Trucking Services, Inc. (“RTS”) May 19, 2015 Washington, USA 100% Logistic service provider Royal Service, Inc. (“RS”) December 29, 2014 Oregon, USA 100% Logistic service provider MF Food Services, Inc. (“MFS”) December 21, 2017 California, USA 100% Logistic service provider * At the acquisition date and as of September 30, 2020, B&amp;R Global consolidates FUSO, which is considered as a variable interest entity (“VIE”) under U.S. GAAP, due to its pecuniary and contractual interest in this entity as a result of the funding arrangements outlined in the entity. The following table summarizes B&amp;R Global’s additional wholly owned subsidiaries as a result of the Realty Acquisition: Name Date of formation / Place of formation / Percentage of legal Principal activities A &amp; Kie, LLC ("AK") March 26, 2010 Arizona 100% Real estate holding company B &amp; R Realty, LLC ("BRR") August 28, 2013 California 100% Real estate holding company Big Sea Realty, LLC ("BSR") April 3, 2013 Washington 100% Real estate holding company Fortune Liberty, LLC ("FL") November 22, 2006 Utah 100% Real estate holding company Genstar Realty, LLC ("GSR") February 27, 2012 California 100% Real estate holding company Hardin St Properties, LLC ("HP") December 5, 2012 Montana 100% Real estate holding company Lenfa Food, LLC ("LF") February 14, 2002 Colorado 100% Real estate holding company Lucky Realty, LLC ("LR") September 3, 2003 California 100% Real estate holding company Murray Properties, LLC ("MP") February 27, 2013 Utah 100% Real estate holding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Variable Interest Entities</t>
        </is>
      </c>
      <c r="B4" s="4" t="inlineStr">
        <is>
          <t xml:space="preserve">The carrying amounts of the assets, liabilities, the results of operations and cash flows of the VIE included in the Company’s unaudited condensed consolidated balance sheets, statements of operations, and statements of cash flows are as follows: September 30, December 31, Current assets $ 386,051 $ 158,184 Non-current assets 137,477 301,803 Total assets $ 523,528 $ 459,987 Current liabilities $ 776,918 $ 805,666 Non-current liabilities 46,008 69,321 Total liabilities $ 822,926 $ 874,987 For the three months ended September 30, For the nine months ended September 30, 2020 2019 2020 2019 Net revenue $ 531,194 $ — $ 1,612,999 $ — Net income $ 16,157 $ — $ 115,602 $ — For the three months ended September 30, For the nine months ended September 30, 2020 2019 2020 2019 Net cash provided by operating activities $ 32,697 $ — $ 366,899 $ — Net cash used in financing activities (15,359) — (260,971) — Net increase in cash and cash equivalents $ 17,338 $ — $ 105,928 $ — </t>
        </is>
      </c>
    </row>
    <row r="5">
      <c r="A5" s="4" t="inlineStr">
        <is>
          <t>Redeemable Noncontrolling Interest</t>
        </is>
      </c>
      <c r="B5" s="4" t="inlineStr">
        <is>
          <t xml:space="preserve">As of September 30, 2020 and December 31, 2019, noncontrolling interests consisted of the following: Name of Entity Percentage of September 30, December 31, Kirnland 33.33% $ 1,417,443 $ 1,292,623 MIN 39.75% 928,533 896,980 MS 35.00% 458,496 459,126 OW 32.50% 1,488,303 1,600,058 Total $ 4,292,775 $ 4,248,787 </t>
        </is>
      </c>
    </row>
    <row r="6">
      <c r="A6" s="4" t="inlineStr">
        <is>
          <t>Useful Lives of Property, Plant, and Equipment</t>
        </is>
      </c>
      <c r="B6" s="4" t="inlineStr">
        <is>
          <t>Following are the estimated useful lives of the Company’s property and equipment: Estimated useful lives Automobiles 3 — 7 Buildings and improvements 7 — 39 Furniture and fixtures 4 — 10 Machinery and equipment 3 — 10</t>
        </is>
      </c>
    </row>
    <row r="7">
      <c r="A7" s="4" t="inlineStr">
        <is>
          <t>Useful Live of Finite-lived Intangible Assets</t>
        </is>
      </c>
      <c r="B7" s="4" t="inlineStr">
        <is>
          <t>The estimated useful lives of intangible assets are as follows: Estimated useful lives Tradenames 10 Customer relationships 20</t>
        </is>
      </c>
    </row>
    <row r="8">
      <c r="A8" s="4" t="inlineStr">
        <is>
          <t>Disaggregation of Revenue</t>
        </is>
      </c>
      <c r="B8" s="4" t="inlineStr">
        <is>
          <t xml:space="preserve">The following table summarizes disaggregated revenue from contracts with customers by geographic locations: For the Three Months Ended For the Nine Months Ended September 30, September 30, September 30, September 30, Arizona $ 8,418,352 $ — $ 25,344,389 $ — California 43,159,185 — 145,316,702 — Colorado 9,177,067 — 25,618,734 — Florida 17,167,155 22,833,584 47,562,057 68,717,635 Georgia 12,524,287 16,051,306 34,699,175 48,801,770 North Carolina 28,688,103 36,813,987 79,672,578 107,698,700 Utah 13,717,413 — 39,010,162 — Washington 7,067,380 — 23,058,577 — Total $ 139,918,942 $ 75,698,877 $ 420,282,374 $ 225,218,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 xml:space="preserve">Accounts receivable, net consisted of the following: As of September 30, As of December 31, Accounts receivable $ 25,885,074 $ 50,651,104 Less: allowance for doubtful accounts (1,373,921) (623,970) Accounts receivable, net $ 24,511,153 $ 50,027,134 </t>
        </is>
      </c>
    </row>
    <row r="5">
      <c r="A5" s="4" t="inlineStr">
        <is>
          <t>Financing Receivable, Allowance for Credit Loss</t>
        </is>
      </c>
      <c r="B5" s="4" t="inlineStr">
        <is>
          <t xml:space="preserve">Movement of allowance for doubtful accounts is as follows: For the Nine Months Ended September 30, September 30, Beginning balance $ 623,970 $ 658,104 Provision for doubtful accounts 2,024,471 (50,090) Less: write off/recovery (1,274,520) (31,665) Ending balance $ 1,373,921 $ 576,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or Stated Value Per Shar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53050211</v>
      </c>
      <c r="C9" s="5" t="n">
        <v>52145096</v>
      </c>
    </row>
    <row r="10">
      <c r="A10" s="4" t="inlineStr">
        <is>
          <t>Common stock, outstanding (in shares)</t>
        </is>
      </c>
      <c r="B10" s="5" t="n">
        <v>53050211</v>
      </c>
      <c r="C10" s="5" t="n">
        <v>52145096</v>
      </c>
    </row>
    <row r="11">
      <c r="A11" s="4" t="inlineStr">
        <is>
          <t>Treasury Stock, Shares (in shares)</t>
        </is>
      </c>
      <c r="B11" s="5" t="n">
        <v>905115</v>
      </c>
      <c r="C11" s="5" t="n">
        <v>905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9 Months Ended</t>
        </is>
      </c>
    </row>
    <row r="2">
      <c r="B2" s="2" t="inlineStr">
        <is>
          <t>Sep. 30, 2020</t>
        </is>
      </c>
    </row>
    <row r="3">
      <c r="A3" s="3" t="inlineStr">
        <is>
          <t>Equity Method Investments and Joint Ventures [Abstract]</t>
        </is>
      </c>
    </row>
    <row r="4">
      <c r="A4" s="4" t="inlineStr">
        <is>
          <t>Schedule of Long-term Investments</t>
        </is>
      </c>
      <c r="B4" s="4" t="inlineStr">
        <is>
          <t xml:space="preserve">Long-term investments consisted of the following: Ownership as of September 30, As of September 30, 2020 As of December 31, 2019 Pt. Tamron Akuatik Produk Industri 12% $ 1,800,000 $ 1,800,000 Asahi Food, Inc. 49% 561,888 496,276 Long-term investments $ 2,361,888 $ 2,296,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net consisted of the following: As of September 30, As of December 31, Automobiles $ 24,740,366 $ 24,340,652 Building 71,285,127 17,721,292 Building improvements 9,639,748 9,079,737 Furniture and fixtures 223,996 220,169 Land 52,125,900 3,391,858 Machinery and equipment 13,413,088 11,414,764 Subtotal 171,428,225 66,168,472 Less: accumulated depreciation (33,321,097) (28,630,325) Property and equipment, net $ 138,107,128 $ 37,538,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WITH B&amp;R GLOBAL (Tables)</t>
        </is>
      </c>
      <c r="B1" s="2" t="inlineStr">
        <is>
          <t>9 Months Ended</t>
        </is>
      </c>
    </row>
    <row r="2">
      <c r="B2" s="2" t="inlineStr">
        <is>
          <t>Sep. 30, 2020</t>
        </is>
      </c>
    </row>
    <row r="3">
      <c r="A3" s="3" t="inlineStr">
        <is>
          <t>Business Acquisition [Line Items]</t>
        </is>
      </c>
    </row>
    <row r="4">
      <c r="A4" s="4" t="inlineStr">
        <is>
          <t>Business Acquisition, Pro Forma Information Associated with B&amp;R Global</t>
        </is>
      </c>
      <c r="B4" s="4" t="inlineStr">
        <is>
          <t>The amounts of revenue and earnings of B&amp;R Global included in the Company’s consolidated statement of operations for the three and nine month periods ended September 30, 2020 are as follows: For the three months ended September 30, For the nine months ended September 30, Net Revenue $ 81,539,397 $ 258,348,564 Net Loss $ (1,995,233) $ (9,652,554) The following table presents the Company’s unaudited pro forma results for the three and nine month periods ended September 30, 2019, as if the Business Combination had occurred on January 1, 2019.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three months ended September 30, For the nine months ended September 30, Pro forma net revenue $ 205,065,301 $ 622,054,119 Pro forma net income $ 1,931,220 (1) $ 6,516,015 (1) Pro forma net income attributable to HF Group $ 1,531,202 (1) $ 5,580,237 (1) Pro forma earnings per common share - basic and diluted $ 0.03 $ 0.11 Pro forma weighted average shares - basic and diluted 52,145,096 52,145,096 (1) Includes intangibles asset amortization expense of $2,722,575 for the three months ended September 30, 2019 and 8,167,725 for the nine months ended September 30, 2019, respectively.</t>
        </is>
      </c>
    </row>
    <row r="5">
      <c r="A5" s="4" t="inlineStr">
        <is>
          <t>B&amp;R Global</t>
        </is>
      </c>
    </row>
    <row r="6">
      <c r="A6" s="3" t="inlineStr">
        <is>
          <t>Business Acquisition [Line Items]</t>
        </is>
      </c>
    </row>
    <row r="7">
      <c r="A7" s="4" t="inlineStr">
        <is>
          <t>Schedule of Recognized Identified Assets Acquired and Liabilities Assumed Associated with B&amp;R Global</t>
        </is>
      </c>
      <c r="B7" s="4" t="inlineStr">
        <is>
          <t xml:space="preserve">The following table presents the estimated fair value of the assets acquired and liabilities assumed at the date of acquisition: Cash $ 7,017,467 Accounts receivable, net 30,934,831 Accounts receivable - related parties, net 3,393,930 Inventories, net 56,451,885 Other current assets 2,332,063 Other current assets - related parties 498,211 Advances to suppliers, net 97,964 Property and equipment, net 11,042,601 Deposit 281,282 Deposit – related parties 591,380 Long-term investments 2,289,389 Right-of-use assets 17,791,681 Total tangible assets acquired 132,722,684 Line of credit 35,567,911 Accounts payable 24,884,247 Accounts payable - related parties 1,528,139 Bank overdraft 12,082,094 Accrued expenses 778,779 Other payables 185,938 Other payables – related party 733,448 Customer deposits 38,510 Long-term debt 3,284,159 Lease liabilities 17,791,680 Deferred tax liabilities arising from acquired intangible assets 51,413,633 Total tangible liabilities assumed 148,288,538 Net tangible liabilities assumed (15,565,854) Identifiable intangible assets 188,503,000 Goodwill 406,703,348 Intangible assets acquired 595,206,348 Noncontrolling interests 2,941,000 Total consideration $ 576,699,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B&amp;R REALTY SUBSIDIARIES (Tables)</t>
        </is>
      </c>
      <c r="B1" s="2" t="inlineStr">
        <is>
          <t>9 Months Ended</t>
        </is>
      </c>
    </row>
    <row r="2">
      <c r="B2" s="2" t="inlineStr">
        <is>
          <t>Sep. 30, 2020</t>
        </is>
      </c>
    </row>
    <row r="3">
      <c r="A3" s="4" t="inlineStr">
        <is>
          <t>B &amp; R Realty, LLC ("BRR")</t>
        </is>
      </c>
    </row>
    <row r="4">
      <c r="A4" s="3" t="inlineStr">
        <is>
          <t>Business Acquisition [Line Items]</t>
        </is>
      </c>
    </row>
    <row r="5">
      <c r="A5" s="4" t="inlineStr">
        <is>
          <t>Schedule of Recognized Identified Assets Acquired and Liabilities Assumed Associated with B&amp;R Realty, LLC</t>
        </is>
      </c>
      <c r="B5" s="4" t="inlineStr">
        <is>
          <t xml:space="preserve">The following table presents the estimated fair value of the assets acquired and liabilities assumed at the date of acquisition: Cash $ 265,639 Automobile 33,690 Prepaids 39,193 Land 48,734,042 Buildings 53,563,835 Total assets acquired 102,636,399 Accounts payable and accrued expenses 1,366,693 Total liabilities assumed 1,366,693 Net assets acquired $ 101,269,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HF Group’s carrying amount of goodwill by reporting unit are presented below: HF B&amp;R Global Total Balance at December 31, 2019 $ — $ 406,703,348 $ 406,703,348 Impairment loss — (338,191,407) (338,191,407) Balance at September 30, 2020 $ — $ 68,511,941 $ 68,511,941 </t>
        </is>
      </c>
    </row>
    <row r="5">
      <c r="A5" s="4" t="inlineStr">
        <is>
          <t>Schedule of Finite-Lived Intangible Assets</t>
        </is>
      </c>
      <c r="B5" s="4" t="inlineStr">
        <is>
          <t xml:space="preserve">The components of the intangible assets are as follows: As of September 30, 2020 As of December 31, 2019 Gross Accumulated Net Gross Accumulated Net Tradenames $ 29,303,000 $ (2,686,108) $ 26,616,892 $ 29,303,000 $ (488,383) $ 28,814,617 Customer relationships 159,200,000 (7,296,667) 151,903,333 159,200,000 (1,326,667) 157,873,333 Total $ 188,503,000 $ (9,982,775) $ 178,520,225 $ 188,503,000 $ (1,815,050) $ 186,687,950 </t>
        </is>
      </c>
    </row>
    <row r="6">
      <c r="A6" s="4" t="inlineStr">
        <is>
          <t>Schedule of Finite-Lived Intangible Assets, Future Amortization Expense</t>
        </is>
      </c>
      <c r="B6" s="4" t="inlineStr">
        <is>
          <t xml:space="preserve">Estimated future amortization expense for intangible assets is presented below: Twelve months ending September 30, Amount 2021 $ 10,890,300 2022 10,890,300 2023 10,890,300 2024 10,890,300 2025 10,890,300 Thereafter 124,068,725 Total $ 178,520,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Long-term debt at September 30, 2020 and December 31, 2019 is as follows: Bank name Maturity Interest rate as of September 30, As of September 30, As of December 31, East West Bank – (a) August 2027 - September 2029 3.83 % — 4.25% $ 6,866,540 $ 6,989,016 Capital Bank – (b) October 2027 3.85% 4,822,768 4,967,075 Bank of America – (c) April 2021 - December 2029 3.73 % — 5.51% 6,138,879 4,263,663 JP Morgan (d) February 2023 – January 2030 2.03 % — 2.16% 75,630,548 2,702,371 BMO Harris Bank – (e) April 2022 - January 2024 5.87 % — 5.99% 320,394 508,564 Peoples United Bank – (e) December 2022-January 2023 6.69 % — 7.53% 805,964 1,114,993 Other finance companies – (e) October 2020 – March 2024 3.90 % — 6.14% 523,591 716,315 Total debt 95,108,684 21,261,997 Less: current portion (7,736,016) (2,726,981) Long-term debt $ 87,372,668 $ 18,535,016 The terms of the various loan agreements related to long-term bank borrowings require the Company to comply with certain financial covenants. As of September 30, 2020, the Company was in compliance. As of December 31, 2019, the Company was in violation of one covenant and a waiver was obtained from Bank of America for the covenant violation. The loans outstanding were guaranteed by the following properties, entities or individuals, or otherwise secured as shown: (a) Guaranteed by five subsidiaries of the Company, Han Feng, TT, MFD, R&amp;N Holdings and R&amp;N Lexington, and also secured by assets of Han Feng and R&amp;N Lexington and R&amp;N Holdings, two real properties of R&amp;N Holdings, and a parcel of real property owned by R&amp;N Lexington. Balloon payment of $2,293,751 is due in 2027 and another balloon payment of $3,007,239 is due in 2029. (b) Guaranteed by two shareholders, as well as Han Feng. Also secured by a real property owned by HG Realty. Balloon payment for this debt is $3,116,687. (c) Guaranteed by two subsidiaries of the Company, NSF and BB, and also secured by real property, equipment and fixtures, inventories, receivables and all other personal property owned by NSF. Balloon payment is $1,382,046. (d) Real estate term loan with a principal balance of $73,510,296 as of September 30, 2020 is secured by assets held by nine subsidiaries of the Company, AK, BRR, BSR, FL, GSR, HP, LF, LR, and MP. Equipment term loan with a principal balance of $2,120,252 as of September 30, 2020 is secured by specific vehicles and equipment as defined in loan agreements. (e) Secured by vehicles.</t>
        </is>
      </c>
    </row>
    <row r="5">
      <c r="A5" s="4" t="inlineStr">
        <is>
          <t>Schedule of Maturities of Long-term Debt</t>
        </is>
      </c>
      <c r="B5" s="4" t="inlineStr">
        <is>
          <t xml:space="preserve">The future maturities of long-term debt as of September 30, 2020 are as follows: Twelve months ending September 30, Amount 2021 $ 7,736,016 2022 5,624,708 2023 4,382,446 2024 3,758,076 2025 3,705,811 Thereafter 69,901,627 Total $ 95,108,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Operating Leases The components of lease expense were as follows: For the Three Months Ended For the Nine Months Ended September 30, September 30, September 30, September 30, Operating lease cost $ 301,734 $ 184,002 $ 1,058,611 $ 476,262 Weighted Average Remaining Lease Term (Months) Operating leases 32 26 32 26 Weighted Average Discount Rate Operating leases 4.1 % 5.1 % 4.1 % 5.1 % Finance Leases The components of lease expense were as follows: For the Three Months Ended For the Nine Months Ended September 30, September 30, September 30, September 30, Finance leases cost: Amortization of right-of-use assets $ 139,687 $ 139,686 $ 419,060 $ 431,444 Interest on lease liabilities 21,647 25,697 72,767 86,303 Total finance leases cost $ 161,334 $ 165,383 $ 491,827 $ 517,747 </t>
        </is>
      </c>
    </row>
    <row r="5">
      <c r="A5" s="4" t="inlineStr">
        <is>
          <t>Operating and Finance Leases, Supplemental Cash Flow Information</t>
        </is>
      </c>
      <c r="B5" s="4" t="inlineStr">
        <is>
          <t xml:space="preserve">Supplemental cash flow information related to finance leases was as follows: For the Three Months Ended For the Nine Months Ended September 30, September 30, September 30, September 30, Operating cash flows from finance leases $ 21,647 $ 25,697 $ 72,767 $ 86,303 </t>
        </is>
      </c>
    </row>
    <row r="6">
      <c r="A6" s="4" t="inlineStr">
        <is>
          <t>Operating and Finance Leases, Supplemental Balance Sheet Information</t>
        </is>
      </c>
      <c r="B6" s="4" t="inlineStr">
        <is>
          <t>Supplemental balance sheet information related to leases was as follows: September 30, December 31, Finance Leases Property and equipment, at cost $ 2,793,731 $ 2,793,731 Accumulated depreciation (1,712,190) (1,293,130) Property and equipment, net $ 1,081,541 $ 1,500,601 Weighted Average Remaining Lease Term (Months) Finance leases 46 54 Weighted Average Discount Rate Finance leases 7.54 % 7.51 %</t>
        </is>
      </c>
    </row>
    <row r="7">
      <c r="A7" s="4" t="inlineStr">
        <is>
          <t>Lessee, Operating Lease, Liability, Maturity</t>
        </is>
      </c>
      <c r="B7" s="4" t="inlineStr">
        <is>
          <t xml:space="preserve">Maturities of lease liabilities were as follows: Twelve months ending September 30, Operating Finance 2021 $ 315,505 $ 370,309 2022 271,849 335,812 2023 196,960 331,070 2024 — 253,056 2025 — 40,378 Total Lease Payments 784,314 1,330,625 Less Imputed Interest (90,332) (204,735) Total $ 693,982 $ 1,125,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9 Months Ended</t>
        </is>
      </c>
    </row>
    <row r="2">
      <c r="B2" s="2" t="inlineStr">
        <is>
          <t>Sep. 30, 2020</t>
        </is>
      </c>
    </row>
    <row r="3">
      <c r="A3" s="3" t="inlineStr">
        <is>
          <t>Supplemental Cash Flow Elements [Abstract]</t>
        </is>
      </c>
    </row>
    <row r="4">
      <c r="A4" s="4" t="inlineStr">
        <is>
          <t>Schedule of Cash Flow, Supplemental Disclosures</t>
        </is>
      </c>
      <c r="B4" s="4" t="inlineStr">
        <is>
          <t xml:space="preserve">Supplemental cash flow disclosures and noncash investing and financing activities are as follows: For the Nine Months Ended September 30, September 30, Supplemental disclosure of cash flow data Cash paid for interest $ 3,220,447 $ 746,784 Cash paid for income taxes $ 517,573 $ 1,599,284 Supplemental disclosure of non-cash investing and financing activities Property and equipment purchases from notes payable $ 2,528,554 $ — Issuance of promissory note for the acquisition of B&amp;R Realty Subsidiaries $ 7,000,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9 Months Ended</t>
        </is>
      </c>
    </row>
    <row r="2">
      <c r="B2" s="2" t="inlineStr">
        <is>
          <t>Sep. 30, 2020</t>
        </is>
      </c>
    </row>
    <row r="3">
      <c r="A3" s="3" t="inlineStr">
        <is>
          <t>Income Tax Disclosure [Abstract]</t>
        </is>
      </c>
    </row>
    <row r="4">
      <c r="A4" s="4" t="inlineStr">
        <is>
          <t>Federal Income Tax Note</t>
        </is>
      </c>
      <c r="B4" s="4" t="inlineStr">
        <is>
          <t xml:space="preserve">The provision for income taxes of the Company for the three and nine months ended September 30, 2020 and 2019 consists of the following : For the Three Months Ended For the Nine Months Ended September 30, September 30, September 30, September 30, Current income taxes: Federal $ 465,519 $ 260,656 $ 865,737 $ 1,184,630 State 128,825 101,534 254,131 383,782 Current income taxes 594,344 362,190 1,119,868 1,568,412 Deferred income taxes (benefit): Federal (411,044) 217,292 (2,329,727) 159,162 State (264,210) 27,660 (842,567) (12,042) Deferred income taxes (benefit) (675,254) 244,952 (3,172,294) 147,120 Total provision (benefit) for income taxes $ (80,910) $ 607,142 $ (2,052,426) $ 1,715,532 </t>
        </is>
      </c>
    </row>
    <row r="5">
      <c r="A5" s="4" t="inlineStr">
        <is>
          <t>Schedule of Deferred Tax Assets and Liabilities</t>
        </is>
      </c>
      <c r="B5" s="4" t="inlineStr">
        <is>
          <t>Temporary differences and carryforwards of the Company that created significant deferred tax assets and liabilities are as follows: As of September 30, As of December 31, Deferred tax assets: Allowance for doubtful accounts $ 563,153 $ 373,438 Inventories 97,335 594,628 Federal net operating loss 289,732 228,637 State net operating loss 411,699 80,514 Fair value change in interest rate swap contracts 336,661 — Accrued expenses 170,749 80,100 Total deferred tax assets 1,869,329 1,357,317 Deferred tax liabilities: Property and equipment (2,783,428) (3,270,536) Intangibles assets (48,154,660) (50,327,833) Total deferred tax liabilities (50,938,088) (53,598,369) Net deferred tax liabilities $ (49,068,759) $ (52,241,052) The net deferred tax liabilities presented in the Company's unaudited condensed consolidated balance sheets are as follows: As of September 30, As of December 31, Deferred tax assets $ 75,411 $ 78,993 Deferred tax liabilities (49,144,170) (52,320,045) Net deferred tax liabilities $ (49,068,759) $ (52,241,052)</t>
        </is>
      </c>
    </row>
    <row r="6">
      <c r="A6" s="4" t="inlineStr">
        <is>
          <t>Schedule of Effective Income Tax Rate Reconciliation</t>
        </is>
      </c>
      <c r="B6" s="4" t="inlineStr">
        <is>
          <t>Reconciliations of the statutory income tax rate to the effective income tax rate are as follows: For the Nine Months Ended September 30, September 30, Federal statutory tax rate 21.0 % 21.0 % State statutory tax rate 0.1 % 4.8 % Impact of goodwill impairment loss – permanent difference (20.5) % 3.4 % Others — % (1.0) % Effective tax rate 0.6 % 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 (Tables)</t>
        </is>
      </c>
      <c r="B1" s="2" t="inlineStr">
        <is>
          <t>9 Months Ended</t>
        </is>
      </c>
    </row>
    <row r="2">
      <c r="B2" s="2" t="inlineStr">
        <is>
          <t>Sep. 30, 2020</t>
        </is>
      </c>
    </row>
    <row r="3">
      <c r="A3" s="3" t="inlineStr">
        <is>
          <t>Related Party Transactions [Abstract]</t>
        </is>
      </c>
    </row>
    <row r="4">
      <c r="A4" s="4" t="inlineStr">
        <is>
          <t>Schedule of Purchases With Related Parties</t>
        </is>
      </c>
      <c r="B4" s="4" t="inlineStr">
        <is>
          <t>Below is a summary of purchases from related parties for the three months ended September 30, 2020 and 2019, respectively: Name of Related Party Three Months Ended Three Months Ended (a) Best Food Services, LLC $ 1,231,399 $ — (b) Eagle Food Service, LLC 26,400 24,278 (c) Eastern Fresh NJ, LLC 1,185,398 1,504,118 (d) Enson Seafood GA, Inc. (formerly “GA-GW Seafood, Inc.”) — 79,089 (e) First Choice Seafood, Inc 18,522 717,139 (f) Fujian RongFeng Plastic Co., Ltd. 753,997 1,337,292 (g) Han Feng (Fujian) Information Technology Co., Ltd 556,238 1,370,461 (h) N&amp;F Logistic, Inc. — 344,435 (i) North Carolina Good Taste Noodle, Inc. 1,039,162 1,127,902 (j) Ocean Pacific Seafood Group Inc. 150,035 77,957 (k) Revolution Industries, LLC 655,789 788,043 (l) UGO USA, Inc. 208,333 191,944 (m) Union Foods, LLC — 941,057 Others 129,741 8,655 Total $ 5,955,014 $ 8,512,370 (a) Mr. Xiao Mou Zhang, Co-Chief Executive Officer of the Company, owns 10.38% equity interest in this entity indirectly through its parent company. (b) Tina Ni, one of Mr. Zhou Min Ni’s family members, owns 26.5% equity interest in this entity indirectly through its parent company. (c) Mr. Zhou Min Ni, the Chairman and Co-Chief Executive Officer of the Company, owns 30% equity interest in this entity. (d) Mr. Zhou Min Ni owns 50% equity interest in this entity. (e) Mr. Zhou Min Ni owns 25% equity interest in this entity indirectly through its parent company. (f) Mr. Zhou Min Ni owns 40% equity interest in this entity indirectly through its parent company. (g) Mr. Zhou Min Ni owns 100% equity interest in this entity. (h) Mr. Zhou Min Ni owns 25% equity interest in this entity. (i) Mr. Jian Ming Ni (Ex-CFO) owns 29% equity interest in this entity. Mr. Zhou Min Ni previously owned 37.34% equity in this entity as of 12/31/2019. Mr Ni's equity interest was disposed of on 1/1/2020. (j) Mr. Zhou Min Ni owns 26% equity interest in this entity. (k) Raymond Ni, one of Mr. Zhou Min Ni’s family members, owns 100% equity interest in this entity. (l) Mr. Zhou Min Ni owns 30% equity interest in this entity. (m) Tina Ni, one of Mr. Zhou Min Ni’s family members, owns 30% equity interest in this entity. Anthony Zhang, one of Mr. Xiao Mou Zhang's family member, owns 10% of equity interest in this entity. Below is a summary of purchase from related parties for the nine months ended September 30, 2020 and 2019, respectively: Name of Related Party Nine Months Ended Nine Months Ended (a) Allstate Trading Company, Inc. $ 308,865 $ 111,213 (b) Best Food Services, LLC 4,204,084 — (c) Eagle Food Service, LLC 98,687 196,243 (d) Eastern Fresh NJ, LLC 3,240,576 4,946,847 (e) Enson Seafood GA, Inc. (formerly “GA-GW Seafood, Inc.”) — 181,984 (f) First Choice Seafood, Inc 355,261 1,668,593 (g) Fujian RongFeng Plastic Co., Ltd. 2,598,952 4,403,948 (h) Han Feng (Fujian) Information Technology Co., Ltd 1,581,450 2,259,539 (i) N&amp;F Logistic, Inc. 368,529 1,130,403 (j) North Carolina Good Taste Noodle, Inc. 2,734,070 3,389,766 (k) Ocean Pacific Seafood Group Inc. 383,211 450,762 (l) Revolution Industries, LLC 1,701,490 2,054,234 (m) UGO USA, Inc. 429,073 540,468 (n) Union Foods, LLC 1,246,720 4,489,750 Others 171,901 174,711 Total $ 19,422,869 $ 25,998,461 (a) Mr. Zhou Min Ni, the Chairman and Co-Chief Executive Officer of the Company, owns 40% equity interest in this entity. (b) Mr. Xiao Mou Zhang, Co-Chief Executive Officer of the Company, owns 10.38% equity interest in this entity indirectly through its parent company. (c) Tina Ni, one of Mr. Zhou Min Ni’s family members, owns 26.5% equity interest in this entity indirectly through its parent company. (d) Mr. Zhou Min Ni owns 30% equity interest in this entity. (e) Mr. Zhou Min Ni, owns 50% equity interest in this entity. (f) Mr. Zhou Min Ni owns 25% equity interest in this entity indirectly through its parent company. (g) Mr. Zhou Min Ni owns 40% equity interest in this entity indirectly through its parent company. (h) Mr. Zhou Min Ni owns 100% equity interest in this entity. (i) Mr. Zhou Min Ni owns 25% equity interest in this entity. (j) Mr. Jian Ming Ni (Ex-CFO) owns 29% equity interest in this entity. Mr. Zhou Min Ni owned 37.34% equity in this entity as of 12/31/2019. Mr Ni's equity interest has been disposed of on 1/1/2020. (k) Mr. Zhou Min Ni owns 26% equity interest in this entity. (l) Raymond Ni, one of Mr. Zhou Min Ni’s family members, owns 100% equity interest in this entity. (m) Mr. Zhou Min Ni owns 30% equity interest in this entity. (n) Tina Ni, one of Mr. Zhou Min Ni’s family members, owns 30% equity interest in this entity. Anthony Zhang, one of Mr. Xiao Mou Zhang's family member, owns 10% of equity interest in this entity.</t>
        </is>
      </c>
    </row>
    <row r="5">
      <c r="A5" s="4" t="inlineStr">
        <is>
          <t>Schedule of Accounts Receivable With Related Parties</t>
        </is>
      </c>
      <c r="B5" s="4" t="inlineStr">
        <is>
          <t>Below is a summary of accounts receivable with related parties as of September 30, 2020 and December 31, 2019, respectively: Name of Related Party As of September 30, As of December 31, (a) ABC Food Trading, LLC $ 253,896 $ 238,513 (b) Asahi Food, Inc. 75,763 34,265 (c) Eagle Food Service, LLC 410,245 979,591 (d) Eastern Fresh NJ, LLC — 1,511,075 (e) Enson Group, LLC — 341,200 (f) Enson Seafood GA, Inc. (formerly “GA-GW Seafood, Inc.”) 98,540 348,833 (g) Heng Feng Food Service, Inc. — 477,541 (h) N&amp;F Logistic, Inc. 14,446 119,241 Others 30,441 152,611 Total $ 883,331 $ 4,202,870 (a) Mr. Xiao Mou Zhang, Co-Chief Executive Officer of the Company, owns 10.38% equity interest in this entity indirectly through its parent company. (b) The Company through its subsidiary MF owns 49% equity interest in this entity. (c) Tina Ni, one of Mr. Zhou Min Ni’s family members, owns 26.5% equity interest in this entity indirectly through its parent company. (d) Mr. Zhou Min Ni, the Chairman and Co-Chief Executive Officer of the Company, owns 30% equity interest in this entity. (e) Mr. Zhou Min Ni owns 25% equity interest in this entity. (f) Mr. Zhou Min Ni owns 50% equity interest in this entity. (g) Mr. Zhou Min Ni owns 45% equity interest in this entity. (h) Mr. Zhou Min Ni owns 25% equity interest in this entity..</t>
        </is>
      </c>
    </row>
    <row r="6">
      <c r="A6" s="4" t="inlineStr">
        <is>
          <t>Schedule of Revenue With Related Parties</t>
        </is>
      </c>
      <c r="B6" s="4" t="inlineStr">
        <is>
          <t>Below is a summary of sales to related parties for the three months ended September 30, 2020 and 2019, respectively: Name of Related Party Three Months Ended Three Months Ended (a) ABC Food Trading, LLC $ 371,162 $ — (b) Asahi Food, Inc. 144,479 — (c) Best Food Services, LLC 77,357 — (d) Eagle Food Service, LLC 1,067,890 1,742,733 (e) Eastern Fresh NJ, LLC 134,549 1,019,427 (f) Enson Group, LLC 29,608 161,268 (g) Enson Seafood GA, Inc. (formerly “GA-GW Seafood, Inc.”) 9,097 1,064,244 (h) Fortune One Foods, Inc. 28,149 238,633 (i) Heng Feng Food Service, Inc. 113,546 352,000 (j) N&amp;F Logistic, Inc. 293,100 523,807 (k) UGO USA, Inc. 15,440 16,500 Others 3,000 11,892 Total $ 2,287,377 $ 5,130,504 (a) Mr. Xiao Mou Zhang, Co-Chief Executive Officer of the Company, owns 10.38% equity interest in this entity indirectly through its parent company. (b) The company through its subsidiary MF owns 49% equity interest in this entity. (c) Mr. Xiao Mou Zhang owns 10.38% equity interest in this entity indirectly through its parent company. (d) Tina Ni, one of Mr. Zhou Min Ni’s family members, owns 26.5% equity interest in this entity indirectly through its parent company. (e) Mr. Zhou Min Ni, the Chairman and Co-Chief Executive Officer of the Company, owns 30% equity interest in this entity. (f) Mr. Zhou Min Ni owns 25% equity interest in this entity. (g) Mr. Zhou Min Ni owns 50% equity interest in this entity. (h) Mr. Zhou Min Ni owns 17.5% equity interest in this entity. (i) Mr. Zhou Min Ni owns 45% equity interest in this entity. (j) Mr. Zhou Min Ni owns 25% equity interest in this entity. (k) Mr. Zhou Min Ni owns 30% equity interest in this entity. Below is a summary of sales to related parties for the nine months ended September 30, 2020 and 2019, respectively: Name of Related Party Nine Months Ended Nine Months Ended (a) ABC Food Trading, LLC $ 1,419,460 $ — (b) Asahi Food, Inc. 365,669 — (c) Best Food Services, LLC 258,046 — (d) Eagle Food Service, LLC 3,504,915 5,221,409 (e) Eastern Fresh NJ, LLC 1,583,842 2,848,802 (f) Enson Group, LLC 302,360 483,412 (g) Enson Philadelphia, Inc. 125,684 117,595 (h) Enson Seafood GA, Inc. (formerly “GA-GW Seafood, Inc.”) 49,313 1,314,727 (i) First Choice Seafood, Inc. 1,378,208 — (j) Fortune one Foods, Inc. 264,915 638,497 (k) Heng Feng Food Service, Inc. 640,732 1,199,353 (l) N&amp;F Logistic, Inc. 846,342 1,769,214 (m) The Big Catch Alhambra, LLC 57,048 — (n) UGO USA, Inc. 52,023 54,243 Others 58,471 50,336 Total $ 10,907,028 $ 13,697,588 (a) Mr. Xiao Mou Zhang, Co-Chief Executive Officer of the Company, owns 10.38% equity interest in this entity indirectly through its parent company. (b) The company through its subsidiary MF owns 49% equity interest in this entity. (c) Mr. Xiao Mou Zhang owns 10.38% equity interest in this entity indirectly through its parent company. (d) Tina Ni, one of Mr. Zhou Min Ni’s family members, owns 26.5% equity interest in this entity indirectly through its parent company. (e) Mr. Zhou Min Ni, the Chairman and Co-Chief Executive Officer of the Company, owns 30% equity interest in this entity. (f) Mr. Zhou Min Ni owns 25% equity interest in this entity. (g) Mr. Zhou Min Ni owns 23.33% equity interest in this entity indirectly through its parent company. (h) Mr. Zhou Min Ni owns 50% equity interest in this entity. (i) Mr. Zhou Min Ni owns 25% equity interest in this entity indirectly through its parent company. (j) Mr. Zhou Min Ni owns 17.5% equity interest in this entity indirectly through its parent company. (k) Mr. Zhou Min Ni owns 45% equity interest in this entity. (l) Mr. Zhou Min Ni owns 25% equity interest in this entity. (m) Mr. Xiao Mou Zhang owns 10% equity interest in this entity. (n) Mr. Zhou Min Ni owns 30% equity interest in this entity.</t>
        </is>
      </c>
    </row>
    <row r="7">
      <c r="A7" s="4" t="inlineStr">
        <is>
          <t>Schedule of Accounts Payable With Related Parties</t>
        </is>
      </c>
      <c r="B7" s="4" t="inlineStr">
        <is>
          <t>Below is a summary of accounts payable with related parties as of September 30, 2020 and December 31, 2019, respectively: Name of Related Party As of September 30, As of December 31, (a) Best Food Services, LLC $ 316,255 $ 987,487 (b) Eastern Fresh NJ, LLC 261,381 (c) First Choice Seafood, Inc. 85,720 — (d) Fujian RongFeng Plastic Co.,Ltd 434,754 1,684,192 (e) Golden Poultry, LLC — 248,901 (f) Han Feng Information Technology (Jinhua), Inc. 445,751 166,971 (g) North Carolina Good Taste Noodle, Inc. 781,752 992,353 (h) UGO USA, Inc. 93,970 340,087 Others 243,672 101,365 Total $ 2,663,255 $ 4,521,356 (a) Mr. Xiao Mou Zhang, Co-Chief Executive Officer of the Company, owns 10.38% equity interest in this entity indirectly through its parent company. (b) Mr. Zhou Min Ni, the Chairman and Co-Chief Executive Officer of the Company, owns 30% equity interest in this entity. (c) Mr. Zhou Min Ni owns 25% equity interest in this entity indirectly through its parent company. (d) Mr. Zhou Min Ni owns 40% equity interest in this entity indirectly through its parent company. (e) Mr. Zhou Min Ni owns 40% equity interest in this entity. In late 2019, this entity transferred its business to Union Foods, LLC, which is 30% equity interest indirectly owned by Tina Ni, one of Mr. Zhou Min Ni’s family members through its parent company, and 10% of equity interest owned by Anthony Zhang, one of Mr. Xiao Mou Zhang's family member. (f) Mr. Zhou Min Ni owns 37% equity interest in this entity. (g) Mr. Jian Ming Ni (Ex-CFO) owns 29% equity interest in this entity. Mr. Zhou Min Ni owned 37.34% equity in this entity as of 12/31/2019. Mr Ni's equity interest has been disposed of on 1/1/2020. (h) Mr. Zhou Min Ni owns 30% equity interest in this entity.</t>
        </is>
      </c>
    </row>
    <row r="8">
      <c r="A8" s="4" t="inlineStr">
        <is>
          <t>Schedule of Advances to Suppliers With Related Parties</t>
        </is>
      </c>
      <c r="B8" s="4" t="inlineStr">
        <is>
          <t>Below is a summary of advances to related party suppliers as of September 30, 2020 and December 31, 2019, respectively: Name of Related Party As of September 30, As of December 31, (a) Ocean Pacific Seafood Group, Inc. $ 7,506 $ 223,303 (b) Revolution Industry, LLC 290,342 521,832 Total $ 297,848 $ 745,135 (a) Mr. Zhou Min Ni, the Chairman and Co-Chief Executive Officer of the Company, owns 26% equity interest in this entity. (b) Raymond Ni, one of Mr. Zhou Min Ni’s family members, owns 100% equity interest in this ent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39918942</v>
      </c>
      <c r="C3" s="6" t="n">
        <v>75698877</v>
      </c>
      <c r="D3" s="6" t="n">
        <v>420282374</v>
      </c>
      <c r="E3" s="6" t="n">
        <v>225218105</v>
      </c>
    </row>
    <row r="4">
      <c r="A4" s="4" t="inlineStr">
        <is>
          <t>Cost of revenue</t>
        </is>
      </c>
      <c r="B4" s="5" t="n">
        <v>114756084</v>
      </c>
      <c r="C4" s="5" t="n">
        <v>63506729</v>
      </c>
      <c r="D4" s="5" t="n">
        <v>345531687</v>
      </c>
      <c r="E4" s="5" t="n">
        <v>187806948</v>
      </c>
    </row>
    <row r="5">
      <c r="A5" s="4" t="inlineStr">
        <is>
          <t>GROSS PROFIT</t>
        </is>
      </c>
      <c r="B5" s="5" t="n">
        <v>25162858</v>
      </c>
      <c r="C5" s="5" t="n">
        <v>12192148</v>
      </c>
      <c r="D5" s="5" t="n">
        <v>74750687</v>
      </c>
      <c r="E5" s="5" t="n">
        <v>37411157</v>
      </c>
    </row>
    <row r="6">
      <c r="A6" s="4" t="inlineStr">
        <is>
          <t>DISTRIBUTION, SELLING AND ADMINISTRATIVE EXPENSES</t>
        </is>
      </c>
      <c r="B6" s="5" t="n">
        <v>25050419</v>
      </c>
      <c r="C6" s="5" t="n">
        <v>9969785</v>
      </c>
      <c r="D6" s="5" t="n">
        <v>79549580</v>
      </c>
      <c r="E6" s="5" t="n">
        <v>31428998</v>
      </c>
    </row>
    <row r="7">
      <c r="A7" s="4" t="inlineStr">
        <is>
          <t>INCOME (LOSS) FROM OPERATIONS</t>
        </is>
      </c>
      <c r="B7" s="5" t="n">
        <v>112439</v>
      </c>
      <c r="C7" s="5" t="n">
        <v>2222363</v>
      </c>
      <c r="D7" s="5" t="n">
        <v>-4798893</v>
      </c>
      <c r="E7" s="5" t="n">
        <v>5982159</v>
      </c>
    </row>
    <row r="8">
      <c r="A8" s="3" t="inlineStr">
        <is>
          <t>Other Income (Expenses)</t>
        </is>
      </c>
    </row>
    <row r="9">
      <c r="A9" s="4" t="inlineStr">
        <is>
          <t>Interest income</t>
        </is>
      </c>
      <c r="B9" s="5" t="n">
        <v>133</v>
      </c>
      <c r="C9" s="5" t="n">
        <v>113930</v>
      </c>
      <c r="D9" s="5" t="n">
        <v>396</v>
      </c>
      <c r="E9" s="5" t="n">
        <v>418397</v>
      </c>
    </row>
    <row r="10">
      <c r="A10" s="4" t="inlineStr">
        <is>
          <t>Interest expenses</t>
        </is>
      </c>
      <c r="B10" s="5" t="n">
        <v>-840851</v>
      </c>
      <c r="C10" s="5" t="n">
        <v>-482099</v>
      </c>
      <c r="D10" s="5" t="n">
        <v>-3116739</v>
      </c>
      <c r="E10" s="5" t="n">
        <v>-1207217</v>
      </c>
    </row>
    <row r="11">
      <c r="A11" s="4" t="inlineStr">
        <is>
          <t>Goodwill impairment loss</t>
        </is>
      </c>
      <c r="B11" s="5" t="n">
        <v>0</v>
      </c>
      <c r="C11" s="5" t="n">
        <v>0</v>
      </c>
      <c r="D11" s="5" t="n">
        <v>-338191407</v>
      </c>
      <c r="E11" s="5" t="n">
        <v>0</v>
      </c>
    </row>
    <row r="12">
      <c r="A12" s="4" t="inlineStr">
        <is>
          <t>Other income</t>
        </is>
      </c>
      <c r="B12" s="5" t="n">
        <v>270452</v>
      </c>
      <c r="C12" s="5" t="n">
        <v>281619</v>
      </c>
      <c r="D12" s="5" t="n">
        <v>940832</v>
      </c>
      <c r="E12" s="5" t="n">
        <v>905149</v>
      </c>
    </row>
    <row r="13">
      <c r="A13" s="4" t="inlineStr">
        <is>
          <t>Change in fair value of interest rate swap contracts</t>
        </is>
      </c>
      <c r="B13" s="5" t="n">
        <v>-20022</v>
      </c>
      <c r="C13" s="5" t="n">
        <v>0</v>
      </c>
      <c r="D13" s="5" t="n">
        <v>-1284276</v>
      </c>
      <c r="E13" s="5" t="n">
        <v>0</v>
      </c>
    </row>
    <row r="14">
      <c r="A14" s="4" t="inlineStr">
        <is>
          <t>Total Other Income (Expenses), net</t>
        </is>
      </c>
      <c r="B14" s="5" t="n">
        <v>-590288</v>
      </c>
      <c r="C14" s="5" t="n">
        <v>-86550</v>
      </c>
      <c r="D14" s="5" t="n">
        <v>-341651194</v>
      </c>
      <c r="E14" s="5" t="n">
        <v>116329</v>
      </c>
    </row>
    <row r="15">
      <c r="A15" s="4" t="inlineStr">
        <is>
          <t>INCOME (LOSS) BEFORE INCOME TAX PROVISION (BENEFIT)</t>
        </is>
      </c>
      <c r="B15" s="5" t="n">
        <v>-477849</v>
      </c>
      <c r="C15" s="5" t="n">
        <v>2135813</v>
      </c>
      <c r="D15" s="5" t="n">
        <v>-346450087</v>
      </c>
      <c r="E15" s="5" t="n">
        <v>6098488</v>
      </c>
    </row>
    <row r="16">
      <c r="A16" s="4" t="inlineStr">
        <is>
          <t>PROVISION (BENEFIT) FOR INCOME TAXES</t>
        </is>
      </c>
      <c r="B16" s="5" t="n">
        <v>-80910</v>
      </c>
      <c r="C16" s="5" t="n">
        <v>607142</v>
      </c>
      <c r="D16" s="5" t="n">
        <v>-2052426</v>
      </c>
      <c r="E16" s="5" t="n">
        <v>1715532</v>
      </c>
    </row>
    <row r="17">
      <c r="A17" s="4" t="inlineStr">
        <is>
          <t>NET INCOME (LOSS)</t>
        </is>
      </c>
      <c r="B17" s="5" t="n">
        <v>-396939</v>
      </c>
      <c r="C17" s="5" t="n">
        <v>1528671</v>
      </c>
      <c r="D17" s="5" t="n">
        <v>-344397661</v>
      </c>
      <c r="E17" s="5" t="n">
        <v>4382956</v>
      </c>
    </row>
    <row r="18">
      <c r="A18" s="4" t="inlineStr">
        <is>
          <t>Less: net income attributable to noncontrolling interests</t>
        </is>
      </c>
      <c r="B18" s="5" t="n">
        <v>226865</v>
      </c>
      <c r="C18" s="5" t="n">
        <v>181106</v>
      </c>
      <c r="D18" s="5" t="n">
        <v>168988</v>
      </c>
      <c r="E18" s="5" t="n">
        <v>339683</v>
      </c>
    </row>
    <row r="19">
      <c r="A19" s="4" t="inlineStr">
        <is>
          <t>NET INCOME (LOSS) ATTRIBUTABLE TO HF FOODS GROUP INC.</t>
        </is>
      </c>
      <c r="B19" s="6" t="n">
        <v>-623804</v>
      </c>
      <c r="C19" s="6" t="n">
        <v>1347565</v>
      </c>
      <c r="D19" s="6" t="n">
        <v>-344566649</v>
      </c>
      <c r="E19" s="6" t="n">
        <v>4043273</v>
      </c>
    </row>
    <row r="20">
      <c r="A20" s="4" t="inlineStr">
        <is>
          <t>Earnings (loss) per common share - basic and diluted (in dollars per share)</t>
        </is>
      </c>
      <c r="B20" s="8" t="n">
        <v>-0.01</v>
      </c>
      <c r="C20" s="8" t="n">
        <v>0.06</v>
      </c>
      <c r="D20" s="8" t="n">
        <v>-6.61</v>
      </c>
      <c r="E20" s="8" t="n">
        <v>0.18</v>
      </c>
    </row>
    <row r="21">
      <c r="A21" s="4" t="inlineStr">
        <is>
          <t>Weighted average shares - basic and diluted (in shares)</t>
        </is>
      </c>
      <c r="B21" s="5" t="n">
        <v>52145096</v>
      </c>
      <c r="C21" s="5" t="n">
        <v>22258557</v>
      </c>
      <c r="D21" s="5" t="n">
        <v>52145096</v>
      </c>
      <c r="E21" s="5" t="n">
        <v>22198290</v>
      </c>
    </row>
    <row r="22">
      <c r="A22" s="4" t="inlineStr">
        <is>
          <t>Third Parties</t>
        </is>
      </c>
    </row>
    <row r="23">
      <c r="A23" s="4" t="inlineStr">
        <is>
          <t>Revenue</t>
        </is>
      </c>
      <c r="B23" s="6" t="n">
        <v>137631565</v>
      </c>
      <c r="C23" s="6" t="n">
        <v>70568373</v>
      </c>
      <c r="D23" s="6" t="n">
        <v>409375346</v>
      </c>
      <c r="E23" s="6" t="n">
        <v>211520517</v>
      </c>
    </row>
    <row r="24">
      <c r="A24" s="4" t="inlineStr">
        <is>
          <t>Cost of revenue</t>
        </is>
      </c>
      <c r="B24" s="5" t="n">
        <v>112535923</v>
      </c>
      <c r="C24" s="5" t="n">
        <v>58598428</v>
      </c>
      <c r="D24" s="5" t="n">
        <v>335147332</v>
      </c>
      <c r="E24" s="5" t="n">
        <v>174634207</v>
      </c>
    </row>
    <row r="25">
      <c r="A25" s="4" t="inlineStr">
        <is>
          <t>Related Parties</t>
        </is>
      </c>
    </row>
    <row r="26">
      <c r="A26" s="4" t="inlineStr">
        <is>
          <t>Revenue</t>
        </is>
      </c>
      <c r="B26" s="5" t="n">
        <v>2287377</v>
      </c>
      <c r="C26" s="5" t="n">
        <v>5130504</v>
      </c>
      <c r="D26" s="5" t="n">
        <v>10907028</v>
      </c>
      <c r="E26" s="5" t="n">
        <v>13697588</v>
      </c>
    </row>
    <row r="27">
      <c r="A27" s="4" t="inlineStr">
        <is>
          <t>Cost of revenue</t>
        </is>
      </c>
      <c r="B27" s="6" t="n">
        <v>2220161</v>
      </c>
      <c r="C27" s="6" t="n">
        <v>4908301</v>
      </c>
      <c r="D27" s="6" t="n">
        <v>10384355</v>
      </c>
      <c r="E27" s="6" t="n">
        <v>13172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venue by Major Customers by Reporting Segments</t>
        </is>
      </c>
      <c r="B4" s="4" t="inlineStr">
        <is>
          <t xml:space="preserve">The following table presents net sales by segment for the three and nine month periods ended September 30, 2020 and 2019, respectively: For the Three Months Ended For the Nine Months Ended September 30, 2020 September 30, 2019 September 30, 2020 September 30, 2019 Net revenue HF $ 58,379,545 $ 75,698,877 $ 161,933,810 $ 225,218,105 B&amp;R Global 81,539,397 — 258,348,564 — Total $ 139,918,942 $ 75,698,877 $ 420,282,374 $ 225,218,105 </t>
        </is>
      </c>
    </row>
    <row r="5">
      <c r="A5" s="4" t="inlineStr">
        <is>
          <t>Revenue from External Customers by Geographic Areas</t>
        </is>
      </c>
      <c r="B5" s="4" t="inlineStr">
        <is>
          <t>All the Company’s revenue was generated from its business operations in the U.S. For the Three Months Ended September 30, 2020 HF B&amp;R Global Total Revenue $ 58,379,545 $ 81,539,397 $ 139,918,942 Cost of revenue $ 47,253,270 $ 67,502,814 $ 114,756,084 Gross profit $ 11,126,275 $ 14,036,583 $ 25,162,858 Depreciation and amortization $ 760,706 $ 3,708,936 $ 4,469,642 Total capital expenditures $ 25,177 $ 175,147 $ 200,324 For the Three Months Ended September 30, 2019 HF B&amp;R Global Total Revenue $ 75,698,877 $ — $ 75,698,877 Cost of revenue $ 63,506,729 $ — $ 63,506,729 Gross profit $ 12,192,148 $ — $ 12,192,148 Depreciation and amortization $ 738,904 $ — $ 738,904 Total capital expenditures $ 224,366 $ — $ 224,366 For the Nine Months Ended September 30, 2020 HF B&amp;R Global Total Revenue $ 161,933,810 $ 258,348,564 $ 420,282,374 Cost of revenue $ 130,159,122 $ 215,372,565 $ 345,531,687 Gross profit $ 31,774,688 $ 42,975,999 $ 74,750,687 Depreciation and amortization $ 2,279,286 $ 11,200,450 $ 13,479,736 Total capital expenditures $ 75,726 $ 334,562 $ 410,288 For the Nine Months Ended September 30, 2019 HF B&amp;R Global Total Revenue $ 225,218,105 $ — $ 225,218,105 Cost of revenue $ 187,806,948 $ — $ 187,806,948 Gross profit $ 37,411,157 $ — $ 37,411,157 Depreciation and amortization $ 2,173,723 $ — $ 2,173,723 Total capital expenditures $ 5,381,138 $ — $ 5,381,138 The following table presents total assets by reportable segment as of September 30, 2020 and December 31, 2019, respectively:</t>
        </is>
      </c>
    </row>
    <row r="6">
      <c r="A6" s="4" t="inlineStr">
        <is>
          <t>Schedule Of Assets By Reporting Segments</t>
        </is>
      </c>
      <c r="B6" s="4" t="inlineStr">
        <is>
          <t xml:space="preserve">As of September 30, As of December 31, Total assets: HF $ 59,948,040 $ 80,514,529 B&amp;R Global 429,940,974 722,329,265 Total Assets $ 489,889,014 $ 802,843,7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80" customWidth="1" min="5" max="5"/>
    <col width="20" customWidth="1" min="6" max="6"/>
    <col width="18" customWidth="1" min="7" max="7"/>
    <col width="20" customWidth="1" min="8" max="8"/>
  </cols>
  <sheetData>
    <row r="1">
      <c r="A1" s="1" t="inlineStr">
        <is>
          <t>ORGANIZATION AND BUSINESS DESCRIPTION - Narrative (Details)</t>
        </is>
      </c>
      <c r="B1" s="2" t="inlineStr">
        <is>
          <t>Jan. 17, 2020USD ($)companywarehouse</t>
        </is>
      </c>
      <c r="C1" s="2" t="inlineStr">
        <is>
          <t>Nov. 04, 2019USD ($)shares</t>
        </is>
      </c>
      <c r="D1" s="2" t="inlineStr">
        <is>
          <t>Aug. 22, 2018shares</t>
        </is>
      </c>
      <c r="E1" s="2" t="inlineStr">
        <is>
          <t>Sep. 30, 2020numberOfEmployeerestaurantdistributionCenterstatevehiclecallCentershares</t>
        </is>
      </c>
      <c r="F1" s="2" t="inlineStr">
        <is>
          <t>Dec. 31, 2019shares</t>
        </is>
      </c>
      <c r="G1" s="2" t="inlineStr">
        <is>
          <t>Jul. 10, 2019ft²a</t>
        </is>
      </c>
      <c r="H1" s="2" t="inlineStr">
        <is>
          <t>Jan. 01, 2018entity</t>
        </is>
      </c>
    </row>
    <row r="2">
      <c r="A2" s="3" t="inlineStr">
        <is>
          <t>Consolidation, Less than Wholly Owned Subsidiary, Parent Ownership Interest, Effects of Changes, Net [Line Items]</t>
        </is>
      </c>
    </row>
    <row r="3">
      <c r="A3" s="4" t="inlineStr">
        <is>
          <t>Number of subsidiaries | entity</t>
        </is>
      </c>
      <c r="H3" s="5" t="n">
        <v>11</v>
      </c>
    </row>
    <row r="4">
      <c r="A4" s="4" t="inlineStr">
        <is>
          <t>Common stock, outstanding (in shares)</t>
        </is>
      </c>
      <c r="D4" s="5" t="n">
        <v>22167486</v>
      </c>
      <c r="E4" s="5" t="n">
        <v>53050211</v>
      </c>
      <c r="F4" s="5" t="n">
        <v>52145096</v>
      </c>
    </row>
    <row r="5">
      <c r="A5" s="4" t="inlineStr">
        <is>
          <t>Number of shares redeemed by pre-transaction shareholders (in shares)</t>
        </is>
      </c>
      <c r="D5" s="5" t="n">
        <v>400000</v>
      </c>
    </row>
    <row r="6">
      <c r="A6" s="4" t="inlineStr">
        <is>
          <t>Restricted shares issued, gross (in shares)</t>
        </is>
      </c>
      <c r="D6" s="5" t="n">
        <v>10000</v>
      </c>
    </row>
    <row r="7">
      <c r="A7" s="4" t="inlineStr">
        <is>
          <t>Stock issued to the pre-transaction stockholders (in shares)</t>
        </is>
      </c>
      <c r="D7" s="5" t="n">
        <v>2587655</v>
      </c>
    </row>
    <row r="8">
      <c r="A8" s="4" t="inlineStr">
        <is>
          <t>Number of states in which entity operates | state</t>
        </is>
      </c>
      <c r="E8" s="5" t="n">
        <v>21</v>
      </c>
    </row>
    <row r="9">
      <c r="A9" s="4" t="inlineStr">
        <is>
          <t>Number of distribution centers | distributionCenter</t>
        </is>
      </c>
      <c r="E9" s="5" t="n">
        <v>14</v>
      </c>
    </row>
    <row r="10">
      <c r="A10" s="4" t="inlineStr">
        <is>
          <t>Number of states with distribution centers | state</t>
        </is>
      </c>
      <c r="E10" s="5" t="n">
        <v>9</v>
      </c>
    </row>
    <row r="11">
      <c r="A11" s="4" t="inlineStr">
        <is>
          <t>Number of refrigerated vehicles | vehicle</t>
        </is>
      </c>
      <c r="E11" s="5" t="n">
        <v>340</v>
      </c>
    </row>
    <row r="12">
      <c r="A12" s="4" t="inlineStr">
        <is>
          <t>Entity number of employees | numberOfEmployee</t>
        </is>
      </c>
      <c r="E12" s="5" t="n">
        <v>960</v>
      </c>
    </row>
    <row r="13">
      <c r="A13" s="4" t="inlineStr">
        <is>
          <t>Number of restaurants served (over) | restaurant</t>
        </is>
      </c>
      <c r="E13" s="5" t="n">
        <v>10000</v>
      </c>
    </row>
    <row r="14">
      <c r="A14" s="4" t="inlineStr">
        <is>
          <t>R &amp; N Charlotte, LLC ("R&amp;N Charlotte")</t>
        </is>
      </c>
    </row>
    <row r="15">
      <c r="A15" s="3" t="inlineStr">
        <is>
          <t>Consolidation, Less than Wholly Owned Subsidiary, Parent Ownership Interest, Effects of Changes, Net [Line Items]</t>
        </is>
      </c>
    </row>
    <row r="16">
      <c r="A16" s="4" t="inlineStr">
        <is>
          <t>Area of land (acre) | a</t>
        </is>
      </c>
      <c r="G16" s="9" t="n">
        <v>4.66</v>
      </c>
    </row>
    <row r="17">
      <c r="A17" s="4" t="inlineStr">
        <is>
          <t>Area of real estate property (square foot) | ft²</t>
        </is>
      </c>
      <c r="G17" s="5" t="n">
        <v>115570</v>
      </c>
    </row>
    <row r="18">
      <c r="A18" s="4" t="inlineStr">
        <is>
          <t>Ownership percentage by parent</t>
        </is>
      </c>
      <c r="E18" s="4" t="inlineStr">
        <is>
          <t>100.00%</t>
        </is>
      </c>
    </row>
    <row r="19">
      <c r="A19" s="4" t="inlineStr">
        <is>
          <t>HF Foods Industrial, L.L.C. ("HF Foods Industrial")</t>
        </is>
      </c>
    </row>
    <row r="20">
      <c r="A20" s="3" t="inlineStr">
        <is>
          <t>Consolidation, Less than Wholly Owned Subsidiary, Parent Ownership Interest, Effects of Changes, Net [Line Items]</t>
        </is>
      </c>
    </row>
    <row r="21">
      <c r="A21" s="4" t="inlineStr">
        <is>
          <t>Ownership percentage by parent</t>
        </is>
      </c>
      <c r="E21" s="4" t="inlineStr">
        <is>
          <t>60.00%</t>
        </is>
      </c>
    </row>
    <row r="22">
      <c r="A22" s="4" t="inlineStr">
        <is>
          <t>CHINA</t>
        </is>
      </c>
    </row>
    <row r="23">
      <c r="A23" s="3" t="inlineStr">
        <is>
          <t>Consolidation, Less than Wholly Owned Subsidiary, Parent Ownership Interest, Effects of Changes, Net [Line Items]</t>
        </is>
      </c>
    </row>
    <row r="24">
      <c r="A24" s="4" t="inlineStr">
        <is>
          <t>Number of call centers | callCenter</t>
        </is>
      </c>
      <c r="E24" s="5" t="n">
        <v>2</v>
      </c>
    </row>
    <row r="25">
      <c r="A25" s="4" t="inlineStr">
        <is>
          <t>B &amp; R</t>
        </is>
      </c>
    </row>
    <row r="26">
      <c r="A26" s="3" t="inlineStr">
        <is>
          <t>Consolidation, Less than Wholly Owned Subsidiary, Parent Ownership Interest, Effects of Changes, Net [Line Items]</t>
        </is>
      </c>
    </row>
    <row r="27">
      <c r="A27" s="4" t="inlineStr">
        <is>
          <t>Ownership percentage</t>
        </is>
      </c>
      <c r="C27" s="4" t="inlineStr">
        <is>
          <t>100.00%</t>
        </is>
      </c>
    </row>
    <row r="28">
      <c r="A28" s="4" t="inlineStr">
        <is>
          <t>Equity interest issued in business acquisition (in shares)</t>
        </is>
      </c>
      <c r="C28" s="5" t="n">
        <v>30700000</v>
      </c>
    </row>
    <row r="29">
      <c r="A29" s="4" t="inlineStr">
        <is>
          <t>Consideration transferred | $</t>
        </is>
      </c>
      <c r="C29" s="6" t="n">
        <v>576699494</v>
      </c>
    </row>
    <row r="30">
      <c r="A30" s="4" t="inlineStr">
        <is>
          <t>Number of restaurants | restaurant</t>
        </is>
      </c>
      <c r="E30" s="5" t="n">
        <v>6800</v>
      </c>
    </row>
    <row r="31">
      <c r="A31" s="4" t="inlineStr">
        <is>
          <t>Number of states in which entity operates | state</t>
        </is>
      </c>
      <c r="E31" s="5" t="n">
        <v>11</v>
      </c>
    </row>
    <row r="32">
      <c r="A32" s="4" t="inlineStr">
        <is>
          <t>B &amp; R Realty, LLC ("BRR")</t>
        </is>
      </c>
    </row>
    <row r="33">
      <c r="A33" s="3" t="inlineStr">
        <is>
          <t>Consolidation, Less than Wholly Owned Subsidiary, Parent Ownership Interest, Effects of Changes, Net [Line Items]</t>
        </is>
      </c>
    </row>
    <row r="34">
      <c r="A34" s="4" t="inlineStr">
        <is>
          <t>Ownership percentage</t>
        </is>
      </c>
      <c r="B34" s="4" t="inlineStr">
        <is>
          <t>100.00%</t>
        </is>
      </c>
    </row>
    <row r="35">
      <c r="A35" s="4" t="inlineStr">
        <is>
          <t>Consideration transferred | $</t>
        </is>
      </c>
      <c r="B35" s="6" t="n">
        <v>101269706</v>
      </c>
    </row>
    <row r="36">
      <c r="A36" s="4" t="inlineStr">
        <is>
          <t>Acquisition of subsidiary limited liability companies | company</t>
        </is>
      </c>
      <c r="B36" s="5" t="n">
        <v>9</v>
      </c>
    </row>
    <row r="37">
      <c r="A37" s="4" t="inlineStr">
        <is>
          <t>Acquisition of warehouse facilities | warehouse</t>
        </is>
      </c>
      <c r="B37" s="5" t="n">
        <v>10</v>
      </c>
    </row>
    <row r="38">
      <c r="A38" s="4" t="inlineStr">
        <is>
          <t>B &amp; R Realty, LLC ("BRR") | Revolving Credit Facility</t>
        </is>
      </c>
    </row>
    <row r="39">
      <c r="A39" s="3" t="inlineStr">
        <is>
          <t>Consolidation, Less than Wholly Owned Subsidiary, Parent Ownership Interest, Effects of Changes, Net [Line Items]</t>
        </is>
      </c>
    </row>
    <row r="40">
      <c r="A40" s="4" t="inlineStr">
        <is>
          <t>Business combination, liabilities incurred | $</t>
        </is>
      </c>
      <c r="B40" s="6" t="n">
        <v>18700000</v>
      </c>
    </row>
    <row r="41">
      <c r="A41" s="4" t="inlineStr">
        <is>
          <t>B &amp; R Realty, LLC ("BRR") | Mortgage-secured Term Loan</t>
        </is>
      </c>
    </row>
    <row r="42">
      <c r="A42" s="3" t="inlineStr">
        <is>
          <t>Consolidation, Less than Wholly Owned Subsidiary, Parent Ownership Interest, Effects of Changes, Net [Line Items]</t>
        </is>
      </c>
    </row>
    <row r="43">
      <c r="A43" s="4" t="inlineStr">
        <is>
          <t>Business combination, liabilities incurred | $</t>
        </is>
      </c>
      <c r="B43" s="5" t="n">
        <v>75600000</v>
      </c>
    </row>
    <row r="44">
      <c r="A44" s="4" t="inlineStr">
        <is>
          <t>B &amp; R Realty, LLC ("BRR") | Unsecured Subordinated Promissory Note</t>
        </is>
      </c>
    </row>
    <row r="45">
      <c r="A45" s="3" t="inlineStr">
        <is>
          <t>Consolidation, Less than Wholly Owned Subsidiary, Parent Ownership Interest, Effects of Changes, Net [Line Items]</t>
        </is>
      </c>
    </row>
    <row r="46">
      <c r="A46" s="4" t="inlineStr">
        <is>
          <t>Business combination, liabilities incurred | $</t>
        </is>
      </c>
      <c r="B46" s="6" t="n">
        <v>7000000</v>
      </c>
    </row>
    <row r="47">
      <c r="A47" s="4" t="inlineStr">
        <is>
          <t>HF Holding</t>
        </is>
      </c>
    </row>
    <row r="48">
      <c r="A48" s="3" t="inlineStr">
        <is>
          <t>Consolidation, Less than Wholly Owned Subsidiary, Parent Ownership Interest, Effects of Changes, Net [Line Items]</t>
        </is>
      </c>
    </row>
    <row r="49">
      <c r="A49" s="4" t="inlineStr">
        <is>
          <t>New shares issued during period (in shares)</t>
        </is>
      </c>
      <c r="D49" s="5" t="n">
        <v>19969831</v>
      </c>
    </row>
    <row r="50">
      <c r="A50" s="4" t="inlineStr">
        <is>
          <t>Aggregate issued and outstanding shares, percentage</t>
        </is>
      </c>
      <c r="D50" s="4" t="inlineStr">
        <is>
          <t>88.50%</t>
        </is>
      </c>
    </row>
    <row r="51">
      <c r="A51" s="4" t="inlineStr">
        <is>
          <t>Remaining aggregate issued and outstanding shares, percentage</t>
        </is>
      </c>
      <c r="D51" s="10" t="n">
        <v>0.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14" customWidth="1" min="2" max="2"/>
  </cols>
  <sheetData>
    <row r="1">
      <c r="A1" s="1" t="inlineStr">
        <is>
          <t>ORGANIZATION AND BUSINESS DESCRIPTION - Schedule of Entities (Details)</t>
        </is>
      </c>
      <c r="B1" s="2" t="inlineStr">
        <is>
          <t>Sep. 30, 2020</t>
        </is>
      </c>
    </row>
    <row r="2">
      <c r="A2" s="4" t="inlineStr">
        <is>
          <t>HF Holding | HF Holding</t>
        </is>
      </c>
    </row>
    <row r="3">
      <c r="A3" s="3" t="inlineStr">
        <is>
          <t>Consolidation, Less than Wholly Owned Subsidiary, Parent Ownership Interest, Effects of Changes, Net [Line Items]</t>
        </is>
      </c>
    </row>
    <row r="4">
      <c r="A4" s="4" t="inlineStr">
        <is>
          <t>Ownership percentage by parent</t>
        </is>
      </c>
      <c r="B4" s="4" t="inlineStr">
        <is>
          <t>100.00%</t>
        </is>
      </c>
    </row>
    <row r="5">
      <c r="A5" s="4" t="inlineStr">
        <is>
          <t>Han Feng</t>
        </is>
      </c>
    </row>
    <row r="6">
      <c r="A6" s="3" t="inlineStr">
        <is>
          <t>Consolidation, Less than Wholly Owned Subsidiary, Parent Ownership Interest, Effects of Changes, Net [Line Items]</t>
        </is>
      </c>
    </row>
    <row r="7">
      <c r="A7" s="4" t="inlineStr">
        <is>
          <t>Ownership percentage by parent</t>
        </is>
      </c>
      <c r="B7" s="4" t="inlineStr">
        <is>
          <t>100.00%</t>
        </is>
      </c>
    </row>
    <row r="8">
      <c r="A8" s="4" t="inlineStr">
        <is>
          <t>TT</t>
        </is>
      </c>
    </row>
    <row r="9">
      <c r="A9" s="3" t="inlineStr">
        <is>
          <t>Consolidation, Less than Wholly Owned Subsidiary, Parent Ownership Interest, Effects of Changes, Net [Line Items]</t>
        </is>
      </c>
    </row>
    <row r="10">
      <c r="A10" s="4" t="inlineStr">
        <is>
          <t>Ownership percentage by parent</t>
        </is>
      </c>
      <c r="B10" s="4" t="inlineStr">
        <is>
          <t>100.00%</t>
        </is>
      </c>
    </row>
    <row r="11">
      <c r="A11" s="4" t="inlineStr">
        <is>
          <t>MFD</t>
        </is>
      </c>
    </row>
    <row r="12">
      <c r="A12" s="3" t="inlineStr">
        <is>
          <t>Consolidation, Less than Wholly Owned Subsidiary, Parent Ownership Interest, Effects of Changes, Net [Line Items]</t>
        </is>
      </c>
    </row>
    <row r="13">
      <c r="A13" s="4" t="inlineStr">
        <is>
          <t>Ownership percentage by parent</t>
        </is>
      </c>
      <c r="B13" s="4" t="inlineStr">
        <is>
          <t>100.00%</t>
        </is>
      </c>
    </row>
    <row r="14">
      <c r="A14" s="4" t="inlineStr">
        <is>
          <t>R&amp;N Holdings</t>
        </is>
      </c>
    </row>
    <row r="15">
      <c r="A15" s="3" t="inlineStr">
        <is>
          <t>Consolidation, Less than Wholly Owned Subsidiary, Parent Ownership Interest, Effects of Changes, Net [Line Items]</t>
        </is>
      </c>
    </row>
    <row r="16">
      <c r="A16" s="4" t="inlineStr">
        <is>
          <t>Ownership percentage by parent</t>
        </is>
      </c>
      <c r="B16" s="4" t="inlineStr">
        <is>
          <t>100.00%</t>
        </is>
      </c>
    </row>
    <row r="17">
      <c r="A17" s="4" t="inlineStr">
        <is>
          <t>R&amp;N Lexington</t>
        </is>
      </c>
    </row>
    <row r="18">
      <c r="A18" s="3" t="inlineStr">
        <is>
          <t>Consolidation, Less than Wholly Owned Subsidiary, Parent Ownership Interest, Effects of Changes, Net [Line Items]</t>
        </is>
      </c>
    </row>
    <row r="19">
      <c r="A19" s="4" t="inlineStr">
        <is>
          <t>Ownership percentage by parent</t>
        </is>
      </c>
      <c r="B19" s="4" t="inlineStr">
        <is>
          <t>100.00%</t>
        </is>
      </c>
    </row>
    <row r="20">
      <c r="A20" s="4" t="inlineStr">
        <is>
          <t>R &amp; N Charlotte, LLC ("R&amp;N Charlotte")</t>
        </is>
      </c>
    </row>
    <row r="21">
      <c r="A21" s="3" t="inlineStr">
        <is>
          <t>Consolidation, Less than Wholly Owned Subsidiary, Parent Ownership Interest, Effects of Changes, Net [Line Items]</t>
        </is>
      </c>
    </row>
    <row r="22">
      <c r="A22" s="4" t="inlineStr">
        <is>
          <t>Ownership percentage by parent</t>
        </is>
      </c>
      <c r="B22" s="4" t="inlineStr">
        <is>
          <t>100.00%</t>
        </is>
      </c>
    </row>
    <row r="23">
      <c r="A23" s="4" t="inlineStr">
        <is>
          <t>Kirnsway</t>
        </is>
      </c>
    </row>
    <row r="24">
      <c r="A24" s="3" t="inlineStr">
        <is>
          <t>Consolidation, Less than Wholly Owned Subsidiary, Parent Ownership Interest, Effects of Changes, Net [Line Items]</t>
        </is>
      </c>
    </row>
    <row r="25">
      <c r="A25" s="4" t="inlineStr">
        <is>
          <t>Ownership percentage by parent</t>
        </is>
      </c>
      <c r="B25" s="4" t="inlineStr">
        <is>
          <t>100.00%</t>
        </is>
      </c>
    </row>
    <row r="26">
      <c r="A26" s="4" t="inlineStr">
        <is>
          <t>Chinesetg</t>
        </is>
      </c>
    </row>
    <row r="27">
      <c r="A27" s="3" t="inlineStr">
        <is>
          <t>Consolidation, Less than Wholly Owned Subsidiary, Parent Ownership Interest, Effects of Changes, Net [Line Items]</t>
        </is>
      </c>
    </row>
    <row r="28">
      <c r="A28" s="4" t="inlineStr">
        <is>
          <t>Ownership percentage by parent</t>
        </is>
      </c>
      <c r="B28" s="4" t="inlineStr">
        <is>
          <t>100.00%</t>
        </is>
      </c>
    </row>
    <row r="29">
      <c r="A29" s="4" t="inlineStr">
        <is>
          <t>NSF</t>
        </is>
      </c>
    </row>
    <row r="30">
      <c r="A30" s="3" t="inlineStr">
        <is>
          <t>Consolidation, Less than Wholly Owned Subsidiary, Parent Ownership Interest, Effects of Changes, Net [Line Items]</t>
        </is>
      </c>
    </row>
    <row r="31">
      <c r="A31" s="4" t="inlineStr">
        <is>
          <t>Ownership percentage by parent</t>
        </is>
      </c>
      <c r="B31" s="4" t="inlineStr">
        <is>
          <t>100.00%</t>
        </is>
      </c>
    </row>
    <row r="32">
      <c r="A32" s="4" t="inlineStr">
        <is>
          <t>BB</t>
        </is>
      </c>
    </row>
    <row r="33">
      <c r="A33" s="3" t="inlineStr">
        <is>
          <t>Consolidation, Less than Wholly Owned Subsidiary, Parent Ownership Interest, Effects of Changes, Net [Line Items]</t>
        </is>
      </c>
    </row>
    <row r="34">
      <c r="A34" s="4" t="inlineStr">
        <is>
          <t>Ownership percentage by parent</t>
        </is>
      </c>
      <c r="B34" s="4" t="inlineStr">
        <is>
          <t>100.00%</t>
        </is>
      </c>
    </row>
    <row r="35">
      <c r="A35" s="4" t="inlineStr">
        <is>
          <t>Kirnland</t>
        </is>
      </c>
    </row>
    <row r="36">
      <c r="A36" s="3" t="inlineStr">
        <is>
          <t>Consolidation, Less than Wholly Owned Subsidiary, Parent Ownership Interest, Effects of Changes, Net [Line Items]</t>
        </is>
      </c>
    </row>
    <row r="37">
      <c r="A37" s="4" t="inlineStr">
        <is>
          <t>Ownership percentage by parent</t>
        </is>
      </c>
      <c r="B37" s="4" t="inlineStr">
        <is>
          <t>66.67%</t>
        </is>
      </c>
    </row>
    <row r="38">
      <c r="A38" s="4" t="inlineStr">
        <is>
          <t>HG Realty</t>
        </is>
      </c>
    </row>
    <row r="39">
      <c r="A39" s="3" t="inlineStr">
        <is>
          <t>Consolidation, Less than Wholly Owned Subsidiary, Parent Ownership Interest, Effects of Changes, Net [Line Items]</t>
        </is>
      </c>
    </row>
    <row r="40">
      <c r="A40" s="4" t="inlineStr">
        <is>
          <t>Ownership percentage by parent</t>
        </is>
      </c>
      <c r="B40" s="4" t="inlineStr">
        <is>
          <t>100.00%</t>
        </is>
      </c>
    </row>
    <row r="41">
      <c r="A41" s="4" t="inlineStr">
        <is>
          <t>HF Foods Industrial, L.L.C. ("HF Foods Industrial")</t>
        </is>
      </c>
    </row>
    <row r="42">
      <c r="A42" s="3" t="inlineStr">
        <is>
          <t>Consolidation, Less than Wholly Owned Subsidiary, Parent Ownership Interest, Effects of Changes, Net [Line Items]</t>
        </is>
      </c>
    </row>
    <row r="43">
      <c r="A43" s="4" t="inlineStr">
        <is>
          <t>Ownership percentage by parent</t>
        </is>
      </c>
      <c r="B43" s="4" t="inlineStr">
        <is>
          <t>60.00%</t>
        </is>
      </c>
    </row>
    <row r="44">
      <c r="A44" s="4" t="inlineStr">
        <is>
          <t>Rongcheng Trading, LLC (“RC”)</t>
        </is>
      </c>
    </row>
    <row r="45">
      <c r="A45" s="3" t="inlineStr">
        <is>
          <t>Consolidation, Less than Wholly Owned Subsidiary, Parent Ownership Interest, Effects of Changes, Net [Line Items]</t>
        </is>
      </c>
    </row>
    <row r="46">
      <c r="A46" s="4" t="inlineStr">
        <is>
          <t>Ownership percentage by parent</t>
        </is>
      </c>
      <c r="B46" s="4" t="inlineStr">
        <is>
          <t>100.00%</t>
        </is>
      </c>
    </row>
    <row r="47">
      <c r="A47" s="4" t="inlineStr">
        <is>
          <t>Capital Trading, LLC (“UT”)</t>
        </is>
      </c>
    </row>
    <row r="48">
      <c r="A48" s="3" t="inlineStr">
        <is>
          <t>Consolidation, Less than Wholly Owned Subsidiary, Parent Ownership Interest, Effects of Changes, Net [Line Items]</t>
        </is>
      </c>
    </row>
    <row r="49">
      <c r="A49" s="4" t="inlineStr">
        <is>
          <t>Ownership percentage by parent</t>
        </is>
      </c>
      <c r="B49" s="4" t="inlineStr">
        <is>
          <t>100.00%</t>
        </is>
      </c>
    </row>
    <row r="50">
      <c r="A50" s="4" t="inlineStr">
        <is>
          <t>Win Woo Trading, LLC (‘WW”)</t>
        </is>
      </c>
    </row>
    <row r="51">
      <c r="A51" s="3" t="inlineStr">
        <is>
          <t>Consolidation, Less than Wholly Owned Subsidiary, Parent Ownership Interest, Effects of Changes, Net [Line Items]</t>
        </is>
      </c>
    </row>
    <row r="52">
      <c r="A52" s="4" t="inlineStr">
        <is>
          <t>Ownership percentage by parent</t>
        </is>
      </c>
      <c r="B52" s="4" t="inlineStr">
        <is>
          <t>100.00%</t>
        </is>
      </c>
    </row>
    <row r="53">
      <c r="A53" s="4" t="inlineStr">
        <is>
          <t>Mountain Food, LLC (“MF”)</t>
        </is>
      </c>
    </row>
    <row r="54">
      <c r="A54" s="3" t="inlineStr">
        <is>
          <t>Consolidation, Less than Wholly Owned Subsidiary, Parent Ownership Interest, Effects of Changes, Net [Line Items]</t>
        </is>
      </c>
    </row>
    <row r="55">
      <c r="A55" s="4" t="inlineStr">
        <is>
          <t>Ownership percentage by parent</t>
        </is>
      </c>
      <c r="B55" s="4" t="inlineStr">
        <is>
          <t>100.00%</t>
        </is>
      </c>
    </row>
    <row r="56">
      <c r="A56" s="4" t="inlineStr">
        <is>
          <t>R &amp; C Trading L.L.C. (“RNC”)</t>
        </is>
      </c>
    </row>
    <row r="57">
      <c r="A57" s="3" t="inlineStr">
        <is>
          <t>Consolidation, Less than Wholly Owned Subsidiary, Parent Ownership Interest, Effects of Changes, Net [Line Items]</t>
        </is>
      </c>
    </row>
    <row r="58">
      <c r="A58" s="4" t="inlineStr">
        <is>
          <t>Ownership percentage by parent</t>
        </is>
      </c>
      <c r="B58" s="4" t="inlineStr">
        <is>
          <t>100.00%</t>
        </is>
      </c>
    </row>
    <row r="59">
      <c r="A59" s="4" t="inlineStr">
        <is>
          <t>Great Wall Seafood LA, LLC (“GW”)</t>
        </is>
      </c>
    </row>
    <row r="60">
      <c r="A60" s="3" t="inlineStr">
        <is>
          <t>Consolidation, Less than Wholly Owned Subsidiary, Parent Ownership Interest, Effects of Changes, Net [Line Items]</t>
        </is>
      </c>
    </row>
    <row r="61">
      <c r="A61" s="4" t="inlineStr">
        <is>
          <t>Ownership percentage by parent</t>
        </is>
      </c>
      <c r="B61" s="4" t="inlineStr">
        <is>
          <t>100.00%</t>
        </is>
      </c>
    </row>
    <row r="62">
      <c r="A62" s="4" t="inlineStr">
        <is>
          <t>B&amp;L Trading, LLC (“BNL”)</t>
        </is>
      </c>
    </row>
    <row r="63">
      <c r="A63" s="3" t="inlineStr">
        <is>
          <t>Consolidation, Less than Wholly Owned Subsidiary, Parent Ownership Interest, Effects of Changes, Net [Line Items]</t>
        </is>
      </c>
    </row>
    <row r="64">
      <c r="A64" s="4" t="inlineStr">
        <is>
          <t>Ownership percentage by parent</t>
        </is>
      </c>
      <c r="B64" s="4" t="inlineStr">
        <is>
          <t>100.00%</t>
        </is>
      </c>
    </row>
    <row r="65">
      <c r="A65" s="4" t="inlineStr">
        <is>
          <t>Min Food, Inc. (“MIN”)</t>
        </is>
      </c>
    </row>
    <row r="66">
      <c r="A66" s="3" t="inlineStr">
        <is>
          <t>Consolidation, Less than Wholly Owned Subsidiary, Parent Ownership Interest, Effects of Changes, Net [Line Items]</t>
        </is>
      </c>
    </row>
    <row r="67">
      <c r="A67" s="4" t="inlineStr">
        <is>
          <t>Ownership percentage by parent</t>
        </is>
      </c>
      <c r="B67" s="4" t="inlineStr">
        <is>
          <t>60.25%</t>
        </is>
      </c>
    </row>
    <row r="68">
      <c r="A68" s="4" t="inlineStr">
        <is>
          <t>B&amp;R Group Logistics Holding, LLC (“BRGL”)</t>
        </is>
      </c>
    </row>
    <row r="69">
      <c r="A69" s="3" t="inlineStr">
        <is>
          <t>Consolidation, Less than Wholly Owned Subsidiary, Parent Ownership Interest, Effects of Changes, Net [Line Items]</t>
        </is>
      </c>
    </row>
    <row r="70">
      <c r="A70" s="4" t="inlineStr">
        <is>
          <t>Ownership percentage by parent</t>
        </is>
      </c>
      <c r="B70" s="4" t="inlineStr">
        <is>
          <t>100.00%</t>
        </is>
      </c>
    </row>
    <row r="71">
      <c r="A71" s="4" t="inlineStr">
        <is>
          <t>Ocean West Food Services, LLC (“OW”)</t>
        </is>
      </c>
    </row>
    <row r="72">
      <c r="A72" s="3" t="inlineStr">
        <is>
          <t>Consolidation, Less than Wholly Owned Subsidiary, Parent Ownership Interest, Effects of Changes, Net [Line Items]</t>
        </is>
      </c>
    </row>
    <row r="73">
      <c r="A73" s="4" t="inlineStr">
        <is>
          <t>Ownership percentage by parent</t>
        </is>
      </c>
      <c r="B73" s="4" t="inlineStr">
        <is>
          <t>67.50%</t>
        </is>
      </c>
    </row>
    <row r="74">
      <c r="A74" s="4" t="inlineStr">
        <is>
          <t>Monterey Food Service, LLC (“MS”)</t>
        </is>
      </c>
    </row>
    <row r="75">
      <c r="A75" s="3" t="inlineStr">
        <is>
          <t>Consolidation, Less than Wholly Owned Subsidiary, Parent Ownership Interest, Effects of Changes, Net [Line Items]</t>
        </is>
      </c>
    </row>
    <row r="76">
      <c r="A76" s="4" t="inlineStr">
        <is>
          <t>Ownership percentage by parent</t>
        </is>
      </c>
      <c r="B76" s="4" t="inlineStr">
        <is>
          <t>65.00%</t>
        </is>
      </c>
    </row>
    <row r="77">
      <c r="A77" s="4" t="inlineStr">
        <is>
          <t>Irwindale Poultry, LLC (“IP”)</t>
        </is>
      </c>
    </row>
    <row r="78">
      <c r="A78" s="3" t="inlineStr">
        <is>
          <t>Consolidation, Less than Wholly Owned Subsidiary, Parent Ownership Interest, Effects of Changes, Net [Line Items]</t>
        </is>
      </c>
    </row>
    <row r="79">
      <c r="A79" s="4" t="inlineStr">
        <is>
          <t>Ownership percentage by parent</t>
        </is>
      </c>
      <c r="B79" s="4" t="inlineStr">
        <is>
          <t>100.00%</t>
        </is>
      </c>
    </row>
    <row r="80">
      <c r="A80" s="4" t="inlineStr">
        <is>
          <t>Best Choice Trucking, LLC (“BCT”)</t>
        </is>
      </c>
    </row>
    <row r="81">
      <c r="A81" s="3" t="inlineStr">
        <is>
          <t>Consolidation, Less than Wholly Owned Subsidiary, Parent Ownership Interest, Effects of Changes, Net [Line Items]</t>
        </is>
      </c>
    </row>
    <row r="82">
      <c r="A82" s="4" t="inlineStr">
        <is>
          <t>Ownership percentage by parent</t>
        </is>
      </c>
      <c r="B82" s="4" t="inlineStr">
        <is>
          <t>100.00%</t>
        </is>
      </c>
    </row>
    <row r="83">
      <c r="A83" s="4" t="inlineStr">
        <is>
          <t>KYL Group, Inc. (“KYL”)</t>
        </is>
      </c>
    </row>
    <row r="84">
      <c r="A84" s="3" t="inlineStr">
        <is>
          <t>Consolidation, Less than Wholly Owned Subsidiary, Parent Ownership Interest, Effects of Changes, Net [Line Items]</t>
        </is>
      </c>
    </row>
    <row r="85">
      <c r="A85" s="4" t="inlineStr">
        <is>
          <t>Ownership percentage by parent</t>
        </is>
      </c>
      <c r="B85" s="4" t="inlineStr">
        <is>
          <t>100.00%</t>
        </is>
      </c>
    </row>
    <row r="86">
      <c r="A86" s="4" t="inlineStr">
        <is>
          <t>American Fortune Foods, Inc. (“AF”)</t>
        </is>
      </c>
    </row>
    <row r="87">
      <c r="A87" s="3" t="inlineStr">
        <is>
          <t>Consolidation, Less than Wholly Owned Subsidiary, Parent Ownership Interest, Effects of Changes, Net [Line Items]</t>
        </is>
      </c>
    </row>
    <row r="88">
      <c r="A88" s="4" t="inlineStr">
        <is>
          <t>Ownership percentage by parent</t>
        </is>
      </c>
      <c r="B88" s="4" t="inlineStr">
        <is>
          <t>100.00%</t>
        </is>
      </c>
    </row>
    <row r="89">
      <c r="A89" s="4" t="inlineStr">
        <is>
          <t>Happy FM Group, Inc. (“HFM”)</t>
        </is>
      </c>
    </row>
    <row r="90">
      <c r="A90" s="3" t="inlineStr">
        <is>
          <t>Consolidation, Less than Wholly Owned Subsidiary, Parent Ownership Interest, Effects of Changes, Net [Line Items]</t>
        </is>
      </c>
    </row>
    <row r="91">
      <c r="A91" s="4" t="inlineStr">
        <is>
          <t>Ownership percentage by parent</t>
        </is>
      </c>
      <c r="B91" s="4" t="inlineStr">
        <is>
          <t>100.00%</t>
        </is>
      </c>
    </row>
    <row r="92">
      <c r="A92" s="4" t="inlineStr">
        <is>
          <t>GM Food Supplies, Inc. (“GM”)</t>
        </is>
      </c>
    </row>
    <row r="93">
      <c r="A93" s="3" t="inlineStr">
        <is>
          <t>Consolidation, Less than Wholly Owned Subsidiary, Parent Ownership Interest, Effects of Changes, Net [Line Items]</t>
        </is>
      </c>
    </row>
    <row r="94">
      <c r="A94" s="4" t="inlineStr">
        <is>
          <t>Ownership percentage by parent</t>
        </is>
      </c>
      <c r="B94" s="4" t="inlineStr">
        <is>
          <t>100.00%</t>
        </is>
      </c>
    </row>
    <row r="95">
      <c r="A95" s="4" t="inlineStr">
        <is>
          <t>Lin’s Distribution Inc., Inc. (“LIN”)</t>
        </is>
      </c>
    </row>
    <row r="96">
      <c r="A96" s="3" t="inlineStr">
        <is>
          <t>Consolidation, Less than Wholly Owned Subsidiary, Parent Ownership Interest, Effects of Changes, Net [Line Items]</t>
        </is>
      </c>
    </row>
    <row r="97">
      <c r="A97" s="4" t="inlineStr">
        <is>
          <t>Ownership percentage by parent</t>
        </is>
      </c>
      <c r="B97" s="4" t="inlineStr">
        <is>
          <t>100.00%</t>
        </is>
      </c>
    </row>
    <row r="98">
      <c r="A98" s="4" t="inlineStr">
        <is>
          <t>Lin’s Farms, LLC (“LNF”)</t>
        </is>
      </c>
    </row>
    <row r="99">
      <c r="A99" s="3" t="inlineStr">
        <is>
          <t>Consolidation, Less than Wholly Owned Subsidiary, Parent Ownership Interest, Effects of Changes, Net [Line Items]</t>
        </is>
      </c>
    </row>
    <row r="100">
      <c r="A100" s="4" t="inlineStr">
        <is>
          <t>Ownership percentage by parent</t>
        </is>
      </c>
      <c r="B100" s="4" t="inlineStr">
        <is>
          <t>100.00%</t>
        </is>
      </c>
    </row>
    <row r="101">
      <c r="A101" s="4" t="inlineStr">
        <is>
          <t>New Berry Trading, LLC (“NBT”)</t>
        </is>
      </c>
    </row>
    <row r="102">
      <c r="A102" s="3" t="inlineStr">
        <is>
          <t>Consolidation, Less than Wholly Owned Subsidiary, Parent Ownership Interest, Effects of Changes, Net [Line Items]</t>
        </is>
      </c>
    </row>
    <row r="103">
      <c r="A103" s="4" t="inlineStr">
        <is>
          <t>Ownership percentage by parent</t>
        </is>
      </c>
      <c r="B103" s="4" t="inlineStr">
        <is>
          <t>100.00%</t>
        </is>
      </c>
    </row>
    <row r="104">
      <c r="A104" s="4" t="inlineStr">
        <is>
          <t>Hayward Trucking, Inc. (“HRT”)</t>
        </is>
      </c>
    </row>
    <row r="105">
      <c r="A105" s="3" t="inlineStr">
        <is>
          <t>Consolidation, Less than Wholly Owned Subsidiary, Parent Ownership Interest, Effects of Changes, Net [Line Items]</t>
        </is>
      </c>
    </row>
    <row r="106">
      <c r="A106" s="4" t="inlineStr">
        <is>
          <t>Ownership percentage by parent</t>
        </is>
      </c>
      <c r="B106" s="4" t="inlineStr">
        <is>
          <t>100.00%</t>
        </is>
      </c>
    </row>
    <row r="107">
      <c r="A107" s="4" t="inlineStr">
        <is>
          <t>Yi Z Service, LLC (“YZ”)</t>
        </is>
      </c>
    </row>
    <row r="108">
      <c r="A108" s="3" t="inlineStr">
        <is>
          <t>Consolidation, Less than Wholly Owned Subsidiary, Parent Ownership Interest, Effects of Changes, Net [Line Items]</t>
        </is>
      </c>
    </row>
    <row r="109">
      <c r="A109" s="4" t="inlineStr">
        <is>
          <t>Ownership percentage by parent</t>
        </is>
      </c>
      <c r="B109" s="4" t="inlineStr">
        <is>
          <t>100.00%</t>
        </is>
      </c>
    </row>
    <row r="110">
      <c r="A110" s="4" t="inlineStr">
        <is>
          <t>Golden Well, Inc. (“GWT”)</t>
        </is>
      </c>
    </row>
    <row r="111">
      <c r="A111" s="3" t="inlineStr">
        <is>
          <t>Consolidation, Less than Wholly Owned Subsidiary, Parent Ownership Interest, Effects of Changes, Net [Line Items]</t>
        </is>
      </c>
    </row>
    <row r="112">
      <c r="A112" s="4" t="inlineStr">
        <is>
          <t>Ownership percentage by parent</t>
        </is>
      </c>
      <c r="B112" s="4" t="inlineStr">
        <is>
          <t>100.00%</t>
        </is>
      </c>
    </row>
    <row r="113">
      <c r="A113" s="4" t="inlineStr">
        <is>
          <t>Kami Trading, Inc. (“KAMI”)</t>
        </is>
      </c>
    </row>
    <row r="114">
      <c r="A114" s="3" t="inlineStr">
        <is>
          <t>Consolidation, Less than Wholly Owned Subsidiary, Parent Ownership Interest, Effects of Changes, Net [Line Items]</t>
        </is>
      </c>
    </row>
    <row r="115">
      <c r="A115" s="4" t="inlineStr">
        <is>
          <t>Ownership percentage by parent</t>
        </is>
      </c>
      <c r="B115" s="4" t="inlineStr">
        <is>
          <t>100.00%</t>
        </is>
      </c>
    </row>
    <row r="116">
      <c r="A116" s="4" t="inlineStr">
        <is>
          <t>Royal Trucking Services, Inc. (“RTS”)</t>
        </is>
      </c>
    </row>
    <row r="117">
      <c r="A117" s="3" t="inlineStr">
        <is>
          <t>Consolidation, Less than Wholly Owned Subsidiary, Parent Ownership Interest, Effects of Changes, Net [Line Items]</t>
        </is>
      </c>
    </row>
    <row r="118">
      <c r="A118" s="4" t="inlineStr">
        <is>
          <t>Ownership percentage by parent</t>
        </is>
      </c>
      <c r="B118" s="4" t="inlineStr">
        <is>
          <t>100.00%</t>
        </is>
      </c>
    </row>
    <row r="119">
      <c r="A119" s="4" t="inlineStr">
        <is>
          <t>Royal Service, Inc. (“RS”)</t>
        </is>
      </c>
    </row>
    <row r="120">
      <c r="A120" s="3" t="inlineStr">
        <is>
          <t>Consolidation, Less than Wholly Owned Subsidiary, Parent Ownership Interest, Effects of Changes, Net [Line Items]</t>
        </is>
      </c>
    </row>
    <row r="121">
      <c r="A121" s="4" t="inlineStr">
        <is>
          <t>Ownership percentage by parent</t>
        </is>
      </c>
      <c r="B121" s="4" t="inlineStr">
        <is>
          <t>100.00%</t>
        </is>
      </c>
    </row>
    <row r="122">
      <c r="A122" s="4" t="inlineStr">
        <is>
          <t>MF Food Services, Inc. (“MFS”)</t>
        </is>
      </c>
    </row>
    <row r="123">
      <c r="A123" s="3" t="inlineStr">
        <is>
          <t>Consolidation, Less than Wholly Owned Subsidiary, Parent Ownership Interest, Effects of Changes, Net [Line Items]</t>
        </is>
      </c>
    </row>
    <row r="124">
      <c r="A124" s="4" t="inlineStr">
        <is>
          <t>Ownership percentage by parent</t>
        </is>
      </c>
      <c r="B124" s="4" t="inlineStr">
        <is>
          <t>100.00%</t>
        </is>
      </c>
    </row>
    <row r="125">
      <c r="A125" s="4" t="inlineStr">
        <is>
          <t>A &amp; Kie, LLC ("AK")</t>
        </is>
      </c>
    </row>
    <row r="126">
      <c r="A126" s="3" t="inlineStr">
        <is>
          <t>Consolidation, Less than Wholly Owned Subsidiary, Parent Ownership Interest, Effects of Changes, Net [Line Items]</t>
        </is>
      </c>
    </row>
    <row r="127">
      <c r="A127" s="4" t="inlineStr">
        <is>
          <t>Ownership percentage by parent</t>
        </is>
      </c>
      <c r="B127" s="4" t="inlineStr">
        <is>
          <t>100.00%</t>
        </is>
      </c>
    </row>
    <row r="128">
      <c r="A128" s="4" t="inlineStr">
        <is>
          <t>B &amp; R Realty, LLC ("BRR")</t>
        </is>
      </c>
    </row>
    <row r="129">
      <c r="A129" s="3" t="inlineStr">
        <is>
          <t>Consolidation, Less than Wholly Owned Subsidiary, Parent Ownership Interest, Effects of Changes, Net [Line Items]</t>
        </is>
      </c>
    </row>
    <row r="130">
      <c r="A130" s="4" t="inlineStr">
        <is>
          <t>Ownership percentage by parent</t>
        </is>
      </c>
      <c r="B130" s="4" t="inlineStr">
        <is>
          <t>100.00%</t>
        </is>
      </c>
    </row>
    <row r="131">
      <c r="A131" s="4" t="inlineStr">
        <is>
          <t>Big Sea Realty, LLC ("BSR")</t>
        </is>
      </c>
    </row>
    <row r="132">
      <c r="A132" s="3" t="inlineStr">
        <is>
          <t>Consolidation, Less than Wholly Owned Subsidiary, Parent Ownership Interest, Effects of Changes, Net [Line Items]</t>
        </is>
      </c>
    </row>
    <row r="133">
      <c r="A133" s="4" t="inlineStr">
        <is>
          <t>Ownership percentage by parent</t>
        </is>
      </c>
      <c r="B133" s="4" t="inlineStr">
        <is>
          <t>100.00%</t>
        </is>
      </c>
    </row>
    <row r="134">
      <c r="A134" s="4" t="inlineStr">
        <is>
          <t>Fortune Liberty, LLC ("FL")</t>
        </is>
      </c>
    </row>
    <row r="135">
      <c r="A135" s="3" t="inlineStr">
        <is>
          <t>Consolidation, Less than Wholly Owned Subsidiary, Parent Ownership Interest, Effects of Changes, Net [Line Items]</t>
        </is>
      </c>
    </row>
    <row r="136">
      <c r="A136" s="4" t="inlineStr">
        <is>
          <t>Ownership percentage by parent</t>
        </is>
      </c>
      <c r="B136" s="4" t="inlineStr">
        <is>
          <t>100.00%</t>
        </is>
      </c>
    </row>
    <row r="137">
      <c r="A137" s="4" t="inlineStr">
        <is>
          <t>Genstar Realty, LLC ("GSR")</t>
        </is>
      </c>
    </row>
    <row r="138">
      <c r="A138" s="3" t="inlineStr">
        <is>
          <t>Consolidation, Less than Wholly Owned Subsidiary, Parent Ownership Interest, Effects of Changes, Net [Line Items]</t>
        </is>
      </c>
    </row>
    <row r="139">
      <c r="A139" s="4" t="inlineStr">
        <is>
          <t>Ownership percentage by parent</t>
        </is>
      </c>
      <c r="B139" s="4" t="inlineStr">
        <is>
          <t>100.00%</t>
        </is>
      </c>
    </row>
    <row r="140">
      <c r="A140" s="4" t="inlineStr">
        <is>
          <t>Hardin St Properties, LLC ("HP")</t>
        </is>
      </c>
    </row>
    <row r="141">
      <c r="A141" s="3" t="inlineStr">
        <is>
          <t>Consolidation, Less than Wholly Owned Subsidiary, Parent Ownership Interest, Effects of Changes, Net [Line Items]</t>
        </is>
      </c>
    </row>
    <row r="142">
      <c r="A142" s="4" t="inlineStr">
        <is>
          <t>Ownership percentage by parent</t>
        </is>
      </c>
      <c r="B142" s="4" t="inlineStr">
        <is>
          <t>100.00%</t>
        </is>
      </c>
    </row>
    <row r="143">
      <c r="A143" s="4" t="inlineStr">
        <is>
          <t>Lenfa Food, LLC ("LF")</t>
        </is>
      </c>
    </row>
    <row r="144">
      <c r="A144" s="3" t="inlineStr">
        <is>
          <t>Consolidation, Less than Wholly Owned Subsidiary, Parent Ownership Interest, Effects of Changes, Net [Line Items]</t>
        </is>
      </c>
    </row>
    <row r="145">
      <c r="A145" s="4" t="inlineStr">
        <is>
          <t>Ownership percentage by parent</t>
        </is>
      </c>
      <c r="B145" s="4" t="inlineStr">
        <is>
          <t>100.00%</t>
        </is>
      </c>
    </row>
    <row r="146">
      <c r="A146" s="4" t="inlineStr">
        <is>
          <t>Lucky Realty, LLC ("LR")</t>
        </is>
      </c>
    </row>
    <row r="147">
      <c r="A147" s="3" t="inlineStr">
        <is>
          <t>Consolidation, Less than Wholly Owned Subsidiary, Parent Ownership Interest, Effects of Changes, Net [Line Items]</t>
        </is>
      </c>
    </row>
    <row r="148">
      <c r="A148" s="4" t="inlineStr">
        <is>
          <t>Ownership percentage by parent</t>
        </is>
      </c>
      <c r="B148" s="4" t="inlineStr">
        <is>
          <t>100.00%</t>
        </is>
      </c>
    </row>
    <row r="149">
      <c r="A149" s="4" t="inlineStr">
        <is>
          <t>Murray Properties, LLC ("MP")</t>
        </is>
      </c>
    </row>
    <row r="150">
      <c r="A150" s="3" t="inlineStr">
        <is>
          <t>Consolidation, Less than Wholly Owned Subsidiary, Parent Ownership Interest, Effects of Changes, Net [Line Items]</t>
        </is>
      </c>
    </row>
    <row r="151">
      <c r="A151" s="4" t="inlineStr">
        <is>
          <t>Ownership percentage by parent</t>
        </is>
      </c>
      <c r="B151"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5" customWidth="1" min="2" max="2"/>
    <col width="27" customWidth="1" min="3" max="3"/>
    <col width="35" customWidth="1" min="4" max="4"/>
    <col width="27" customWidth="1" min="5" max="5"/>
    <col width="29" customWidth="1" min="6" max="6"/>
    <col width="19" customWidth="1" min="7" max="7"/>
    <col width="21" customWidth="1" min="8" max="8"/>
    <col width="21" customWidth="1" min="9" max="9"/>
  </cols>
  <sheetData>
    <row r="1">
      <c r="A1" s="1" t="inlineStr">
        <is>
          <t>SUMMARY OF SIGNIFICANT ACCOUNTING POLICIES - Narrative (Details)</t>
        </is>
      </c>
      <c r="B1" s="2" t="inlineStr">
        <is>
          <t>3 Months Ended</t>
        </is>
      </c>
      <c r="D1" s="2" t="inlineStr">
        <is>
          <t>9 Months Ended</t>
        </is>
      </c>
      <c r="F1" s="2" t="inlineStr">
        <is>
          <t>12 Months Ended</t>
        </is>
      </c>
    </row>
    <row r="2">
      <c r="B2" s="2" t="inlineStr">
        <is>
          <t>Sep. 30, 2020USD ($)suppliershares</t>
        </is>
      </c>
      <c r="C2" s="2" t="inlineStr">
        <is>
          <t>Sep. 30, 2019USD ($)shares</t>
        </is>
      </c>
      <c r="D2" s="2" t="inlineStr">
        <is>
          <t>Sep. 30, 2020USD ($)suppliershares</t>
        </is>
      </c>
      <c r="E2" s="2" t="inlineStr">
        <is>
          <t>Sep. 30, 2019USD ($)shares</t>
        </is>
      </c>
      <c r="F2" s="2" t="inlineStr">
        <is>
          <t>Dec. 31, 2019USD ($)supplier</t>
        </is>
      </c>
      <c r="G2" s="2" t="inlineStr">
        <is>
          <t>Jan. 17, 2020lease</t>
        </is>
      </c>
      <c r="H2" s="2" t="inlineStr">
        <is>
          <t>Jan. 01, 2019USD ($)</t>
        </is>
      </c>
      <c r="I2" s="2" t="inlineStr">
        <is>
          <t>Dec. 31, 2018USD ($)</t>
        </is>
      </c>
    </row>
    <row r="3">
      <c r="A3" s="3" t="inlineStr">
        <is>
          <t>Summary of Significant Accounting Policies [Line Items]</t>
        </is>
      </c>
    </row>
    <row r="4">
      <c r="A4" s="4" t="inlineStr">
        <is>
          <t>Cash equivalents at carrying value</t>
        </is>
      </c>
      <c r="B4" s="6" t="n">
        <v>0</v>
      </c>
      <c r="D4" s="6" t="n">
        <v>0</v>
      </c>
      <c r="F4" s="6" t="n">
        <v>0</v>
      </c>
    </row>
    <row r="5">
      <c r="A5" s="4" t="inlineStr">
        <is>
          <t>Allowance for credit loss, current</t>
        </is>
      </c>
      <c r="B5" s="5" t="n">
        <v>1373921</v>
      </c>
      <c r="C5" s="6" t="n">
        <v>576349</v>
      </c>
      <c r="D5" s="5" t="n">
        <v>1373921</v>
      </c>
      <c r="E5" s="6" t="n">
        <v>576349</v>
      </c>
      <c r="F5" s="5" t="n">
        <v>623970</v>
      </c>
      <c r="I5" s="6" t="n">
        <v>658104</v>
      </c>
    </row>
    <row r="6">
      <c r="A6" s="4" t="inlineStr">
        <is>
          <t>Inventory valuation reserves, ending balance</t>
        </is>
      </c>
      <c r="B6" s="5" t="n">
        <v>136665</v>
      </c>
      <c r="D6" s="5" t="n">
        <v>136665</v>
      </c>
      <c r="F6" s="5" t="n">
        <v>16928</v>
      </c>
    </row>
    <row r="7">
      <c r="A7" s="4" t="inlineStr">
        <is>
          <t>Other than temporary impairment</t>
        </is>
      </c>
      <c r="D7" s="5" t="n">
        <v>0</v>
      </c>
      <c r="F7" s="5" t="n">
        <v>0</v>
      </c>
    </row>
    <row r="8">
      <c r="A8" s="4" t="inlineStr">
        <is>
          <t>Impairment of long-lived assets held-for-use</t>
        </is>
      </c>
      <c r="D8" s="5" t="n">
        <v>0</v>
      </c>
      <c r="F8" s="5" t="n">
        <v>0</v>
      </c>
    </row>
    <row r="9">
      <c r="A9" s="4" t="inlineStr">
        <is>
          <t>Operating lease right-of-use assets</t>
        </is>
      </c>
      <c r="B9" s="5" t="n">
        <v>693982</v>
      </c>
      <c r="D9" s="5" t="n">
        <v>693982</v>
      </c>
      <c r="F9" s="6" t="n">
        <v>17155584</v>
      </c>
    </row>
    <row r="10">
      <c r="A10" s="4" t="inlineStr">
        <is>
          <t>Operating lease liabilities</t>
        </is>
      </c>
      <c r="B10" s="6" t="n">
        <v>693982</v>
      </c>
      <c r="D10" s="6" t="n">
        <v>693982</v>
      </c>
    </row>
    <row r="11">
      <c r="A11" s="4" t="inlineStr">
        <is>
          <t>Antidilutive securities excluded from computation of earnings per share (in shares) | shares</t>
        </is>
      </c>
      <c r="B11" s="5" t="n">
        <v>0</v>
      </c>
      <c r="C11" s="5" t="n">
        <v>0</v>
      </c>
      <c r="D11" s="5" t="n">
        <v>0</v>
      </c>
      <c r="E11" s="5" t="n">
        <v>0</v>
      </c>
    </row>
    <row r="12">
      <c r="A12" s="4" t="inlineStr">
        <is>
          <t>Number of major suppliers | supplier</t>
        </is>
      </c>
      <c r="B12" s="5" t="n">
        <v>1</v>
      </c>
      <c r="D12" s="5" t="n">
        <v>1</v>
      </c>
      <c r="F12" s="5" t="n">
        <v>2</v>
      </c>
    </row>
    <row r="13">
      <c r="A13" s="4" t="inlineStr">
        <is>
          <t>Operating concentration risk (percentage)</t>
        </is>
      </c>
      <c r="D13" s="4" t="inlineStr">
        <is>
          <t>10.00%</t>
        </is>
      </c>
      <c r="F13" s="4" t="inlineStr">
        <is>
          <t>10.00%</t>
        </is>
      </c>
    </row>
    <row r="14">
      <c r="A14" s="4" t="inlineStr">
        <is>
          <t>B &amp; R Realty, LLC ("BRR")</t>
        </is>
      </c>
    </row>
    <row r="15">
      <c r="A15" s="3" t="inlineStr">
        <is>
          <t>Summary of Significant Accounting Policies [Line Items]</t>
        </is>
      </c>
    </row>
    <row r="16">
      <c r="A16" s="4" t="inlineStr">
        <is>
          <t>Number of leases terminated through acquisitions | lease</t>
        </is>
      </c>
      <c r="G16" s="5" t="n">
        <v>9</v>
      </c>
    </row>
    <row r="17">
      <c r="A17" s="4" t="inlineStr">
        <is>
          <t>Selling, General and Administrative Expenses</t>
        </is>
      </c>
    </row>
    <row r="18">
      <c r="A18" s="3" t="inlineStr">
        <is>
          <t>Summary of Significant Accounting Policies [Line Items]</t>
        </is>
      </c>
    </row>
    <row r="19">
      <c r="A19" s="4" t="inlineStr">
        <is>
          <t>Cost of goods and services sold</t>
        </is>
      </c>
      <c r="B19" s="6" t="n">
        <v>1640914</v>
      </c>
      <c r="C19" s="6" t="n">
        <v>1014288</v>
      </c>
      <c r="D19" s="6" t="n">
        <v>5167163</v>
      </c>
      <c r="E19" s="6" t="n">
        <v>3093138</v>
      </c>
    </row>
    <row r="20">
      <c r="A20" s="4" t="inlineStr">
        <is>
          <t>Accounting Standards Update 2016-02</t>
        </is>
      </c>
    </row>
    <row r="21">
      <c r="A21" s="3" t="inlineStr">
        <is>
          <t>Summary of Significant Accounting Policies [Line Items]</t>
        </is>
      </c>
    </row>
    <row r="22">
      <c r="A22" s="4" t="inlineStr">
        <is>
          <t>Operating lease right-of-use assets</t>
        </is>
      </c>
      <c r="H22" s="6" t="n">
        <v>21200000</v>
      </c>
    </row>
    <row r="23">
      <c r="A23" s="4" t="inlineStr">
        <is>
          <t>Operating lease liabilities</t>
        </is>
      </c>
      <c r="H23" s="6" t="n">
        <v>21200000</v>
      </c>
    </row>
    <row r="24">
      <c r="A24" s="4" t="inlineStr">
        <is>
          <t>Supplier One | Advance Payments Outstanding | Cost of Goods and Service Benchmark</t>
        </is>
      </c>
    </row>
    <row r="25">
      <c r="A25" s="3" t="inlineStr">
        <is>
          <t>Summary of Significant Accounting Policies [Line Items]</t>
        </is>
      </c>
    </row>
    <row r="26">
      <c r="A26" s="4" t="inlineStr">
        <is>
          <t>Operating concentration risk (percentage)</t>
        </is>
      </c>
      <c r="F26" s="4" t="inlineStr">
        <is>
          <t>34.00%</t>
        </is>
      </c>
    </row>
    <row r="27">
      <c r="A27" s="4" t="inlineStr">
        <is>
          <t>Supplier One | Advance Payments to Related Parties | Cost of Goods and Service Benchmark</t>
        </is>
      </c>
    </row>
    <row r="28">
      <c r="A28" s="3" t="inlineStr">
        <is>
          <t>Summary of Significant Accounting Policies [Line Items]</t>
        </is>
      </c>
    </row>
    <row r="29">
      <c r="A29" s="4" t="inlineStr">
        <is>
          <t>Operating concentration risk (percentage)</t>
        </is>
      </c>
      <c r="D29" s="4" t="inlineStr">
        <is>
          <t>98.00%</t>
        </is>
      </c>
      <c r="F29" s="4" t="inlineStr">
        <is>
          <t>70.00%</t>
        </is>
      </c>
    </row>
    <row r="30">
      <c r="A30" s="4" t="inlineStr">
        <is>
          <t>Supplier Two | Advance Payments Outstanding | Cost of Goods and Service Benchmark</t>
        </is>
      </c>
    </row>
    <row r="31">
      <c r="A31" s="3" t="inlineStr">
        <is>
          <t>Summary of Significant Accounting Policies [Line Items]</t>
        </is>
      </c>
    </row>
    <row r="32">
      <c r="A32" s="4" t="inlineStr">
        <is>
          <t>Operating concentration risk (percentage)</t>
        </is>
      </c>
      <c r="D32" s="4" t="inlineStr">
        <is>
          <t>19.00%</t>
        </is>
      </c>
      <c r="F32" s="4" t="inlineStr">
        <is>
          <t>15.00%</t>
        </is>
      </c>
    </row>
    <row r="33">
      <c r="A33" s="4" t="inlineStr">
        <is>
          <t>Supplier Two | Advance Payments to Related Parties | Cost of Goods and Service Benchmark</t>
        </is>
      </c>
    </row>
    <row r="34">
      <c r="A34" s="3" t="inlineStr">
        <is>
          <t>Summary of Significant Accounting Policies [Line Items]</t>
        </is>
      </c>
    </row>
    <row r="35">
      <c r="A35" s="4" t="inlineStr">
        <is>
          <t>Operating concentration risk (percentage)</t>
        </is>
      </c>
      <c r="F35" s="4" t="inlineStr">
        <is>
          <t>3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Variable Interest Entitie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Variable Interest Entity [Line Items]</t>
        </is>
      </c>
    </row>
    <row r="4">
      <c r="A4" s="4" t="inlineStr">
        <is>
          <t>Current assets</t>
        </is>
      </c>
      <c r="B4" s="6" t="n">
        <v>101268777</v>
      </c>
      <c r="H4" s="6" t="n">
        <v>101268777</v>
      </c>
      <c r="J4" s="6" t="n">
        <v>151419617</v>
      </c>
    </row>
    <row r="5">
      <c r="A5" s="4" t="inlineStr">
        <is>
          <t>Total assets</t>
        </is>
      </c>
      <c r="B5" s="5" t="n">
        <v>489889014</v>
      </c>
      <c r="H5" s="5" t="n">
        <v>489889014</v>
      </c>
      <c r="J5" s="5" t="n">
        <v>802843794</v>
      </c>
    </row>
    <row r="6">
      <c r="A6" s="4" t="inlineStr">
        <is>
          <t>Current liabilities</t>
        </is>
      </c>
      <c r="B6" s="5" t="n">
        <v>81975485</v>
      </c>
      <c r="H6" s="5" t="n">
        <v>81975485</v>
      </c>
      <c r="J6" s="5" t="n">
        <v>110445754</v>
      </c>
    </row>
    <row r="7">
      <c r="A7" s="4" t="inlineStr">
        <is>
          <t>Total liabilities</t>
        </is>
      </c>
      <c r="B7" s="5" t="n">
        <v>226754943</v>
      </c>
      <c r="H7" s="5" t="n">
        <v>226754943</v>
      </c>
      <c r="J7" s="5" t="n">
        <v>195187062</v>
      </c>
    </row>
    <row r="8">
      <c r="A8" s="4" t="inlineStr">
        <is>
          <t>Revenue</t>
        </is>
      </c>
      <c r="B8" s="5" t="n">
        <v>139918942</v>
      </c>
      <c r="E8" s="6" t="n">
        <v>75698877</v>
      </c>
      <c r="H8" s="5" t="n">
        <v>420282374</v>
      </c>
      <c r="I8" s="6" t="n">
        <v>225218105</v>
      </c>
    </row>
    <row r="9">
      <c r="A9" s="4" t="inlineStr">
        <is>
          <t>Net Income (loss)</t>
        </is>
      </c>
      <c r="B9" s="5" t="n">
        <v>-396939</v>
      </c>
      <c r="C9" s="6" t="n">
        <v>-4314190</v>
      </c>
      <c r="D9" s="6" t="n">
        <v>-339686532</v>
      </c>
      <c r="E9" s="5" t="n">
        <v>1528671</v>
      </c>
      <c r="F9" s="6" t="n">
        <v>1060714</v>
      </c>
      <c r="G9" s="6" t="n">
        <v>1793571</v>
      </c>
      <c r="H9" s="5" t="n">
        <v>-344397661</v>
      </c>
      <c r="I9" s="5" t="n">
        <v>4382956</v>
      </c>
    </row>
    <row r="10">
      <c r="A10" s="4" t="inlineStr">
        <is>
          <t>Net cash provided by operating activities</t>
        </is>
      </c>
      <c r="H10" s="5" t="n">
        <v>44311146</v>
      </c>
      <c r="I10" s="5" t="n">
        <v>442624</v>
      </c>
    </row>
    <row r="11">
      <c r="A11" s="4" t="inlineStr">
        <is>
          <t>Net cash used in financing activities</t>
        </is>
      </c>
      <c r="H11" s="5" t="n">
        <v>44584579</v>
      </c>
      <c r="I11" s="5" t="n">
        <v>5670080</v>
      </c>
    </row>
    <row r="12">
      <c r="A12" s="4" t="inlineStr">
        <is>
          <t>Variable Interest Entity, Primary Beneficiary</t>
        </is>
      </c>
    </row>
    <row r="13">
      <c r="A13" s="3" t="inlineStr">
        <is>
          <t>Variable Interest Entity [Line Items]</t>
        </is>
      </c>
    </row>
    <row r="14">
      <c r="A14" s="4" t="inlineStr">
        <is>
          <t>Current assets</t>
        </is>
      </c>
      <c r="B14" s="5" t="n">
        <v>386051</v>
      </c>
      <c r="H14" s="5" t="n">
        <v>386051</v>
      </c>
      <c r="J14" s="5" t="n">
        <v>158184</v>
      </c>
    </row>
    <row r="15">
      <c r="A15" s="4" t="inlineStr">
        <is>
          <t>Non-current assets</t>
        </is>
      </c>
      <c r="B15" s="5" t="n">
        <v>137477</v>
      </c>
      <c r="H15" s="5" t="n">
        <v>137477</v>
      </c>
      <c r="J15" s="5" t="n">
        <v>301803</v>
      </c>
    </row>
    <row r="16">
      <c r="A16" s="4" t="inlineStr">
        <is>
          <t>Total assets</t>
        </is>
      </c>
      <c r="B16" s="5" t="n">
        <v>523528</v>
      </c>
      <c r="H16" s="5" t="n">
        <v>523528</v>
      </c>
      <c r="J16" s="5" t="n">
        <v>459987</v>
      </c>
    </row>
    <row r="17">
      <c r="A17" s="4" t="inlineStr">
        <is>
          <t>Current liabilities</t>
        </is>
      </c>
      <c r="B17" s="5" t="n">
        <v>776918</v>
      </c>
      <c r="H17" s="5" t="n">
        <v>776918</v>
      </c>
      <c r="J17" s="5" t="n">
        <v>805666</v>
      </c>
    </row>
    <row r="18">
      <c r="A18" s="4" t="inlineStr">
        <is>
          <t>Non-current liabilities</t>
        </is>
      </c>
      <c r="B18" s="5" t="n">
        <v>46008</v>
      </c>
      <c r="H18" s="5" t="n">
        <v>46008</v>
      </c>
      <c r="J18" s="5" t="n">
        <v>69321</v>
      </c>
    </row>
    <row r="19">
      <c r="A19" s="4" t="inlineStr">
        <is>
          <t>Total liabilities</t>
        </is>
      </c>
      <c r="B19" s="5" t="n">
        <v>822926</v>
      </c>
      <c r="H19" s="5" t="n">
        <v>822926</v>
      </c>
      <c r="J19" s="6" t="n">
        <v>874987</v>
      </c>
    </row>
    <row r="20">
      <c r="A20" s="4" t="inlineStr">
        <is>
          <t>Revenue</t>
        </is>
      </c>
      <c r="B20" s="5" t="n">
        <v>531194</v>
      </c>
      <c r="E20" s="5" t="n">
        <v>0</v>
      </c>
      <c r="H20" s="5" t="n">
        <v>1612999</v>
      </c>
      <c r="I20" s="5" t="n">
        <v>0</v>
      </c>
    </row>
    <row r="21">
      <c r="A21" s="4" t="inlineStr">
        <is>
          <t>Net Income (loss)</t>
        </is>
      </c>
      <c r="B21" s="5" t="n">
        <v>16157</v>
      </c>
      <c r="E21" s="5" t="n">
        <v>0</v>
      </c>
      <c r="H21" s="5" t="n">
        <v>115602</v>
      </c>
      <c r="I21" s="5" t="n">
        <v>0</v>
      </c>
    </row>
    <row r="22">
      <c r="A22" s="4" t="inlineStr">
        <is>
          <t>Net cash provided by operating activities</t>
        </is>
      </c>
      <c r="B22" s="5" t="n">
        <v>32697</v>
      </c>
      <c r="E22" s="5" t="n">
        <v>0</v>
      </c>
      <c r="H22" s="5" t="n">
        <v>366899</v>
      </c>
      <c r="I22" s="5" t="n">
        <v>0</v>
      </c>
    </row>
    <row r="23">
      <c r="A23" s="4" t="inlineStr">
        <is>
          <t>Net cash used in financing activities</t>
        </is>
      </c>
      <c r="B23" s="5" t="n">
        <v>-15359</v>
      </c>
      <c r="E23" s="5" t="n">
        <v>0</v>
      </c>
      <c r="H23" s="5" t="n">
        <v>-260971</v>
      </c>
      <c r="I23" s="5" t="n">
        <v>0</v>
      </c>
    </row>
    <row r="24">
      <c r="A24" s="4" t="inlineStr">
        <is>
          <t>Net increase (decrease) in cash</t>
        </is>
      </c>
      <c r="B24" s="6" t="n">
        <v>17338</v>
      </c>
      <c r="E24" s="6" t="n">
        <v>0</v>
      </c>
      <c r="H24" s="6" t="n">
        <v>105928</v>
      </c>
      <c r="I24" s="6" t="n">
        <v>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USD ($)</t>
        </is>
      </c>
      <c r="B1" s="2" t="inlineStr">
        <is>
          <t>Sep. 30, 2020</t>
        </is>
      </c>
      <c r="C1" s="2" t="inlineStr">
        <is>
          <t>Dec. 31, 2019</t>
        </is>
      </c>
    </row>
    <row r="2">
      <c r="A2" s="3" t="inlineStr">
        <is>
          <t>Noncontrolling Interest [Line Items]</t>
        </is>
      </c>
    </row>
    <row r="3">
      <c r="A3" s="4" t="inlineStr">
        <is>
          <t>Noncontrolling interests</t>
        </is>
      </c>
      <c r="B3" s="6" t="n">
        <v>4292775</v>
      </c>
      <c r="C3" s="6" t="n">
        <v>4248787</v>
      </c>
    </row>
    <row r="4">
      <c r="A4" s="4" t="inlineStr">
        <is>
          <t>Kirnland</t>
        </is>
      </c>
    </row>
    <row r="5">
      <c r="A5" s="3" t="inlineStr">
        <is>
          <t>Noncontrolling Interest [Line Items]</t>
        </is>
      </c>
    </row>
    <row r="6">
      <c r="A6" s="4" t="inlineStr">
        <is>
          <t>Percentage of noncontrolling interest ownership</t>
        </is>
      </c>
      <c r="B6" s="4" t="inlineStr">
        <is>
          <t>33.33%</t>
        </is>
      </c>
    </row>
    <row r="7">
      <c r="A7" s="4" t="inlineStr">
        <is>
          <t>Noncontrolling interests</t>
        </is>
      </c>
      <c r="B7" s="6" t="n">
        <v>1417443</v>
      </c>
      <c r="C7" s="5" t="n">
        <v>1292623</v>
      </c>
    </row>
    <row r="8">
      <c r="A8" s="4" t="inlineStr">
        <is>
          <t>MIN</t>
        </is>
      </c>
    </row>
    <row r="9">
      <c r="A9" s="3" t="inlineStr">
        <is>
          <t>Noncontrolling Interest [Line Items]</t>
        </is>
      </c>
    </row>
    <row r="10">
      <c r="A10" s="4" t="inlineStr">
        <is>
          <t>Percentage of noncontrolling interest ownership</t>
        </is>
      </c>
      <c r="B10" s="4" t="inlineStr">
        <is>
          <t>39.75%</t>
        </is>
      </c>
    </row>
    <row r="11">
      <c r="A11" s="4" t="inlineStr">
        <is>
          <t>Noncontrolling interests</t>
        </is>
      </c>
      <c r="B11" s="6" t="n">
        <v>928533</v>
      </c>
      <c r="C11" s="5" t="n">
        <v>896980</v>
      </c>
    </row>
    <row r="12">
      <c r="A12" s="4" t="inlineStr">
        <is>
          <t>MS</t>
        </is>
      </c>
    </row>
    <row r="13">
      <c r="A13" s="3" t="inlineStr">
        <is>
          <t>Noncontrolling Interest [Line Items]</t>
        </is>
      </c>
    </row>
    <row r="14">
      <c r="A14" s="4" t="inlineStr">
        <is>
          <t>Percentage of noncontrolling interest ownership</t>
        </is>
      </c>
      <c r="B14" s="4" t="inlineStr">
        <is>
          <t>35.00%</t>
        </is>
      </c>
    </row>
    <row r="15">
      <c r="A15" s="4" t="inlineStr">
        <is>
          <t>Noncontrolling interests</t>
        </is>
      </c>
      <c r="B15" s="6" t="n">
        <v>458496</v>
      </c>
      <c r="C15" s="5" t="n">
        <v>459126</v>
      </c>
    </row>
    <row r="16">
      <c r="A16" s="4" t="inlineStr">
        <is>
          <t>OW</t>
        </is>
      </c>
    </row>
    <row r="17">
      <c r="A17" s="3" t="inlineStr">
        <is>
          <t>Noncontrolling Interest [Line Items]</t>
        </is>
      </c>
    </row>
    <row r="18">
      <c r="A18" s="4" t="inlineStr">
        <is>
          <t>Percentage of noncontrolling interest ownership</t>
        </is>
      </c>
      <c r="B18" s="4" t="inlineStr">
        <is>
          <t>32.50%</t>
        </is>
      </c>
    </row>
    <row r="19">
      <c r="A19" s="4" t="inlineStr">
        <is>
          <t>Noncontrolling interests</t>
        </is>
      </c>
      <c r="B19" s="6" t="n">
        <v>1488303</v>
      </c>
      <c r="C19" s="6" t="n">
        <v>1600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Property, Plant and Equipment (Details)</t>
        </is>
      </c>
      <c r="B1" s="2" t="inlineStr">
        <is>
          <t>9 Months Ended</t>
        </is>
      </c>
    </row>
    <row r="2">
      <c r="B2" s="2" t="inlineStr">
        <is>
          <t>Sep. 30, 2020</t>
        </is>
      </c>
    </row>
    <row r="3">
      <c r="A3" s="4" t="inlineStr">
        <is>
          <t>Minimum | Automobiles</t>
        </is>
      </c>
    </row>
    <row r="4">
      <c r="A4" s="3" t="inlineStr">
        <is>
          <t>Property, Plant and Equipment [Line Items]</t>
        </is>
      </c>
    </row>
    <row r="5">
      <c r="A5" s="4" t="inlineStr">
        <is>
          <t>Property, plant and equipment, useful life (in years)</t>
        </is>
      </c>
      <c r="B5" s="4" t="inlineStr">
        <is>
          <t>3 years</t>
        </is>
      </c>
    </row>
    <row r="6">
      <c r="A6" s="4" t="inlineStr">
        <is>
          <t>Minimum | Buildings and improvements</t>
        </is>
      </c>
    </row>
    <row r="7">
      <c r="A7" s="3" t="inlineStr">
        <is>
          <t>Property, Plant and Equipment [Line Items]</t>
        </is>
      </c>
    </row>
    <row r="8">
      <c r="A8" s="4" t="inlineStr">
        <is>
          <t>Property, plant and equipment, useful life (in years)</t>
        </is>
      </c>
      <c r="B8" s="4" t="inlineStr">
        <is>
          <t>7 years</t>
        </is>
      </c>
    </row>
    <row r="9">
      <c r="A9" s="4" t="inlineStr">
        <is>
          <t>Minimum | Furniture and fixtures</t>
        </is>
      </c>
    </row>
    <row r="10">
      <c r="A10" s="3" t="inlineStr">
        <is>
          <t>Property, Plant and Equipment [Line Items]</t>
        </is>
      </c>
    </row>
    <row r="11">
      <c r="A11" s="4" t="inlineStr">
        <is>
          <t>Property, plant and equipment, useful life (in years)</t>
        </is>
      </c>
      <c r="B11" s="4" t="inlineStr">
        <is>
          <t>4 years</t>
        </is>
      </c>
    </row>
    <row r="12">
      <c r="A12" s="4" t="inlineStr">
        <is>
          <t>Minimum | Machinery and equipment</t>
        </is>
      </c>
    </row>
    <row r="13">
      <c r="A13" s="3" t="inlineStr">
        <is>
          <t>Property, Plant and Equipment [Line Items]</t>
        </is>
      </c>
    </row>
    <row r="14">
      <c r="A14" s="4" t="inlineStr">
        <is>
          <t>Property, plant and equipment, useful life (in years)</t>
        </is>
      </c>
      <c r="B14" s="4" t="inlineStr">
        <is>
          <t>3 years</t>
        </is>
      </c>
    </row>
    <row r="15">
      <c r="A15" s="4" t="inlineStr">
        <is>
          <t>Maximum | Automobiles</t>
        </is>
      </c>
    </row>
    <row r="16">
      <c r="A16" s="3" t="inlineStr">
        <is>
          <t>Property, Plant and Equipment [Line Items]</t>
        </is>
      </c>
    </row>
    <row r="17">
      <c r="A17" s="4" t="inlineStr">
        <is>
          <t>Property, plant and equipment, useful life (in years)</t>
        </is>
      </c>
      <c r="B17" s="4" t="inlineStr">
        <is>
          <t>7 years</t>
        </is>
      </c>
    </row>
    <row r="18">
      <c r="A18" s="4" t="inlineStr">
        <is>
          <t>Maximum | Buildings and improvements</t>
        </is>
      </c>
    </row>
    <row r="19">
      <c r="A19" s="3" t="inlineStr">
        <is>
          <t>Property, Plant and Equipment [Line Items]</t>
        </is>
      </c>
    </row>
    <row r="20">
      <c r="A20" s="4" t="inlineStr">
        <is>
          <t>Property, plant and equipment, useful life (in years)</t>
        </is>
      </c>
      <c r="B20" s="4" t="inlineStr">
        <is>
          <t>39 years</t>
        </is>
      </c>
    </row>
    <row r="21">
      <c r="A21" s="4" t="inlineStr">
        <is>
          <t>Maximum | Furniture and fixtures</t>
        </is>
      </c>
    </row>
    <row r="22">
      <c r="A22" s="3" t="inlineStr">
        <is>
          <t>Property, Plant and Equipment [Line Items]</t>
        </is>
      </c>
    </row>
    <row r="23">
      <c r="A23" s="4" t="inlineStr">
        <is>
          <t>Property, plant and equipment, useful life (in years)</t>
        </is>
      </c>
      <c r="B23" s="4" t="inlineStr">
        <is>
          <t>10 years</t>
        </is>
      </c>
    </row>
    <row r="24">
      <c r="A24" s="4" t="inlineStr">
        <is>
          <t>Maximum | Machinery and equipment</t>
        </is>
      </c>
    </row>
    <row r="25">
      <c r="A25" s="3" t="inlineStr">
        <is>
          <t>Property, Plant and Equipment [Line Items]</t>
        </is>
      </c>
    </row>
    <row r="26">
      <c r="A26" s="4" t="inlineStr">
        <is>
          <t>Property, plant and equipment, useful life (in years)</t>
        </is>
      </c>
      <c r="B2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Intangible Assets (Details)</t>
        </is>
      </c>
      <c r="B1" s="2" t="inlineStr">
        <is>
          <t>9 Months Ended</t>
        </is>
      </c>
    </row>
    <row r="2">
      <c r="B2" s="2" t="inlineStr">
        <is>
          <t>Sep. 30, 2020</t>
        </is>
      </c>
    </row>
    <row r="3">
      <c r="A3" s="4" t="inlineStr">
        <is>
          <t>Tradenames</t>
        </is>
      </c>
    </row>
    <row r="4">
      <c r="A4" s="3" t="inlineStr">
        <is>
          <t>Finite-Lived Intangible Assets [Line Items]</t>
        </is>
      </c>
    </row>
    <row r="5">
      <c r="A5" s="4" t="inlineStr">
        <is>
          <t>Finite-lived intangible asset, useful life (in years)</t>
        </is>
      </c>
      <c r="B5" s="4" t="inlineStr">
        <is>
          <t>10 years</t>
        </is>
      </c>
    </row>
    <row r="6">
      <c r="A6" s="4" t="inlineStr">
        <is>
          <t>Customer relationships</t>
        </is>
      </c>
    </row>
    <row r="7">
      <c r="A7" s="3" t="inlineStr">
        <is>
          <t>Finite-Lived Intangible Assets [Line Items]</t>
        </is>
      </c>
    </row>
    <row r="8">
      <c r="A8" s="4" t="inlineStr">
        <is>
          <t>Finite-lived intangible asset, useful life (in years)</t>
        </is>
      </c>
      <c r="B8"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gment Report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 from contract with customer</t>
        </is>
      </c>
      <c r="B4" s="6" t="n">
        <v>139918942</v>
      </c>
      <c r="C4" s="6" t="n">
        <v>75698877</v>
      </c>
      <c r="D4" s="6" t="n">
        <v>420282374</v>
      </c>
      <c r="E4" s="6" t="n">
        <v>225218105</v>
      </c>
    </row>
    <row r="5">
      <c r="A5" s="4" t="inlineStr">
        <is>
          <t>Arizona</t>
        </is>
      </c>
    </row>
    <row r="6">
      <c r="A6" s="3" t="inlineStr">
        <is>
          <t>Revenues from External Customers and Long-Lived Assets [Line Items]</t>
        </is>
      </c>
    </row>
    <row r="7">
      <c r="A7" s="4" t="inlineStr">
        <is>
          <t>Revenue from contract with customer</t>
        </is>
      </c>
      <c r="B7" s="5" t="n">
        <v>8418352</v>
      </c>
      <c r="C7" s="5" t="n">
        <v>0</v>
      </c>
      <c r="D7" s="5" t="n">
        <v>25344389</v>
      </c>
      <c r="E7" s="5" t="n">
        <v>0</v>
      </c>
    </row>
    <row r="8">
      <c r="A8" s="4" t="inlineStr">
        <is>
          <t>California</t>
        </is>
      </c>
    </row>
    <row r="9">
      <c r="A9" s="3" t="inlineStr">
        <is>
          <t>Revenues from External Customers and Long-Lived Assets [Line Items]</t>
        </is>
      </c>
    </row>
    <row r="10">
      <c r="A10" s="4" t="inlineStr">
        <is>
          <t>Revenue from contract with customer</t>
        </is>
      </c>
      <c r="B10" s="5" t="n">
        <v>43159185</v>
      </c>
      <c r="C10" s="5" t="n">
        <v>0</v>
      </c>
      <c r="D10" s="5" t="n">
        <v>145316702</v>
      </c>
      <c r="E10" s="5" t="n">
        <v>0</v>
      </c>
    </row>
    <row r="11">
      <c r="A11" s="4" t="inlineStr">
        <is>
          <t>Colorado</t>
        </is>
      </c>
    </row>
    <row r="12">
      <c r="A12" s="3" t="inlineStr">
        <is>
          <t>Revenues from External Customers and Long-Lived Assets [Line Items]</t>
        </is>
      </c>
    </row>
    <row r="13">
      <c r="A13" s="4" t="inlineStr">
        <is>
          <t>Revenue from contract with customer</t>
        </is>
      </c>
      <c r="B13" s="5" t="n">
        <v>9177067</v>
      </c>
      <c r="C13" s="5" t="n">
        <v>0</v>
      </c>
      <c r="D13" s="5" t="n">
        <v>25618734</v>
      </c>
      <c r="E13" s="5" t="n">
        <v>0</v>
      </c>
    </row>
    <row r="14">
      <c r="A14" s="4" t="inlineStr">
        <is>
          <t>Florida</t>
        </is>
      </c>
    </row>
    <row r="15">
      <c r="A15" s="3" t="inlineStr">
        <is>
          <t>Revenues from External Customers and Long-Lived Assets [Line Items]</t>
        </is>
      </c>
    </row>
    <row r="16">
      <c r="A16" s="4" t="inlineStr">
        <is>
          <t>Revenue from contract with customer</t>
        </is>
      </c>
      <c r="B16" s="5" t="n">
        <v>17167155</v>
      </c>
      <c r="C16" s="5" t="n">
        <v>22833584</v>
      </c>
      <c r="D16" s="5" t="n">
        <v>47562057</v>
      </c>
      <c r="E16" s="5" t="n">
        <v>68717635</v>
      </c>
    </row>
    <row r="17">
      <c r="A17" s="4" t="inlineStr">
        <is>
          <t>Georgia</t>
        </is>
      </c>
    </row>
    <row r="18">
      <c r="A18" s="3" t="inlineStr">
        <is>
          <t>Revenues from External Customers and Long-Lived Assets [Line Items]</t>
        </is>
      </c>
    </row>
    <row r="19">
      <c r="A19" s="4" t="inlineStr">
        <is>
          <t>Revenue from contract with customer</t>
        </is>
      </c>
      <c r="B19" s="5" t="n">
        <v>12524287</v>
      </c>
      <c r="C19" s="5" t="n">
        <v>16051306</v>
      </c>
      <c r="D19" s="5" t="n">
        <v>34699175</v>
      </c>
      <c r="E19" s="5" t="n">
        <v>48801770</v>
      </c>
    </row>
    <row r="20">
      <c r="A20" s="4" t="inlineStr">
        <is>
          <t>North Carolina</t>
        </is>
      </c>
    </row>
    <row r="21">
      <c r="A21" s="3" t="inlineStr">
        <is>
          <t>Revenues from External Customers and Long-Lived Assets [Line Items]</t>
        </is>
      </c>
    </row>
    <row r="22">
      <c r="A22" s="4" t="inlineStr">
        <is>
          <t>Revenue from contract with customer</t>
        </is>
      </c>
      <c r="B22" s="5" t="n">
        <v>28688103</v>
      </c>
      <c r="C22" s="5" t="n">
        <v>36813987</v>
      </c>
      <c r="D22" s="5" t="n">
        <v>79672578</v>
      </c>
      <c r="E22" s="5" t="n">
        <v>107698700</v>
      </c>
    </row>
    <row r="23">
      <c r="A23" s="4" t="inlineStr">
        <is>
          <t>Utah</t>
        </is>
      </c>
    </row>
    <row r="24">
      <c r="A24" s="3" t="inlineStr">
        <is>
          <t>Revenues from External Customers and Long-Lived Assets [Line Items]</t>
        </is>
      </c>
    </row>
    <row r="25">
      <c r="A25" s="4" t="inlineStr">
        <is>
          <t>Revenue from contract with customer</t>
        </is>
      </c>
      <c r="B25" s="5" t="n">
        <v>13717413</v>
      </c>
      <c r="C25" s="5" t="n">
        <v>0</v>
      </c>
      <c r="D25" s="5" t="n">
        <v>39010162</v>
      </c>
      <c r="E25" s="5" t="n">
        <v>0</v>
      </c>
    </row>
    <row r="26">
      <c r="A26" s="4" t="inlineStr">
        <is>
          <t>Washington</t>
        </is>
      </c>
    </row>
    <row r="27">
      <c r="A27" s="3" t="inlineStr">
        <is>
          <t>Revenues from External Customers and Long-Lived Assets [Line Items]</t>
        </is>
      </c>
    </row>
    <row r="28">
      <c r="A28" s="4" t="inlineStr">
        <is>
          <t>Revenue from contract with customer</t>
        </is>
      </c>
      <c r="B28" s="6" t="n">
        <v>7067380</v>
      </c>
      <c r="C28" s="6" t="n">
        <v>0</v>
      </c>
      <c r="D28" s="6" t="n">
        <v>23058577</v>
      </c>
      <c r="E2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s) - USD ($)</t>
        </is>
      </c>
      <c r="B1" s="2" t="inlineStr">
        <is>
          <t>Sep. 30, 2020</t>
        </is>
      </c>
      <c r="C1" s="2" t="inlineStr">
        <is>
          <t>Dec. 31, 2019</t>
        </is>
      </c>
      <c r="D1" s="2" t="inlineStr">
        <is>
          <t>Sep. 30, 2019</t>
        </is>
      </c>
      <c r="E1" s="2" t="inlineStr">
        <is>
          <t>Dec. 31, 2018</t>
        </is>
      </c>
    </row>
    <row r="2">
      <c r="A2" s="3" t="inlineStr">
        <is>
          <t>Receivables [Abstract]</t>
        </is>
      </c>
    </row>
    <row r="3">
      <c r="A3" s="4" t="inlineStr">
        <is>
          <t>Accounts receivable</t>
        </is>
      </c>
      <c r="B3" s="6" t="n">
        <v>25885074</v>
      </c>
      <c r="C3" s="6" t="n">
        <v>50651104</v>
      </c>
    </row>
    <row r="4">
      <c r="A4" s="4" t="inlineStr">
        <is>
          <t>Less: allowance for doubtful accounts</t>
        </is>
      </c>
      <c r="B4" s="5" t="n">
        <v>-1373921</v>
      </c>
      <c r="C4" s="5" t="n">
        <v>-623970</v>
      </c>
      <c r="D4" s="6" t="n">
        <v>-576349</v>
      </c>
      <c r="E4" s="6" t="n">
        <v>-658104</v>
      </c>
    </row>
    <row r="5">
      <c r="A5" s="4" t="inlineStr">
        <is>
          <t>Accounts receivable, net</t>
        </is>
      </c>
      <c r="B5" s="6" t="n">
        <v>24511153</v>
      </c>
      <c r="C5" s="6" t="n">
        <v>50027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7" customWidth="1" min="5" max="5"/>
    <col width="40" customWidth="1" min="6" max="6"/>
    <col width="63" customWidth="1" min="7" max="7"/>
    <col width="25" customWidth="1" min="8" max="8"/>
  </cols>
  <sheetData>
    <row r="1">
      <c r="A1" s="1" t="inlineStr">
        <is>
          <t>CONSOLIDATED STATEMENTS OF CHANGES IN SHAREHOLDERS' EQUITY (UNAUDITED) - USD ($)</t>
        </is>
      </c>
      <c r="B1" s="2" t="inlineStr">
        <is>
          <t>Total</t>
        </is>
      </c>
      <c r="C1" s="2" t="inlineStr">
        <is>
          <t>Common Stock</t>
        </is>
      </c>
      <c r="D1" s="2" t="inlineStr">
        <is>
          <t>Treasury Stock</t>
        </is>
      </c>
      <c r="E1" s="2" t="inlineStr">
        <is>
          <t>Additional Paid-in Capital</t>
        </is>
      </c>
      <c r="F1" s="2" t="inlineStr">
        <is>
          <t>Retained Earnings (Accumulated Deficit)</t>
        </is>
      </c>
      <c r="G1" s="2" t="inlineStr">
        <is>
          <t>Total Shareholders’ Equity Attributable to HF Foods Group Inc.</t>
        </is>
      </c>
      <c r="H1" s="2" t="inlineStr">
        <is>
          <t>Noncontrolling Interests</t>
        </is>
      </c>
    </row>
    <row r="2">
      <c r="A2" s="4" t="inlineStr">
        <is>
          <t>Beginning Balance (in shares) at Dec. 31, 2018</t>
        </is>
      </c>
      <c r="C2" s="5" t="n">
        <v>22167486</v>
      </c>
    </row>
    <row r="3">
      <c r="A3" s="4" t="inlineStr">
        <is>
          <t>Beginning Balance at Dec. 31, 2018</t>
        </is>
      </c>
      <c r="B3" s="6" t="n">
        <v>34461482</v>
      </c>
      <c r="C3" s="6" t="n">
        <v>2217</v>
      </c>
      <c r="D3" s="6" t="n">
        <v>0</v>
      </c>
      <c r="E3" s="6" t="n">
        <v>22920603</v>
      </c>
      <c r="F3" s="6" t="n">
        <v>10433984</v>
      </c>
      <c r="G3" s="6" t="n">
        <v>33356804</v>
      </c>
      <c r="H3" s="6" t="n">
        <v>1104678</v>
      </c>
    </row>
    <row r="4">
      <c r="A4" s="3" t="inlineStr">
        <is>
          <t>Increase (Decrease) in Stockholders' Equity [Roll Forward]</t>
        </is>
      </c>
    </row>
    <row r="5">
      <c r="A5" s="4" t="inlineStr">
        <is>
          <t>Net Income (loss)</t>
        </is>
      </c>
      <c r="B5" s="5" t="n">
        <v>1793571</v>
      </c>
      <c r="F5" s="5" t="n">
        <v>1672813</v>
      </c>
      <c r="G5" s="5" t="n">
        <v>1672813</v>
      </c>
      <c r="H5" s="5" t="n">
        <v>120758</v>
      </c>
    </row>
    <row r="6">
      <c r="A6" s="4" t="inlineStr">
        <is>
          <t>Ending Balance (in shares) at Mar. 31, 2019</t>
        </is>
      </c>
      <c r="C6" s="5" t="n">
        <v>22167486</v>
      </c>
    </row>
    <row r="7">
      <c r="A7" s="4" t="inlineStr">
        <is>
          <t>Ending Balance at Mar. 31, 2019</t>
        </is>
      </c>
      <c r="B7" s="5" t="n">
        <v>36255053</v>
      </c>
      <c r="C7" s="6" t="n">
        <v>2217</v>
      </c>
      <c r="D7" s="5" t="n">
        <v>0</v>
      </c>
      <c r="E7" s="5" t="n">
        <v>22920603</v>
      </c>
      <c r="F7" s="5" t="n">
        <v>12106797</v>
      </c>
      <c r="G7" s="5" t="n">
        <v>35029617</v>
      </c>
      <c r="H7" s="5" t="n">
        <v>1225436</v>
      </c>
    </row>
    <row r="8">
      <c r="A8" s="4" t="inlineStr">
        <is>
          <t>Beginning Balance (in shares) at Dec. 31, 2018</t>
        </is>
      </c>
      <c r="C8" s="5" t="n">
        <v>22167486</v>
      </c>
    </row>
    <row r="9">
      <c r="A9" s="4" t="inlineStr">
        <is>
          <t>Beginning Balance at Dec. 31, 2018</t>
        </is>
      </c>
      <c r="B9" s="5" t="n">
        <v>34461482</v>
      </c>
      <c r="C9" s="6" t="n">
        <v>2217</v>
      </c>
      <c r="D9" s="5" t="n">
        <v>0</v>
      </c>
      <c r="E9" s="5" t="n">
        <v>22920603</v>
      </c>
      <c r="F9" s="5" t="n">
        <v>10433984</v>
      </c>
      <c r="G9" s="5" t="n">
        <v>33356804</v>
      </c>
      <c r="H9" s="5" t="n">
        <v>1104678</v>
      </c>
    </row>
    <row r="10">
      <c r="A10" s="3" t="inlineStr">
        <is>
          <t>Increase (Decrease) in Stockholders' Equity [Roll Forward]</t>
        </is>
      </c>
    </row>
    <row r="11">
      <c r="A11" s="4" t="inlineStr">
        <is>
          <t>Net Income (loss)</t>
        </is>
      </c>
      <c r="B11" s="5" t="n">
        <v>4382956</v>
      </c>
    </row>
    <row r="12">
      <c r="A12" s="4" t="inlineStr">
        <is>
          <t>Ending Balance (in shares) at Sep. 30, 2019</t>
        </is>
      </c>
      <c r="C12" s="5" t="n">
        <v>21445096</v>
      </c>
    </row>
    <row r="13">
      <c r="A13" s="4" t="inlineStr">
        <is>
          <t>Ending Balance at Sep. 30, 2019</t>
        </is>
      </c>
      <c r="B13" s="5" t="n">
        <v>26626408</v>
      </c>
      <c r="C13" s="6" t="n">
        <v>2235</v>
      </c>
      <c r="D13" s="5" t="n">
        <v>-12038030</v>
      </c>
      <c r="E13" s="5" t="n">
        <v>22920585</v>
      </c>
      <c r="F13" s="5" t="n">
        <v>14477257</v>
      </c>
      <c r="G13" s="5" t="n">
        <v>25362047</v>
      </c>
      <c r="H13" s="5" t="n">
        <v>1264361</v>
      </c>
    </row>
    <row r="14">
      <c r="A14" s="4" t="inlineStr">
        <is>
          <t>Beginning Balance (in shares) at Mar. 31, 2019</t>
        </is>
      </c>
      <c r="C14" s="5" t="n">
        <v>22167486</v>
      </c>
    </row>
    <row r="15">
      <c r="A15" s="4" t="inlineStr">
        <is>
          <t>Beginning Balance at Mar. 31, 2019</t>
        </is>
      </c>
      <c r="B15" s="5" t="n">
        <v>36255053</v>
      </c>
      <c r="C15" s="6" t="n">
        <v>2217</v>
      </c>
      <c r="D15" s="5" t="n">
        <v>0</v>
      </c>
      <c r="E15" s="5" t="n">
        <v>22920603</v>
      </c>
      <c r="F15" s="5" t="n">
        <v>12106797</v>
      </c>
      <c r="G15" s="5" t="n">
        <v>35029617</v>
      </c>
      <c r="H15" s="5" t="n">
        <v>1225436</v>
      </c>
    </row>
    <row r="16">
      <c r="A16" s="3" t="inlineStr">
        <is>
          <t>Increase (Decrease) in Stockholders' Equity [Roll Forward]</t>
        </is>
      </c>
    </row>
    <row r="17">
      <c r="A17" s="4" t="inlineStr">
        <is>
          <t>Net Income (loss)</t>
        </is>
      </c>
      <c r="B17" s="5" t="n">
        <v>1060714</v>
      </c>
      <c r="F17" s="5" t="n">
        <v>1022895</v>
      </c>
      <c r="G17" s="5" t="n">
        <v>1022895</v>
      </c>
      <c r="H17" s="5" t="n">
        <v>37819</v>
      </c>
    </row>
    <row r="18">
      <c r="A18" s="4" t="inlineStr">
        <is>
          <t>Distribution to shareholders</t>
        </is>
      </c>
      <c r="B18" s="5" t="n">
        <v>-90000</v>
      </c>
      <c r="H18" s="5" t="n">
        <v>-90000</v>
      </c>
    </row>
    <row r="19">
      <c r="A19" s="4" t="inlineStr">
        <is>
          <t>Ending Balance (in shares) at Jun. 30, 2019</t>
        </is>
      </c>
      <c r="C19" s="5" t="n">
        <v>22167486</v>
      </c>
    </row>
    <row r="20">
      <c r="A20" s="4" t="inlineStr">
        <is>
          <t>Ending Balance at Jun. 30, 2019</t>
        </is>
      </c>
      <c r="B20" s="5" t="n">
        <v>37225767</v>
      </c>
      <c r="C20" s="6" t="n">
        <v>2217</v>
      </c>
      <c r="D20" s="5" t="n">
        <v>0</v>
      </c>
      <c r="E20" s="5" t="n">
        <v>22920603</v>
      </c>
      <c r="F20" s="5" t="n">
        <v>13129692</v>
      </c>
      <c r="G20" s="5" t="n">
        <v>36052512</v>
      </c>
      <c r="H20" s="5" t="n">
        <v>1173255</v>
      </c>
    </row>
    <row r="21">
      <c r="A21" s="3" t="inlineStr">
        <is>
          <t>Increase (Decrease) in Stockholders' Equity [Roll Forward]</t>
        </is>
      </c>
    </row>
    <row r="22">
      <c r="A22" s="4" t="inlineStr">
        <is>
          <t>Net Income (loss)</t>
        </is>
      </c>
      <c r="B22" s="5" t="n">
        <v>1528671</v>
      </c>
      <c r="F22" s="5" t="n">
        <v>1347565</v>
      </c>
      <c r="G22" s="5" t="n">
        <v>1347565</v>
      </c>
      <c r="H22" s="5" t="n">
        <v>181106</v>
      </c>
    </row>
    <row r="23">
      <c r="A23" s="4" t="inlineStr">
        <is>
          <t>Exercise of Stock Options (in shares)</t>
        </is>
      </c>
      <c r="C23" s="5" t="n">
        <v>182725</v>
      </c>
    </row>
    <row r="24">
      <c r="A24" s="4" t="inlineStr">
        <is>
          <t>Exercise of Stock Options</t>
        </is>
      </c>
      <c r="C24" s="6" t="n">
        <v>18</v>
      </c>
      <c r="E24" s="5" t="n">
        <v>-18</v>
      </c>
    </row>
    <row r="25">
      <c r="A25" s="4" t="inlineStr">
        <is>
          <t>Treasury Stock (in shares)</t>
        </is>
      </c>
      <c r="C25" s="5" t="n">
        <v>-905115</v>
      </c>
    </row>
    <row r="26">
      <c r="A26" s="4" t="inlineStr">
        <is>
          <t>Buyback of common stock from a shareholder in exchange for notes receivable</t>
        </is>
      </c>
      <c r="B26" s="5" t="n">
        <v>-12038030</v>
      </c>
      <c r="D26" s="5" t="n">
        <v>-12038030</v>
      </c>
      <c r="G26" s="5" t="n">
        <v>-12038030</v>
      </c>
    </row>
    <row r="27">
      <c r="A27" s="4" t="inlineStr">
        <is>
          <t>Distribution to shareholders</t>
        </is>
      </c>
      <c r="B27" s="5" t="n">
        <v>-90000</v>
      </c>
      <c r="H27" s="5" t="n">
        <v>-90000</v>
      </c>
    </row>
    <row r="28">
      <c r="A28" s="4" t="inlineStr">
        <is>
          <t>Ending Balance (in shares) at Sep. 30, 2019</t>
        </is>
      </c>
      <c r="C28" s="5" t="n">
        <v>21445096</v>
      </c>
    </row>
    <row r="29">
      <c r="A29" s="4" t="inlineStr">
        <is>
          <t>Ending Balance at Sep. 30, 2019</t>
        </is>
      </c>
      <c r="B29" s="5" t="n">
        <v>26626408</v>
      </c>
      <c r="C29" s="6" t="n">
        <v>2235</v>
      </c>
      <c r="D29" s="5" t="n">
        <v>-12038030</v>
      </c>
      <c r="E29" s="5" t="n">
        <v>22920585</v>
      </c>
      <c r="F29" s="5" t="n">
        <v>14477257</v>
      </c>
      <c r="G29" s="5" t="n">
        <v>25362047</v>
      </c>
      <c r="H29" s="5" t="n">
        <v>1264361</v>
      </c>
    </row>
    <row r="30">
      <c r="A30" s="4" t="inlineStr">
        <is>
          <t>Beginning Balance (in shares) at Dec. 31, 2019</t>
        </is>
      </c>
      <c r="C30" s="5" t="n">
        <v>52145096</v>
      </c>
    </row>
    <row r="31">
      <c r="A31" s="4" t="inlineStr">
        <is>
          <t>Beginning Balance at Dec. 31, 2019</t>
        </is>
      </c>
      <c r="B31" s="5" t="n">
        <v>607656732</v>
      </c>
      <c r="C31" s="6" t="n">
        <v>5305</v>
      </c>
      <c r="D31" s="5" t="n">
        <v>-12038030</v>
      </c>
      <c r="E31" s="5" t="n">
        <v>599617009</v>
      </c>
      <c r="F31" s="5" t="n">
        <v>15823661</v>
      </c>
      <c r="G31" s="5" t="n">
        <v>603407945</v>
      </c>
      <c r="H31" s="5" t="n">
        <v>4248787</v>
      </c>
    </row>
    <row r="32">
      <c r="A32" s="3" t="inlineStr">
        <is>
          <t>Increase (Decrease) in Stockholders' Equity [Roll Forward]</t>
        </is>
      </c>
    </row>
    <row r="33">
      <c r="A33" s="4" t="inlineStr">
        <is>
          <t>Net Income (loss)</t>
        </is>
      </c>
      <c r="B33" s="5" t="n">
        <v>-339686532</v>
      </c>
      <c r="F33" s="5" t="n">
        <v>-339883942</v>
      </c>
      <c r="G33" s="5" t="n">
        <v>-339883942</v>
      </c>
      <c r="H33" s="5" t="n">
        <v>197410</v>
      </c>
    </row>
    <row r="34">
      <c r="A34" s="4" t="inlineStr">
        <is>
          <t>Distribution to shareholders</t>
        </is>
      </c>
      <c r="B34" s="5" t="n">
        <v>-125000</v>
      </c>
      <c r="H34" s="5" t="n">
        <v>-125000</v>
      </c>
    </row>
    <row r="35">
      <c r="A35" s="4" t="inlineStr">
        <is>
          <t>Ending Balance (in shares) at Mar. 31, 2020</t>
        </is>
      </c>
      <c r="C35" s="5" t="n">
        <v>52145096</v>
      </c>
    </row>
    <row r="36">
      <c r="A36" s="4" t="inlineStr">
        <is>
          <t>Ending Balance at Mar. 31, 2020</t>
        </is>
      </c>
      <c r="B36" s="5" t="n">
        <v>267845200</v>
      </c>
      <c r="C36" s="6" t="n">
        <v>5305</v>
      </c>
      <c r="D36" s="5" t="n">
        <v>-12038030</v>
      </c>
      <c r="E36" s="5" t="n">
        <v>599617009</v>
      </c>
      <c r="F36" s="5" t="n">
        <v>-324060281</v>
      </c>
      <c r="G36" s="5" t="n">
        <v>263524003</v>
      </c>
      <c r="H36" s="5" t="n">
        <v>4321197</v>
      </c>
    </row>
    <row r="37">
      <c r="A37" s="4" t="inlineStr">
        <is>
          <t>Beginning Balance (in shares) at Dec. 31, 2019</t>
        </is>
      </c>
      <c r="C37" s="5" t="n">
        <v>52145096</v>
      </c>
    </row>
    <row r="38">
      <c r="A38" s="4" t="inlineStr">
        <is>
          <t>Beginning Balance at Dec. 31, 2019</t>
        </is>
      </c>
      <c r="B38" s="5" t="n">
        <v>607656732</v>
      </c>
      <c r="C38" s="6" t="n">
        <v>5305</v>
      </c>
      <c r="D38" s="5" t="n">
        <v>-12038030</v>
      </c>
      <c r="E38" s="5" t="n">
        <v>599617009</v>
      </c>
      <c r="F38" s="5" t="n">
        <v>15823661</v>
      </c>
      <c r="G38" s="5" t="n">
        <v>603407945</v>
      </c>
      <c r="H38" s="5" t="n">
        <v>4248787</v>
      </c>
    </row>
    <row r="39">
      <c r="A39" s="3" t="inlineStr">
        <is>
          <t>Increase (Decrease) in Stockholders' Equity [Roll Forward]</t>
        </is>
      </c>
    </row>
    <row r="40">
      <c r="A40" s="4" t="inlineStr">
        <is>
          <t>Net Income (loss)</t>
        </is>
      </c>
      <c r="B40" s="5" t="n">
        <v>-344397661</v>
      </c>
    </row>
    <row r="41">
      <c r="A41" s="4" t="inlineStr">
        <is>
          <t>Ending Balance (in shares) at Sep. 30, 2020</t>
        </is>
      </c>
      <c r="C41" s="5" t="n">
        <v>52145096</v>
      </c>
    </row>
    <row r="42">
      <c r="A42" s="4" t="inlineStr">
        <is>
          <t>Ending Balance at Sep. 30, 2020</t>
        </is>
      </c>
      <c r="B42" s="5" t="n">
        <v>263134071</v>
      </c>
      <c r="C42" s="6" t="n">
        <v>5305</v>
      </c>
      <c r="D42" s="5" t="n">
        <v>-12038030</v>
      </c>
      <c r="E42" s="5" t="n">
        <v>599617009</v>
      </c>
      <c r="F42" s="5" t="n">
        <v>-328742988</v>
      </c>
      <c r="G42" s="5" t="n">
        <v>258841296</v>
      </c>
      <c r="H42" s="5" t="n">
        <v>4292775</v>
      </c>
    </row>
    <row r="43">
      <c r="A43" s="4" t="inlineStr">
        <is>
          <t>Beginning Balance (in shares) at Mar. 31, 2020</t>
        </is>
      </c>
      <c r="C43" s="5" t="n">
        <v>52145096</v>
      </c>
    </row>
    <row r="44">
      <c r="A44" s="4" t="inlineStr">
        <is>
          <t>Beginning Balance at Mar. 31, 2020</t>
        </is>
      </c>
      <c r="B44" s="5" t="n">
        <v>267845200</v>
      </c>
      <c r="C44" s="6" t="n">
        <v>5305</v>
      </c>
      <c r="D44" s="5" t="n">
        <v>-12038030</v>
      </c>
      <c r="E44" s="5" t="n">
        <v>599617009</v>
      </c>
      <c r="F44" s="5" t="n">
        <v>-324060281</v>
      </c>
      <c r="G44" s="5" t="n">
        <v>263524003</v>
      </c>
      <c r="H44" s="5" t="n">
        <v>4321197</v>
      </c>
    </row>
    <row r="45">
      <c r="A45" s="3" t="inlineStr">
        <is>
          <t>Increase (Decrease) in Stockholders' Equity [Roll Forward]</t>
        </is>
      </c>
    </row>
    <row r="46">
      <c r="A46" s="4" t="inlineStr">
        <is>
          <t>Net Income (loss)</t>
        </is>
      </c>
      <c r="B46" s="5" t="n">
        <v>-4314190</v>
      </c>
      <c r="F46" s="5" t="n">
        <v>-4058903</v>
      </c>
      <c r="G46" s="5" t="n">
        <v>-4058903</v>
      </c>
      <c r="H46" s="5" t="n">
        <v>-255287</v>
      </c>
    </row>
    <row r="47">
      <c r="A47" s="4" t="inlineStr">
        <is>
          <t>Ending Balance (in shares) at Jun. 30, 2020</t>
        </is>
      </c>
      <c r="C47" s="5" t="n">
        <v>52145096</v>
      </c>
    </row>
    <row r="48">
      <c r="A48" s="4" t="inlineStr">
        <is>
          <t>Ending Balance at Jun. 30, 2020</t>
        </is>
      </c>
      <c r="B48" s="5" t="n">
        <v>263531010</v>
      </c>
      <c r="C48" s="6" t="n">
        <v>5305</v>
      </c>
      <c r="D48" s="5" t="n">
        <v>-12038030</v>
      </c>
      <c r="E48" s="5" t="n">
        <v>599617009</v>
      </c>
      <c r="F48" s="5" t="n">
        <v>-328119184</v>
      </c>
      <c r="G48" s="5" t="n">
        <v>259465100</v>
      </c>
      <c r="H48" s="5" t="n">
        <v>4065910</v>
      </c>
    </row>
    <row r="49">
      <c r="A49" s="3" t="inlineStr">
        <is>
          <t>Increase (Decrease) in Stockholders' Equity [Roll Forward]</t>
        </is>
      </c>
    </row>
    <row r="50">
      <c r="A50" s="4" t="inlineStr">
        <is>
          <t>Net Income (loss)</t>
        </is>
      </c>
      <c r="B50" s="5" t="n">
        <v>-396939</v>
      </c>
      <c r="F50" s="5" t="n">
        <v>-623804</v>
      </c>
      <c r="G50" s="5" t="n">
        <v>-623804</v>
      </c>
      <c r="H50" s="5" t="n">
        <v>226865</v>
      </c>
    </row>
    <row r="51">
      <c r="A51" s="4" t="inlineStr">
        <is>
          <t>Ending Balance (in shares) at Sep. 30, 2020</t>
        </is>
      </c>
      <c r="C51" s="5" t="n">
        <v>52145096</v>
      </c>
    </row>
    <row r="52">
      <c r="A52" s="4" t="inlineStr">
        <is>
          <t>Ending Balance at Sep. 30, 2020</t>
        </is>
      </c>
      <c r="B52" s="6" t="n">
        <v>263134071</v>
      </c>
      <c r="C52" s="6" t="n">
        <v>5305</v>
      </c>
      <c r="D52" s="6" t="n">
        <v>-12038030</v>
      </c>
      <c r="E52" s="6" t="n">
        <v>599617009</v>
      </c>
      <c r="F52" s="6" t="n">
        <v>-328742988</v>
      </c>
      <c r="G52" s="6" t="n">
        <v>258841296</v>
      </c>
      <c r="H52" s="6" t="n">
        <v>42927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OUNTS RECEIVABLE, NET - Allowance for Doubtful Accounts (Details) - USD ($)</t>
        </is>
      </c>
      <c r="B1" s="2" t="inlineStr">
        <is>
          <t>9 Months Ended</t>
        </is>
      </c>
    </row>
    <row r="2">
      <c r="B2" s="2" t="inlineStr">
        <is>
          <t>Sep. 30, 2020</t>
        </is>
      </c>
      <c r="C2" s="2" t="inlineStr">
        <is>
          <t>Sep. 30, 2019</t>
        </is>
      </c>
    </row>
    <row r="3">
      <c r="A3" s="3" t="inlineStr">
        <is>
          <t>Accounts Receivable, Allowance for Credit Loss</t>
        </is>
      </c>
    </row>
    <row r="4">
      <c r="A4" s="4" t="inlineStr">
        <is>
          <t>Beginning balance</t>
        </is>
      </c>
      <c r="B4" s="6" t="n">
        <v>623970</v>
      </c>
      <c r="C4" s="6" t="n">
        <v>658104</v>
      </c>
    </row>
    <row r="5">
      <c r="A5" s="4" t="inlineStr">
        <is>
          <t>Provision for doubtful accounts</t>
        </is>
      </c>
      <c r="B5" s="5" t="n">
        <v>2024471</v>
      </c>
      <c r="C5" s="5" t="n">
        <v>-50090</v>
      </c>
    </row>
    <row r="6">
      <c r="A6" s="4" t="inlineStr">
        <is>
          <t>Less: write off/recovery</t>
        </is>
      </c>
      <c r="B6" s="5" t="n">
        <v>-1274520</v>
      </c>
      <c r="C6" s="5" t="n">
        <v>-31665</v>
      </c>
    </row>
    <row r="7">
      <c r="A7" s="4" t="inlineStr">
        <is>
          <t>Ending balance</t>
        </is>
      </c>
      <c r="B7" s="6" t="n">
        <v>1373921</v>
      </c>
      <c r="C7" s="6" t="n">
        <v>5763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Details) - Promissory Note Agreement - USD ($)</t>
        </is>
      </c>
      <c r="B1" s="2" t="inlineStr">
        <is>
          <t>Oct. 09, 2020</t>
        </is>
      </c>
      <c r="C1" s="2" t="inlineStr">
        <is>
          <t>Sep. 30, 2019</t>
        </is>
      </c>
      <c r="D1" s="2" t="inlineStr">
        <is>
          <t>Sep. 30, 2018</t>
        </is>
      </c>
    </row>
    <row r="2">
      <c r="A2" s="4" t="inlineStr">
        <is>
          <t>HF Holding | Subsequent Event</t>
        </is>
      </c>
    </row>
    <row r="3">
      <c r="A3" s="3" t="inlineStr">
        <is>
          <t>Receivables with Imputed Interest [Line Items]</t>
        </is>
      </c>
    </row>
    <row r="4">
      <c r="A4" s="4" t="inlineStr">
        <is>
          <t>Restricted shares held in escrow, returned to HF Group Holding Corp. (in shares)</t>
        </is>
      </c>
      <c r="B4" s="5" t="n">
        <v>231685</v>
      </c>
    </row>
    <row r="5">
      <c r="A5" s="4" t="inlineStr">
        <is>
          <t>HF Holding | Subsequent Event | Note Receivable One</t>
        </is>
      </c>
    </row>
    <row r="6">
      <c r="A6" s="3" t="inlineStr">
        <is>
          <t>Receivables with Imputed Interest [Line Items]</t>
        </is>
      </c>
    </row>
    <row r="7">
      <c r="A7" s="4" t="inlineStr">
        <is>
          <t>Restricted shares held in escrow, returned to HF Group Holding Corp. (in shares)</t>
        </is>
      </c>
      <c r="B7" s="5" t="n">
        <v>69719</v>
      </c>
    </row>
    <row r="8">
      <c r="A8" s="4" t="inlineStr">
        <is>
          <t>Feilong Trading, Inc.</t>
        </is>
      </c>
    </row>
    <row r="9">
      <c r="A9" s="3" t="inlineStr">
        <is>
          <t>Receivables with Imputed Interest [Line Items]</t>
        </is>
      </c>
    </row>
    <row r="10">
      <c r="A10" s="4" t="inlineStr">
        <is>
          <t>Receivable with imputed interest, face amount</t>
        </is>
      </c>
      <c r="D10" s="6" t="n">
        <v>4000000</v>
      </c>
    </row>
    <row r="11">
      <c r="A11" s="4" t="inlineStr">
        <is>
          <t>Effective yield (Interest Rate)</t>
        </is>
      </c>
      <c r="D11" s="4" t="inlineStr">
        <is>
          <t>5.00%</t>
        </is>
      </c>
    </row>
    <row r="12">
      <c r="A12" s="4" t="inlineStr">
        <is>
          <t>Note receivable sold, original amount</t>
        </is>
      </c>
      <c r="C12" s="6" t="n">
        <v>3622505</v>
      </c>
    </row>
    <row r="13">
      <c r="A13" s="4" t="inlineStr">
        <is>
          <t>Mr. Zhou Min Ni (Chairman and Co-Chief Executive Officer)</t>
        </is>
      </c>
    </row>
    <row r="14">
      <c r="A14" s="3" t="inlineStr">
        <is>
          <t>Receivables with Imputed Interest [Line Items]</t>
        </is>
      </c>
    </row>
    <row r="15">
      <c r="A15" s="4" t="inlineStr">
        <is>
          <t>Treasury stock shares exchanged for note receivable (in shares)</t>
        </is>
      </c>
      <c r="C15" s="5" t="n">
        <v>272369</v>
      </c>
    </row>
    <row r="16">
      <c r="A16" s="4" t="inlineStr">
        <is>
          <t>Restricted shares held in escrow (in shares)</t>
        </is>
      </c>
      <c r="C16" s="5" t="n">
        <v>89882</v>
      </c>
    </row>
    <row r="17">
      <c r="A17" s="4" t="inlineStr">
        <is>
          <t>Treasury stock, shares exchanged for note receivable, per share (in dollars per share)</t>
        </is>
      </c>
      <c r="C17" s="8" t="n">
        <v>13.3</v>
      </c>
    </row>
    <row r="18">
      <c r="A18" s="4" t="inlineStr">
        <is>
          <t>Mr. Zhou Min Ni (Chairman and Co-Chief Executive Officer) | Subsequent Event</t>
        </is>
      </c>
    </row>
    <row r="19">
      <c r="A19" s="3" t="inlineStr">
        <is>
          <t>Receivables with Imputed Interest [Line Items]</t>
        </is>
      </c>
    </row>
    <row r="20">
      <c r="A20" s="4" t="inlineStr">
        <is>
          <t>Treasury stock, shares exchanged for note receivable, per share (in dollars per share)</t>
        </is>
      </c>
      <c r="B20" s="8" t="n">
        <v>10.59</v>
      </c>
    </row>
    <row r="21">
      <c r="A21" s="4" t="inlineStr">
        <is>
          <t>Restricted shares held in escrow, returned to Mr. Ni (in shares)</t>
        </is>
      </c>
      <c r="B21" s="5" t="n">
        <v>67003</v>
      </c>
    </row>
    <row r="22">
      <c r="A22" s="4" t="inlineStr">
        <is>
          <t>Mr. Zhou Min Ni (Chairman and Co-Chief Executive Officer) | Subsequent Event | Note Receivable One</t>
        </is>
      </c>
    </row>
    <row r="23">
      <c r="A23" s="3" t="inlineStr">
        <is>
          <t>Receivables with Imputed Interest [Line Items]</t>
        </is>
      </c>
    </row>
    <row r="24">
      <c r="A24" s="4" t="inlineStr">
        <is>
          <t>Restricted shares held in escrow, returned to Mr. Ni (in shares)</t>
        </is>
      </c>
      <c r="B24" s="5" t="n">
        <v>20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ONG-TERM INVESTMENTS (Details) - USD ($)</t>
        </is>
      </c>
      <c r="B1" s="2" t="inlineStr">
        <is>
          <t>9 Months Ended</t>
        </is>
      </c>
      <c r="C1" s="2" t="inlineStr">
        <is>
          <t>12 Months Ended</t>
        </is>
      </c>
    </row>
    <row r="2">
      <c r="B2" s="2" t="inlineStr">
        <is>
          <t>Sep. 30, 2020</t>
        </is>
      </c>
      <c r="C2" s="2" t="inlineStr">
        <is>
          <t>Dec. 31, 2019</t>
        </is>
      </c>
    </row>
    <row r="3">
      <c r="A3" s="3" t="inlineStr">
        <is>
          <t>Schedule of Equity Method Investments [Line Items]</t>
        </is>
      </c>
    </row>
    <row r="4">
      <c r="A4" s="4" t="inlineStr">
        <is>
          <t>Long-term investments</t>
        </is>
      </c>
      <c r="B4" s="6" t="n">
        <v>2361888</v>
      </c>
      <c r="C4" s="6" t="n">
        <v>2296276</v>
      </c>
    </row>
    <row r="5">
      <c r="A5" s="4" t="inlineStr">
        <is>
          <t>Other than temporary impairment</t>
        </is>
      </c>
      <c r="B5" s="6" t="n">
        <v>0</v>
      </c>
      <c r="C5" s="5" t="n">
        <v>0</v>
      </c>
    </row>
    <row r="6">
      <c r="A6" s="4" t="inlineStr">
        <is>
          <t>Pt. Tamron Akuatik Produk Industri</t>
        </is>
      </c>
    </row>
    <row r="7">
      <c r="A7" s="3" t="inlineStr">
        <is>
          <t>Schedule of Equity Method Investments [Line Items]</t>
        </is>
      </c>
    </row>
    <row r="8">
      <c r="A8" s="4" t="inlineStr">
        <is>
          <t>Equity method investment, ownership percentage</t>
        </is>
      </c>
      <c r="B8" s="4" t="inlineStr">
        <is>
          <t>12.00%</t>
        </is>
      </c>
    </row>
    <row r="9">
      <c r="A9" s="4" t="inlineStr">
        <is>
          <t>Long-term investments</t>
        </is>
      </c>
      <c r="B9" s="6" t="n">
        <v>1800000</v>
      </c>
      <c r="C9" s="5" t="n">
        <v>1800000</v>
      </c>
    </row>
    <row r="10">
      <c r="A10" s="4" t="inlineStr">
        <is>
          <t>Asahi Food, Inc.</t>
        </is>
      </c>
    </row>
    <row r="11">
      <c r="A11" s="3" t="inlineStr">
        <is>
          <t>Schedule of Equity Method Investments [Line Items]</t>
        </is>
      </c>
    </row>
    <row r="12">
      <c r="A12" s="4" t="inlineStr">
        <is>
          <t>Equity method investment, ownership percentage</t>
        </is>
      </c>
      <c r="B12" s="4" t="inlineStr">
        <is>
          <t>49.00%</t>
        </is>
      </c>
    </row>
    <row r="13">
      <c r="A13" s="4" t="inlineStr">
        <is>
          <t>Long-term investments</t>
        </is>
      </c>
      <c r="B13" s="6" t="n">
        <v>561888</v>
      </c>
      <c r="C13" s="6" t="n">
        <v>4962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0</t>
        </is>
      </c>
      <c r="C1" s="2" t="inlineStr">
        <is>
          <t>Dec. 31, 2019</t>
        </is>
      </c>
    </row>
    <row r="2">
      <c r="A2" s="3" t="inlineStr">
        <is>
          <t>Property, Plant and Equipment [Line Items]</t>
        </is>
      </c>
    </row>
    <row r="3">
      <c r="A3" s="4" t="inlineStr">
        <is>
          <t>Property and equipment, at cost</t>
        </is>
      </c>
      <c r="B3" s="6" t="n">
        <v>171428225</v>
      </c>
      <c r="C3" s="6" t="n">
        <v>66168472</v>
      </c>
    </row>
    <row r="4">
      <c r="A4" s="4" t="inlineStr">
        <is>
          <t>Less: accumulated depreciation</t>
        </is>
      </c>
      <c r="B4" s="5" t="n">
        <v>-33321097</v>
      </c>
      <c r="C4" s="5" t="n">
        <v>-28630325</v>
      </c>
    </row>
    <row r="5">
      <c r="A5" s="4" t="inlineStr">
        <is>
          <t>Property and equipment, net</t>
        </is>
      </c>
      <c r="B5" s="5" t="n">
        <v>138107128</v>
      </c>
      <c r="C5" s="5" t="n">
        <v>37538147</v>
      </c>
    </row>
    <row r="6">
      <c r="A6" s="4" t="inlineStr">
        <is>
          <t>Automobiles</t>
        </is>
      </c>
    </row>
    <row r="7">
      <c r="A7" s="3" t="inlineStr">
        <is>
          <t>Property, Plant and Equipment [Line Items]</t>
        </is>
      </c>
    </row>
    <row r="8">
      <c r="A8" s="4" t="inlineStr">
        <is>
          <t>Property and equipment, at cost</t>
        </is>
      </c>
      <c r="B8" s="5" t="n">
        <v>24740366</v>
      </c>
      <c r="C8" s="5" t="n">
        <v>24340652</v>
      </c>
    </row>
    <row r="9">
      <c r="A9" s="4" t="inlineStr">
        <is>
          <t>Building</t>
        </is>
      </c>
    </row>
    <row r="10">
      <c r="A10" s="3" t="inlineStr">
        <is>
          <t>Property, Plant and Equipment [Line Items]</t>
        </is>
      </c>
    </row>
    <row r="11">
      <c r="A11" s="4" t="inlineStr">
        <is>
          <t>Property and equipment, at cost</t>
        </is>
      </c>
      <c r="B11" s="5" t="n">
        <v>71285127</v>
      </c>
      <c r="C11" s="5" t="n">
        <v>17721292</v>
      </c>
    </row>
    <row r="12">
      <c r="A12" s="4" t="inlineStr">
        <is>
          <t>Building improvements</t>
        </is>
      </c>
    </row>
    <row r="13">
      <c r="A13" s="3" t="inlineStr">
        <is>
          <t>Property, Plant and Equipment [Line Items]</t>
        </is>
      </c>
    </row>
    <row r="14">
      <c r="A14" s="4" t="inlineStr">
        <is>
          <t>Property and equipment, at cost</t>
        </is>
      </c>
      <c r="B14" s="5" t="n">
        <v>9639748</v>
      </c>
      <c r="C14" s="5" t="n">
        <v>9079737</v>
      </c>
    </row>
    <row r="15">
      <c r="A15" s="4" t="inlineStr">
        <is>
          <t>Furniture and fixtures</t>
        </is>
      </c>
    </row>
    <row r="16">
      <c r="A16" s="3" t="inlineStr">
        <is>
          <t>Property, Plant and Equipment [Line Items]</t>
        </is>
      </c>
    </row>
    <row r="17">
      <c r="A17" s="4" t="inlineStr">
        <is>
          <t>Property and equipment, at cost</t>
        </is>
      </c>
      <c r="B17" s="5" t="n">
        <v>223996</v>
      </c>
      <c r="C17" s="5" t="n">
        <v>220169</v>
      </c>
    </row>
    <row r="18">
      <c r="A18" s="4" t="inlineStr">
        <is>
          <t>Land</t>
        </is>
      </c>
    </row>
    <row r="19">
      <c r="A19" s="3" t="inlineStr">
        <is>
          <t>Property, Plant and Equipment [Line Items]</t>
        </is>
      </c>
    </row>
    <row r="20">
      <c r="A20" s="4" t="inlineStr">
        <is>
          <t>Property and equipment, at cost</t>
        </is>
      </c>
      <c r="B20" s="5" t="n">
        <v>52125900</v>
      </c>
      <c r="C20" s="5" t="n">
        <v>3391858</v>
      </c>
    </row>
    <row r="21">
      <c r="A21" s="4" t="inlineStr">
        <is>
          <t>Machinery and equipment</t>
        </is>
      </c>
    </row>
    <row r="22">
      <c r="A22" s="3" t="inlineStr">
        <is>
          <t>Property, Plant and Equipment [Line Items]</t>
        </is>
      </c>
    </row>
    <row r="23">
      <c r="A23" s="4" t="inlineStr">
        <is>
          <t>Property and equipment, at cost</t>
        </is>
      </c>
      <c r="B23" s="6" t="n">
        <v>13413088</v>
      </c>
      <c r="C23" s="6" t="n">
        <v>11414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17, 2020</t>
        </is>
      </c>
    </row>
    <row r="3">
      <c r="A3" s="3" t="inlineStr">
        <is>
          <t>Property, Plant and Equipment [Line Items]</t>
        </is>
      </c>
    </row>
    <row r="4">
      <c r="A4" s="4" t="inlineStr">
        <is>
          <t>Depreciation expense</t>
        </is>
      </c>
      <c r="B4" s="6" t="n">
        <v>1605661</v>
      </c>
      <c r="C4" s="6" t="n">
        <v>731731</v>
      </c>
      <c r="D4" s="6" t="n">
        <v>4870523</v>
      </c>
      <c r="E4" s="6" t="n">
        <v>2160538</v>
      </c>
    </row>
    <row r="5">
      <c r="A5" s="4" t="inlineStr">
        <is>
          <t>B&amp;R Group Realty</t>
        </is>
      </c>
    </row>
    <row r="6">
      <c r="A6" s="3" t="inlineStr">
        <is>
          <t>Property, Plant and Equipment [Line Items]</t>
        </is>
      </c>
    </row>
    <row r="7">
      <c r="A7" s="4" t="inlineStr">
        <is>
          <t>Property and equipment, net</t>
        </is>
      </c>
      <c r="F7" s="6" t="n">
        <v>1023315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7" customWidth="1" min="2" max="2"/>
  </cols>
  <sheetData>
    <row r="1">
      <c r="A1" s="1" t="inlineStr">
        <is>
          <t>BUSINESS COMBINATION WITH B&amp;R GLOBAL - Narrative (Details) - B&amp;R Global</t>
        </is>
      </c>
      <c r="B1" s="2" t="inlineStr">
        <is>
          <t>Nov. 04, 2019USD ($)shares</t>
        </is>
      </c>
    </row>
    <row r="2">
      <c r="A2" s="3" t="inlineStr">
        <is>
          <t>Business Acquisition [Line Items]</t>
        </is>
      </c>
    </row>
    <row r="3">
      <c r="A3" s="4" t="inlineStr">
        <is>
          <t>Ownership percentage</t>
        </is>
      </c>
      <c r="B3" s="4" t="inlineStr">
        <is>
          <t>100.00%</t>
        </is>
      </c>
    </row>
    <row r="4">
      <c r="A4" s="4" t="inlineStr">
        <is>
          <t>Equity interest issued in business acquisition (in shares) | shares</t>
        </is>
      </c>
      <c r="B4" s="5" t="n">
        <v>30700000</v>
      </c>
    </row>
    <row r="5">
      <c r="A5" s="4" t="inlineStr">
        <is>
          <t>Consideration transferred</t>
        </is>
      </c>
      <c r="B5" s="6" t="n">
        <v>576699494</v>
      </c>
    </row>
    <row r="6">
      <c r="A6" s="4" t="inlineStr">
        <is>
          <t>Identifiable intangible assets</t>
        </is>
      </c>
      <c r="B6" s="5" t="n">
        <v>188503000</v>
      </c>
    </row>
    <row r="7">
      <c r="A7" s="4" t="inlineStr">
        <is>
          <t>Tradenames</t>
        </is>
      </c>
    </row>
    <row r="8">
      <c r="A8" s="3" t="inlineStr">
        <is>
          <t>Business Acquisition [Line Items]</t>
        </is>
      </c>
    </row>
    <row r="9">
      <c r="A9" s="4" t="inlineStr">
        <is>
          <t>Identifiable intangible assets</t>
        </is>
      </c>
      <c r="B9" s="5" t="n">
        <v>29303000</v>
      </c>
    </row>
    <row r="10">
      <c r="A10" s="4" t="inlineStr">
        <is>
          <t>Customer relationships</t>
        </is>
      </c>
    </row>
    <row r="11">
      <c r="A11" s="3" t="inlineStr">
        <is>
          <t>Business Acquisition [Line Items]</t>
        </is>
      </c>
    </row>
    <row r="12">
      <c r="A12" s="4" t="inlineStr">
        <is>
          <t>Identifiable intangible assets</t>
        </is>
      </c>
      <c r="B12" s="6" t="n">
        <v>159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WITH B&amp;R GLOBAL - Schedule of Assets Acquired and Liabilities Assumed (Details) - USD ($)</t>
        </is>
      </c>
      <c r="B1" s="2" t="inlineStr">
        <is>
          <t>Sep. 30, 2020</t>
        </is>
      </c>
      <c r="C1" s="2" t="inlineStr">
        <is>
          <t>Dec. 31, 2019</t>
        </is>
      </c>
      <c r="D1" s="2" t="inlineStr">
        <is>
          <t>Nov. 04, 2019</t>
        </is>
      </c>
    </row>
    <row r="2">
      <c r="A2" s="3" t="inlineStr">
        <is>
          <t>Business Acquisition [Line Items]</t>
        </is>
      </c>
    </row>
    <row r="3">
      <c r="A3" s="4" t="inlineStr">
        <is>
          <t>Goodwill</t>
        </is>
      </c>
      <c r="B3" s="6" t="n">
        <v>68511941</v>
      </c>
      <c r="C3" s="6" t="n">
        <v>406703348</v>
      </c>
    </row>
    <row r="4">
      <c r="A4" s="4" t="inlineStr">
        <is>
          <t>B&amp;R Global</t>
        </is>
      </c>
    </row>
    <row r="5">
      <c r="A5" s="3" t="inlineStr">
        <is>
          <t>Business Acquisition [Line Items]</t>
        </is>
      </c>
    </row>
    <row r="6">
      <c r="A6" s="4" t="inlineStr">
        <is>
          <t>Cash</t>
        </is>
      </c>
      <c r="D6" s="6" t="n">
        <v>7017467</v>
      </c>
    </row>
    <row r="7">
      <c r="A7" s="4" t="inlineStr">
        <is>
          <t>Accounts receivable, net</t>
        </is>
      </c>
      <c r="D7" s="5" t="n">
        <v>30934831</v>
      </c>
    </row>
    <row r="8">
      <c r="A8" s="4" t="inlineStr">
        <is>
          <t>Accounts receivable - related parties, net</t>
        </is>
      </c>
      <c r="D8" s="5" t="n">
        <v>3393930</v>
      </c>
    </row>
    <row r="9">
      <c r="A9" s="4" t="inlineStr">
        <is>
          <t>Inventories, net</t>
        </is>
      </c>
      <c r="D9" s="5" t="n">
        <v>56451885</v>
      </c>
    </row>
    <row r="10">
      <c r="A10" s="4" t="inlineStr">
        <is>
          <t>Other current assets</t>
        </is>
      </c>
      <c r="D10" s="5" t="n">
        <v>2332063</v>
      </c>
    </row>
    <row r="11">
      <c r="A11" s="4" t="inlineStr">
        <is>
          <t>Other current assets - related parties</t>
        </is>
      </c>
      <c r="D11" s="5" t="n">
        <v>498211</v>
      </c>
    </row>
    <row r="12">
      <c r="A12" s="4" t="inlineStr">
        <is>
          <t>Advances to suppliers, net</t>
        </is>
      </c>
      <c r="D12" s="5" t="n">
        <v>97964</v>
      </c>
    </row>
    <row r="13">
      <c r="A13" s="4" t="inlineStr">
        <is>
          <t>Property and equipment, net</t>
        </is>
      </c>
      <c r="D13" s="5" t="n">
        <v>11042601</v>
      </c>
    </row>
    <row r="14">
      <c r="A14" s="4" t="inlineStr">
        <is>
          <t>Deposit</t>
        </is>
      </c>
      <c r="D14" s="5" t="n">
        <v>281282</v>
      </c>
    </row>
    <row r="15">
      <c r="A15" s="4" t="inlineStr">
        <is>
          <t>Deposit – related parties</t>
        </is>
      </c>
      <c r="D15" s="5" t="n">
        <v>591380</v>
      </c>
    </row>
    <row r="16">
      <c r="A16" s="4" t="inlineStr">
        <is>
          <t>Long-term investments</t>
        </is>
      </c>
      <c r="D16" s="5" t="n">
        <v>2289389</v>
      </c>
    </row>
    <row r="17">
      <c r="A17" s="4" t="inlineStr">
        <is>
          <t>Right-of-use assets</t>
        </is>
      </c>
      <c r="D17" s="5" t="n">
        <v>17791681</v>
      </c>
    </row>
    <row r="18">
      <c r="A18" s="4" t="inlineStr">
        <is>
          <t>TANGIBLE ASSETS ACQUIRED</t>
        </is>
      </c>
      <c r="D18" s="5" t="n">
        <v>132722684</v>
      </c>
    </row>
    <row r="19">
      <c r="A19" s="4" t="inlineStr">
        <is>
          <t>Line of credit</t>
        </is>
      </c>
      <c r="D19" s="5" t="n">
        <v>35567911</v>
      </c>
    </row>
    <row r="20">
      <c r="A20" s="4" t="inlineStr">
        <is>
          <t>Accounts payable</t>
        </is>
      </c>
      <c r="D20" s="5" t="n">
        <v>24884247</v>
      </c>
    </row>
    <row r="21">
      <c r="A21" s="4" t="inlineStr">
        <is>
          <t>Accounts payable - related parties</t>
        </is>
      </c>
      <c r="D21" s="5" t="n">
        <v>1528139</v>
      </c>
    </row>
    <row r="22">
      <c r="A22" s="4" t="inlineStr">
        <is>
          <t>Bank overdraft</t>
        </is>
      </c>
      <c r="D22" s="5" t="n">
        <v>12082094</v>
      </c>
    </row>
    <row r="23">
      <c r="A23" s="4" t="inlineStr">
        <is>
          <t>Accrued expenses</t>
        </is>
      </c>
      <c r="D23" s="5" t="n">
        <v>778779</v>
      </c>
    </row>
    <row r="24">
      <c r="A24" s="4" t="inlineStr">
        <is>
          <t>Other payables</t>
        </is>
      </c>
      <c r="D24" s="5" t="n">
        <v>185938</v>
      </c>
    </row>
    <row r="25">
      <c r="A25" s="4" t="inlineStr">
        <is>
          <t>Other payables – related party</t>
        </is>
      </c>
      <c r="D25" s="5" t="n">
        <v>733448</v>
      </c>
    </row>
    <row r="26">
      <c r="A26" s="4" t="inlineStr">
        <is>
          <t>Customer deposits</t>
        </is>
      </c>
      <c r="D26" s="5" t="n">
        <v>38510</v>
      </c>
    </row>
    <row r="27">
      <c r="A27" s="4" t="inlineStr">
        <is>
          <t>Long-term debt</t>
        </is>
      </c>
      <c r="D27" s="5" t="n">
        <v>3284159</v>
      </c>
    </row>
    <row r="28">
      <c r="A28" s="4" t="inlineStr">
        <is>
          <t>Long-term debt</t>
        </is>
      </c>
      <c r="D28" s="5" t="n">
        <v>17791680</v>
      </c>
    </row>
    <row r="29">
      <c r="A29" s="4" t="inlineStr">
        <is>
          <t>Deferred tax liabilities arising from acquired intangible assets</t>
        </is>
      </c>
      <c r="D29" s="5" t="n">
        <v>51413633</v>
      </c>
    </row>
    <row r="30">
      <c r="A30" s="4" t="inlineStr">
        <is>
          <t>TANGIBLE LIABILITIES ASSUMED</t>
        </is>
      </c>
      <c r="D30" s="5" t="n">
        <v>148288538</v>
      </c>
    </row>
    <row r="31">
      <c r="A31" s="4" t="inlineStr">
        <is>
          <t>NET TANGIBLE LIABILITIES ASSUMED</t>
        </is>
      </c>
      <c r="D31" s="5" t="n">
        <v>-15565854</v>
      </c>
    </row>
    <row r="32">
      <c r="A32" s="4" t="inlineStr">
        <is>
          <t>Identifiable intangible assets</t>
        </is>
      </c>
      <c r="D32" s="5" t="n">
        <v>188503000</v>
      </c>
    </row>
    <row r="33">
      <c r="A33" s="4" t="inlineStr">
        <is>
          <t>Goodwill</t>
        </is>
      </c>
      <c r="D33" s="5" t="n">
        <v>406703348</v>
      </c>
    </row>
    <row r="34">
      <c r="A34" s="4" t="inlineStr">
        <is>
          <t>INTANGIBLE ASSETS ACQUIRED</t>
        </is>
      </c>
      <c r="D34" s="5" t="n">
        <v>595206348</v>
      </c>
    </row>
    <row r="35">
      <c r="A35" s="4" t="inlineStr">
        <is>
          <t>Noncontrolling interests</t>
        </is>
      </c>
      <c r="D35" s="5" t="n">
        <v>2941000</v>
      </c>
    </row>
    <row r="36">
      <c r="A36" s="4" t="inlineStr">
        <is>
          <t>Total consideration</t>
        </is>
      </c>
      <c r="D36" s="6" t="n">
        <v>576699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WITH B&amp;R GLOBAL - Proforma Information (Details) - B&amp;R Glob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Nonrecurring Adjustment [Line Items]</t>
        </is>
      </c>
    </row>
    <row r="4">
      <c r="A4" s="4" t="inlineStr">
        <is>
          <t>Net Revenue</t>
        </is>
      </c>
      <c r="B4" s="6" t="n">
        <v>81539397</v>
      </c>
      <c r="D4" s="6" t="n">
        <v>258348564</v>
      </c>
    </row>
    <row r="5">
      <c r="A5" s="4" t="inlineStr">
        <is>
          <t>Net Loss</t>
        </is>
      </c>
      <c r="B5" s="6" t="n">
        <v>-1995233</v>
      </c>
      <c r="D5" s="6" t="n">
        <v>-9652554</v>
      </c>
    </row>
    <row r="6">
      <c r="A6" s="4" t="inlineStr">
        <is>
          <t>Pro forma net revenue</t>
        </is>
      </c>
      <c r="C6" s="6" t="n">
        <v>205065301</v>
      </c>
      <c r="E6" s="6" t="n">
        <v>622054119</v>
      </c>
    </row>
    <row r="7">
      <c r="A7" s="4" t="inlineStr">
        <is>
          <t>Pro forma net income</t>
        </is>
      </c>
      <c r="C7" s="5" t="n">
        <v>1931220</v>
      </c>
      <c r="E7" s="5" t="n">
        <v>6516015</v>
      </c>
    </row>
    <row r="8">
      <c r="A8" s="4" t="inlineStr">
        <is>
          <t>Pro forma net income attributable to HF Group</t>
        </is>
      </c>
      <c r="C8" s="6" t="n">
        <v>1531202</v>
      </c>
      <c r="E8" s="6" t="n">
        <v>5580237</v>
      </c>
    </row>
    <row r="9">
      <c r="A9" s="4" t="inlineStr">
        <is>
          <t>Pro forma earnings per common share - basic and diluted</t>
        </is>
      </c>
      <c r="C9" s="8" t="n">
        <v>0.03</v>
      </c>
      <c r="E9" s="8" t="n">
        <v>0.11</v>
      </c>
    </row>
    <row r="10">
      <c r="A10" s="4" t="inlineStr">
        <is>
          <t>Pro forma weighted average shares - basic and diluted</t>
        </is>
      </c>
      <c r="C10" s="5" t="n">
        <v>52145096</v>
      </c>
      <c r="E10" s="5" t="n">
        <v>52145096</v>
      </c>
    </row>
    <row r="11">
      <c r="A11" s="4" t="inlineStr">
        <is>
          <t>Amortization expense</t>
        </is>
      </c>
      <c r="C11" s="6" t="n">
        <v>2722575</v>
      </c>
      <c r="E11" s="6" t="n">
        <v>81677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ACQUISITION OF B&amp;R REALTY SUBSIDIARIES - Narrative (Details)</t>
        </is>
      </c>
      <c r="B1" s="2" t="inlineStr">
        <is>
          <t>Jan. 17, 2020USD ($)</t>
        </is>
      </c>
    </row>
    <row r="2">
      <c r="A2" s="4" t="inlineStr">
        <is>
          <t>B &amp; R Realty, LLC ("BRR")</t>
        </is>
      </c>
    </row>
    <row r="3">
      <c r="A3" s="3" t="inlineStr">
        <is>
          <t>Business Acquisition [Line Items]</t>
        </is>
      </c>
    </row>
    <row r="4">
      <c r="A4" s="4" t="inlineStr">
        <is>
          <t>Ownership percentage</t>
        </is>
      </c>
      <c r="B4" s="4" t="inlineStr">
        <is>
          <t>100.00%</t>
        </is>
      </c>
    </row>
    <row r="5">
      <c r="A5" s="4" t="inlineStr">
        <is>
          <t>Consideration transferred</t>
        </is>
      </c>
      <c r="B5" s="6" t="n">
        <v>101269706</v>
      </c>
    </row>
    <row r="6">
      <c r="A6" s="4" t="inlineStr">
        <is>
          <t>B &amp; R Realty, LLC ("BRR") | Revolving Credit Facility</t>
        </is>
      </c>
    </row>
    <row r="7">
      <c r="A7" s="3" t="inlineStr">
        <is>
          <t>Business Acquisition [Line Items]</t>
        </is>
      </c>
    </row>
    <row r="8">
      <c r="A8" s="4" t="inlineStr">
        <is>
          <t>Business combination, liabilities incurred</t>
        </is>
      </c>
      <c r="B8" s="5" t="n">
        <v>18700000</v>
      </c>
    </row>
    <row r="9">
      <c r="A9" s="4" t="inlineStr">
        <is>
          <t>B &amp; R Realty, LLC ("BRR") | Unsecured Subordinated Promissory Note</t>
        </is>
      </c>
    </row>
    <row r="10">
      <c r="A10" s="3" t="inlineStr">
        <is>
          <t>Business Acquisition [Line Items]</t>
        </is>
      </c>
    </row>
    <row r="11">
      <c r="A11" s="4" t="inlineStr">
        <is>
          <t>Business combination, liabilities incurred</t>
        </is>
      </c>
      <c r="B11" s="5" t="n">
        <v>7000000</v>
      </c>
    </row>
    <row r="12">
      <c r="A12" s="4" t="inlineStr">
        <is>
          <t>B &amp; R Realty, LLC ("BRR") | Mortgage-secured Term Loan</t>
        </is>
      </c>
    </row>
    <row r="13">
      <c r="A13" s="3" t="inlineStr">
        <is>
          <t>Business Acquisition [Line Items]</t>
        </is>
      </c>
    </row>
    <row r="14">
      <c r="A14" s="4" t="inlineStr">
        <is>
          <t>Business combination, liabilities incurred</t>
        </is>
      </c>
      <c r="B14" s="6" t="n">
        <v>75600000</v>
      </c>
    </row>
    <row r="15">
      <c r="A15" s="4" t="inlineStr">
        <is>
          <t>Co-Chief Executive Officer | B&amp;R Group Realty</t>
        </is>
      </c>
    </row>
    <row r="16">
      <c r="A16" s="3" t="inlineStr">
        <is>
          <t>Business Acquisition [Line Items]</t>
        </is>
      </c>
    </row>
    <row r="17">
      <c r="A17" s="4" t="inlineStr">
        <is>
          <t>Percentage of noncontrolling interest ownership</t>
        </is>
      </c>
      <c r="B17" s="4" t="inlineStr">
        <is>
          <t>8.9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OF B&amp;R REALTY SUBSIDIARIES - Assets Acquired and Liabilities Assumed (Details) - B &amp; R Realty, LLC ("BRR")</t>
        </is>
      </c>
      <c r="B1" s="2" t="inlineStr">
        <is>
          <t>Jan. 17, 2020USD ($)</t>
        </is>
      </c>
    </row>
    <row r="2">
      <c r="A2" s="3" t="inlineStr">
        <is>
          <t>Business Acquisition [Line Items]</t>
        </is>
      </c>
    </row>
    <row r="3">
      <c r="A3" s="4" t="inlineStr">
        <is>
          <t>Cash</t>
        </is>
      </c>
      <c r="B3" s="6" t="n">
        <v>265639</v>
      </c>
    </row>
    <row r="4">
      <c r="A4" s="4" t="inlineStr">
        <is>
          <t>Automobile</t>
        </is>
      </c>
      <c r="B4" s="5" t="n">
        <v>33690</v>
      </c>
    </row>
    <row r="5">
      <c r="A5" s="4" t="inlineStr">
        <is>
          <t>Prepaids</t>
        </is>
      </c>
      <c r="B5" s="5" t="n">
        <v>39193</v>
      </c>
    </row>
    <row r="6">
      <c r="A6" s="4" t="inlineStr">
        <is>
          <t>Land</t>
        </is>
      </c>
      <c r="B6" s="5" t="n">
        <v>48734042</v>
      </c>
    </row>
    <row r="7">
      <c r="A7" s="4" t="inlineStr">
        <is>
          <t>Buildings</t>
        </is>
      </c>
      <c r="B7" s="5" t="n">
        <v>53563835</v>
      </c>
    </row>
    <row r="8">
      <c r="A8" s="4" t="inlineStr">
        <is>
          <t>Total assets acquired</t>
        </is>
      </c>
      <c r="B8" s="5" t="n">
        <v>102636399</v>
      </c>
    </row>
    <row r="9">
      <c r="A9" s="4" t="inlineStr">
        <is>
          <t>Accounts payable and accrued expenses</t>
        </is>
      </c>
      <c r="B9" s="5" t="n">
        <v>1366693</v>
      </c>
    </row>
    <row r="10">
      <c r="A10" s="4" t="inlineStr">
        <is>
          <t>Total liabilities assumed</t>
        </is>
      </c>
      <c r="B10" s="5" t="n">
        <v>1366693</v>
      </c>
    </row>
    <row r="11">
      <c r="A11" s="4" t="inlineStr">
        <is>
          <t>Net assets acquired</t>
        </is>
      </c>
      <c r="B11" s="6" t="n">
        <v>101269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Net Cash Provided by (Used in) Operating Activities [Abstract]</t>
        </is>
      </c>
    </row>
    <row r="4">
      <c r="A4" s="4" t="inlineStr">
        <is>
          <t>Net Income (loss)</t>
        </is>
      </c>
      <c r="B4" s="6" t="n">
        <v>-344397661</v>
      </c>
      <c r="C4" s="6" t="n">
        <v>4382956</v>
      </c>
    </row>
    <row r="5">
      <c r="A5" s="3" t="inlineStr">
        <is>
          <t>Adjustments to reconcile net income (loss) to net cash provided by operating activities:</t>
        </is>
      </c>
    </row>
    <row r="6">
      <c r="A6" s="4" t="inlineStr">
        <is>
          <t>Depreciation and amortization expense</t>
        </is>
      </c>
      <c r="B6" s="5" t="n">
        <v>13479736</v>
      </c>
      <c r="C6" s="5" t="n">
        <v>2173723</v>
      </c>
    </row>
    <row r="7">
      <c r="A7" s="4" t="inlineStr">
        <is>
          <t>Goodwill impairment loss</t>
        </is>
      </c>
      <c r="B7" s="5" t="n">
        <v>338191407</v>
      </c>
      <c r="C7" s="5" t="n">
        <v>0</v>
      </c>
    </row>
    <row r="8">
      <c r="A8" s="4" t="inlineStr">
        <is>
          <t>Gain from disposal of equipment</t>
        </is>
      </c>
      <c r="B8" s="5" t="n">
        <v>-24681</v>
      </c>
      <c r="C8" s="5" t="n">
        <v>-68626</v>
      </c>
    </row>
    <row r="9">
      <c r="A9" s="4" t="inlineStr">
        <is>
          <t>Allowance for doubtful accounts</t>
        </is>
      </c>
      <c r="B9" s="5" t="n">
        <v>2024471</v>
      </c>
      <c r="C9" s="5" t="n">
        <v>-50090</v>
      </c>
    </row>
    <row r="10">
      <c r="A10" s="4" t="inlineStr">
        <is>
          <t>Allowance for inventories</t>
        </is>
      </c>
      <c r="B10" s="5" t="n">
        <v>119737</v>
      </c>
      <c r="C10" s="5" t="n">
        <v>0</v>
      </c>
    </row>
    <row r="11">
      <c r="A11" s="4" t="inlineStr">
        <is>
          <t>Deferred tax expense (benefit)</t>
        </is>
      </c>
      <c r="B11" s="5" t="n">
        <v>-3172293</v>
      </c>
      <c r="C11" s="5" t="n">
        <v>147117</v>
      </c>
    </row>
    <row r="12">
      <c r="A12" s="4" t="inlineStr">
        <is>
          <t>Income from equity method investment</t>
        </is>
      </c>
      <c r="B12" s="5" t="n">
        <v>-65612</v>
      </c>
      <c r="C12" s="5" t="n">
        <v>0</v>
      </c>
    </row>
    <row r="13">
      <c r="A13" s="4" t="inlineStr">
        <is>
          <t>Change in fair value of interest rate swap contracts</t>
        </is>
      </c>
      <c r="B13" s="5" t="n">
        <v>1284276</v>
      </c>
      <c r="C13" s="5" t="n">
        <v>0</v>
      </c>
    </row>
    <row r="14">
      <c r="A14" s="3" t="inlineStr">
        <is>
          <t>Changes in operating assets and liabilities:</t>
        </is>
      </c>
    </row>
    <row r="15">
      <c r="A15" s="4" t="inlineStr">
        <is>
          <t>Accounts receivable, net</t>
        </is>
      </c>
      <c r="B15" s="5" t="n">
        <v>23306471</v>
      </c>
      <c r="C15" s="5" t="n">
        <v>1366791</v>
      </c>
    </row>
    <row r="16">
      <c r="A16" s="4" t="inlineStr">
        <is>
          <t>Accounts receivable - related parties, net</t>
        </is>
      </c>
      <c r="B16" s="5" t="n">
        <v>3319539</v>
      </c>
      <c r="C16" s="5" t="n">
        <v>-385352</v>
      </c>
    </row>
    <row r="17">
      <c r="A17" s="4" t="inlineStr">
        <is>
          <t>Inventories, net</t>
        </is>
      </c>
      <c r="B17" s="5" t="n">
        <v>15720722</v>
      </c>
      <c r="C17" s="5" t="n">
        <v>-7650285</v>
      </c>
    </row>
    <row r="18">
      <c r="A18" s="4" t="inlineStr">
        <is>
          <t>Advances to suppliers - related parties, net</t>
        </is>
      </c>
      <c r="B18" s="5" t="n">
        <v>447287</v>
      </c>
      <c r="C18" s="5" t="n">
        <v>536343</v>
      </c>
    </row>
    <row r="19">
      <c r="A19" s="4" t="inlineStr">
        <is>
          <t>Other current assets</t>
        </is>
      </c>
      <c r="B19" s="5" t="n">
        <v>-294372</v>
      </c>
      <c r="C19" s="5" t="n">
        <v>-1107448</v>
      </c>
    </row>
    <row r="20">
      <c r="A20" s="4" t="inlineStr">
        <is>
          <t>Security deposit - related parties</t>
        </is>
      </c>
      <c r="B20" s="5" t="n">
        <v>58880</v>
      </c>
      <c r="C20" s="5" t="n">
        <v>0</v>
      </c>
    </row>
    <row r="21">
      <c r="A21" s="4" t="inlineStr">
        <is>
          <t>Other long-term assets</t>
        </is>
      </c>
      <c r="B21" s="5" t="n">
        <v>-3512</v>
      </c>
      <c r="C21" s="5" t="n">
        <v>100472</v>
      </c>
    </row>
    <row r="22">
      <c r="A22" s="4" t="inlineStr">
        <is>
          <t>Accounts payable</t>
        </is>
      </c>
      <c r="B22" s="5" t="n">
        <v>-6097690</v>
      </c>
      <c r="C22" s="5" t="n">
        <v>1254651</v>
      </c>
    </row>
    <row r="23">
      <c r="A23" s="4" t="inlineStr">
        <is>
          <t>Accounts payable - related parties</t>
        </is>
      </c>
      <c r="B23" s="5" t="n">
        <v>-1858101</v>
      </c>
      <c r="C23" s="5" t="n">
        <v>355930</v>
      </c>
    </row>
    <row r="24">
      <c r="A24" s="4" t="inlineStr">
        <is>
          <t>Operating lease liability</t>
        </is>
      </c>
      <c r="B24" s="5" t="n">
        <v>-291659</v>
      </c>
      <c r="C24" s="5" t="n">
        <v>0</v>
      </c>
    </row>
    <row r="25">
      <c r="A25" s="4" t="inlineStr">
        <is>
          <t>Income tax payable</t>
        </is>
      </c>
      <c r="B25" s="5" t="n">
        <v>0</v>
      </c>
      <c r="C25" s="5" t="n">
        <v>13343</v>
      </c>
    </row>
    <row r="26">
      <c r="A26" s="4" t="inlineStr">
        <is>
          <t>Accrued expenses and other liabilities</t>
        </is>
      </c>
      <c r="B26" s="5" t="n">
        <v>2564201</v>
      </c>
      <c r="C26" s="5" t="n">
        <v>-626901</v>
      </c>
    </row>
    <row r="27">
      <c r="A27" s="4" t="inlineStr">
        <is>
          <t>Net cash provided by operating activities</t>
        </is>
      </c>
      <c r="B27" s="5" t="n">
        <v>44311146</v>
      </c>
      <c r="C27" s="5" t="n">
        <v>442624</v>
      </c>
    </row>
    <row r="28">
      <c r="A28" s="3" t="inlineStr">
        <is>
          <t>Cash flows from investing activities:</t>
        </is>
      </c>
    </row>
    <row r="29">
      <c r="A29" s="4" t="inlineStr">
        <is>
          <t>Purchase of property and equipment</t>
        </is>
      </c>
      <c r="B29" s="5" t="n">
        <v>-410288</v>
      </c>
      <c r="C29" s="5" t="n">
        <v>-5381138</v>
      </c>
    </row>
    <row r="30">
      <c r="A30" s="4" t="inlineStr">
        <is>
          <t>Proceeds from disposal of equipment</t>
        </is>
      </c>
      <c r="B30" s="5" t="n">
        <v>160659</v>
      </c>
      <c r="C30" s="5" t="n">
        <v>275699</v>
      </c>
    </row>
    <row r="31">
      <c r="A31" s="4" t="inlineStr">
        <is>
          <t>Cash received from notes receivable</t>
        </is>
      </c>
      <c r="B31" s="5" t="n">
        <v>0</v>
      </c>
      <c r="C31" s="5" t="n">
        <v>290071</v>
      </c>
    </row>
    <row r="32">
      <c r="A32" s="4" t="inlineStr">
        <is>
          <t>Payment made for notes receivable</t>
        </is>
      </c>
      <c r="B32" s="5" t="n">
        <v>0</v>
      </c>
      <c r="C32" s="5" t="n">
        <v>-108750</v>
      </c>
    </row>
    <row r="33">
      <c r="A33" s="4" t="inlineStr">
        <is>
          <t>Proceeds from long-term notes receivable to related parties</t>
        </is>
      </c>
      <c r="B33" s="5" t="n">
        <v>0</v>
      </c>
      <c r="C33" s="5" t="n">
        <v>386358</v>
      </c>
    </row>
    <row r="34">
      <c r="A34" s="4" t="inlineStr">
        <is>
          <t>Payment made for long-term notes receivable to related parties</t>
        </is>
      </c>
      <c r="B34" s="5" t="n">
        <v>0</v>
      </c>
      <c r="C34" s="5" t="n">
        <v>-260933</v>
      </c>
    </row>
    <row r="35">
      <c r="A35" s="4" t="inlineStr">
        <is>
          <t>Payment made for acquisition of B&amp;R Realty, net</t>
        </is>
      </c>
      <c r="B35" s="5" t="n">
        <v>-94004068</v>
      </c>
      <c r="C35" s="5" t="n">
        <v>0</v>
      </c>
    </row>
    <row r="36">
      <c r="A36" s="4" t="inlineStr">
        <is>
          <t>Net cash used in investing activities</t>
        </is>
      </c>
      <c r="B36" s="5" t="n">
        <v>-94253697</v>
      </c>
      <c r="C36" s="5" t="n">
        <v>-4798693</v>
      </c>
    </row>
    <row r="37">
      <c r="A37" s="3" t="inlineStr">
        <is>
          <t>Cash flows from financing activities:</t>
        </is>
      </c>
    </row>
    <row r="38">
      <c r="A38" s="4" t="inlineStr">
        <is>
          <t>Repayment of bank overdraft</t>
        </is>
      </c>
      <c r="B38" s="5" t="n">
        <v>-9403540</v>
      </c>
      <c r="C38" s="5" t="n">
        <v>0</v>
      </c>
    </row>
    <row r="39">
      <c r="A39" s="4" t="inlineStr">
        <is>
          <t>Proceeds from lines of credit</t>
        </is>
      </c>
      <c r="B39" s="5" t="n">
        <v>411386096</v>
      </c>
      <c r="C39" s="5" t="n">
        <v>15364481</v>
      </c>
    </row>
    <row r="40">
      <c r="A40" s="4" t="inlineStr">
        <is>
          <t>Repayment of lines of credit</t>
        </is>
      </c>
      <c r="B40" s="5" t="n">
        <v>-427544110</v>
      </c>
      <c r="C40" s="5" t="n">
        <v>-11694146</v>
      </c>
    </row>
    <row r="41">
      <c r="A41" s="4" t="inlineStr">
        <is>
          <t>Proceeds from long-term debt</t>
        </is>
      </c>
      <c r="B41" s="5" t="n">
        <v>75600006</v>
      </c>
      <c r="C41" s="5" t="n">
        <v>6100878</v>
      </c>
    </row>
    <row r="42">
      <c r="A42" s="4" t="inlineStr">
        <is>
          <t>Repayment of long-term debt</t>
        </is>
      </c>
      <c r="B42" s="5" t="n">
        <v>-5121353</v>
      </c>
      <c r="C42" s="5" t="n">
        <v>-3605740</v>
      </c>
    </row>
    <row r="43">
      <c r="A43" s="4" t="inlineStr">
        <is>
          <t>Repayment of obligations under finance leases</t>
        </is>
      </c>
      <c r="B43" s="5" t="n">
        <v>-207520</v>
      </c>
      <c r="C43" s="5" t="n">
        <v>-315393</v>
      </c>
    </row>
    <row r="44">
      <c r="A44" s="4" t="inlineStr">
        <is>
          <t>Cash distribution to shareholders</t>
        </is>
      </c>
      <c r="B44" s="5" t="n">
        <v>-125000</v>
      </c>
      <c r="C44" s="5" t="n">
        <v>-180000</v>
      </c>
    </row>
    <row r="45">
      <c r="A45" s="4" t="inlineStr">
        <is>
          <t>Net cash provided by financing activities</t>
        </is>
      </c>
      <c r="B45" s="5" t="n">
        <v>44584579</v>
      </c>
      <c r="C45" s="5" t="n">
        <v>5670080</v>
      </c>
    </row>
    <row r="46">
      <c r="A46" s="4" t="inlineStr">
        <is>
          <t>Cash, Cash Equivalents, Restricted Cash and Restricted Cash Equivalents, Period Increase (Decrease), Including Exchange Rate Effect, Total</t>
        </is>
      </c>
      <c r="B46" s="5" t="n">
        <v>-5357972</v>
      </c>
      <c r="C46" s="5" t="n">
        <v>1314011</v>
      </c>
    </row>
    <row r="47">
      <c r="A47" s="4" t="inlineStr">
        <is>
          <t>Cash at beginning of the period</t>
        </is>
      </c>
      <c r="B47" s="5" t="n">
        <v>14538286</v>
      </c>
      <c r="C47" s="5" t="n">
        <v>5489404</v>
      </c>
    </row>
    <row r="48">
      <c r="A48" s="4" t="inlineStr">
        <is>
          <t>Cash at end of the period</t>
        </is>
      </c>
      <c r="B48" s="6" t="n">
        <v>9180314</v>
      </c>
      <c r="C48" s="6" t="n">
        <v>68034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Schedule of Goodwill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Goodwill, Beginning Balance</t>
        </is>
      </c>
      <c r="D4" s="6" t="n">
        <v>406703348</v>
      </c>
    </row>
    <row r="5">
      <c r="A5" s="4" t="inlineStr">
        <is>
          <t>Goodwill impairment loss</t>
        </is>
      </c>
      <c r="B5" s="6" t="n">
        <v>0</v>
      </c>
      <c r="C5" s="6" t="n">
        <v>0</v>
      </c>
      <c r="D5" s="5" t="n">
        <v>-338191407</v>
      </c>
      <c r="E5" s="6" t="n">
        <v>0</v>
      </c>
    </row>
    <row r="6">
      <c r="A6" s="4" t="inlineStr">
        <is>
          <t>Goodwill, Ending Balance</t>
        </is>
      </c>
      <c r="B6" s="5" t="n">
        <v>68511941</v>
      </c>
      <c r="D6" s="5" t="n">
        <v>68511941</v>
      </c>
    </row>
    <row r="7">
      <c r="A7" s="4" t="inlineStr">
        <is>
          <t>B &amp; R</t>
        </is>
      </c>
    </row>
    <row r="8">
      <c r="A8" s="3" t="inlineStr">
        <is>
          <t>Goodwill [Roll Forward]</t>
        </is>
      </c>
    </row>
    <row r="9">
      <c r="A9" s="4" t="inlineStr">
        <is>
          <t>Goodwill, Beginning Balance</t>
        </is>
      </c>
      <c r="D9" s="5" t="n">
        <v>406700000</v>
      </c>
    </row>
    <row r="10">
      <c r="A10" s="4" t="inlineStr">
        <is>
          <t>HF Group</t>
        </is>
      </c>
    </row>
    <row r="11">
      <c r="A11" s="3" t="inlineStr">
        <is>
          <t>Goodwill [Roll Forward]</t>
        </is>
      </c>
    </row>
    <row r="12">
      <c r="A12" s="4" t="inlineStr">
        <is>
          <t>Goodwill, Beginning Balance</t>
        </is>
      </c>
      <c r="D12" s="5" t="n">
        <v>0</v>
      </c>
    </row>
    <row r="13">
      <c r="A13" s="4" t="inlineStr">
        <is>
          <t>Goodwill impairment loss</t>
        </is>
      </c>
      <c r="D13" s="5" t="n">
        <v>0</v>
      </c>
    </row>
    <row r="14">
      <c r="A14" s="4" t="inlineStr">
        <is>
          <t>Goodwill, Ending Balance</t>
        </is>
      </c>
      <c r="B14" s="5" t="n">
        <v>0</v>
      </c>
      <c r="D14" s="5" t="n">
        <v>0</v>
      </c>
    </row>
    <row r="15">
      <c r="A15" s="4" t="inlineStr">
        <is>
          <t>B&amp;R Global</t>
        </is>
      </c>
    </row>
    <row r="16">
      <c r="A16" s="3" t="inlineStr">
        <is>
          <t>Goodwill [Roll Forward]</t>
        </is>
      </c>
    </row>
    <row r="17">
      <c r="A17" s="4" t="inlineStr">
        <is>
          <t>Goodwill, Beginning Balance</t>
        </is>
      </c>
      <c r="D17" s="5" t="n">
        <v>406703348</v>
      </c>
    </row>
    <row r="18">
      <c r="A18" s="4" t="inlineStr">
        <is>
          <t>Goodwill impairment loss</t>
        </is>
      </c>
      <c r="D18" s="5" t="n">
        <v>-338191407</v>
      </c>
    </row>
    <row r="19">
      <c r="A19" s="4" t="inlineStr">
        <is>
          <t>Goodwill, Ending Balance</t>
        </is>
      </c>
      <c r="B19" s="6" t="n">
        <v>68511941</v>
      </c>
      <c r="D19" s="6" t="n">
        <v>685119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ACQUIRED INTANGIBLE ASSETS - Narrative (Details) - USD ($)</t>
        </is>
      </c>
      <c r="B1" s="2" t="inlineStr">
        <is>
          <t>Nov. 04, 2019</t>
        </is>
      </c>
      <c r="C1" s="2" t="inlineStr">
        <is>
          <t>Sep. 30, 2020</t>
        </is>
      </c>
      <c r="D1" s="2" t="inlineStr">
        <is>
          <t>Sep. 30, 2019</t>
        </is>
      </c>
      <c r="E1" s="2" t="inlineStr">
        <is>
          <t>Sep. 30, 2020</t>
        </is>
      </c>
      <c r="F1" s="2" t="inlineStr">
        <is>
          <t>Sep. 30, 2019</t>
        </is>
      </c>
      <c r="G1" s="2" t="inlineStr">
        <is>
          <t>Dec. 31, 2019</t>
        </is>
      </c>
    </row>
    <row r="2">
      <c r="A2" s="3" t="inlineStr">
        <is>
          <t>Goodwill [Line Items]</t>
        </is>
      </c>
    </row>
    <row r="3">
      <c r="A3" s="4" t="inlineStr">
        <is>
          <t>Goodwill</t>
        </is>
      </c>
      <c r="C3" s="6" t="n">
        <v>68511941</v>
      </c>
      <c r="E3" s="6" t="n">
        <v>68511941</v>
      </c>
      <c r="G3" s="6" t="n">
        <v>406703348</v>
      </c>
    </row>
    <row r="4">
      <c r="A4" s="4" t="inlineStr">
        <is>
          <t>Goodwill impairment loss</t>
        </is>
      </c>
      <c r="C4" s="5" t="n">
        <v>0</v>
      </c>
      <c r="D4" s="6" t="n">
        <v>0</v>
      </c>
      <c r="E4" s="5" t="n">
        <v>338191407</v>
      </c>
      <c r="F4" s="6" t="n">
        <v>0</v>
      </c>
    </row>
    <row r="5">
      <c r="A5" s="4" t="inlineStr">
        <is>
          <t>Impairment of finite-lived intangible assets</t>
        </is>
      </c>
      <c r="E5" s="5" t="n">
        <v>0</v>
      </c>
    </row>
    <row r="6">
      <c r="A6" s="4" t="inlineStr">
        <is>
          <t>Amortization of intangible assets</t>
        </is>
      </c>
      <c r="C6" s="6" t="n">
        <v>2722575</v>
      </c>
      <c r="E6" s="5" t="n">
        <v>8167725</v>
      </c>
    </row>
    <row r="7">
      <c r="A7" s="4" t="inlineStr">
        <is>
          <t>B &amp; R</t>
        </is>
      </c>
    </row>
    <row r="8">
      <c r="A8" s="3" t="inlineStr">
        <is>
          <t>Goodwill [Line Items]</t>
        </is>
      </c>
    </row>
    <row r="9">
      <c r="A9" s="4" t="inlineStr">
        <is>
          <t>Goodwill</t>
        </is>
      </c>
      <c r="G9" s="6" t="n">
        <v>406700000</v>
      </c>
    </row>
    <row r="10">
      <c r="A10" s="4" t="inlineStr">
        <is>
          <t>Ownership percentage</t>
        </is>
      </c>
      <c r="B10" s="4" t="inlineStr">
        <is>
          <t>100.00%</t>
        </is>
      </c>
    </row>
    <row r="11">
      <c r="A11" s="4" t="inlineStr">
        <is>
          <t>Equity interest issued in business acquisition (in shares)</t>
        </is>
      </c>
      <c r="B11" s="5" t="n">
        <v>30700000</v>
      </c>
    </row>
    <row r="12">
      <c r="A12" s="4" t="inlineStr">
        <is>
          <t>Consideration transferred</t>
        </is>
      </c>
      <c r="B12" s="6" t="n">
        <v>576699494</v>
      </c>
    </row>
    <row r="13">
      <c r="A13" s="4" t="inlineStr">
        <is>
          <t>Finite-lived intangible assets acquired</t>
        </is>
      </c>
      <c r="E13" s="6" t="n">
        <v>188503000</v>
      </c>
    </row>
    <row r="14">
      <c r="A14" s="4" t="inlineStr">
        <is>
          <t>B &amp; R | Tradenames</t>
        </is>
      </c>
    </row>
    <row r="15">
      <c r="A15" s="3" t="inlineStr">
        <is>
          <t>Goodwill [Line Items]</t>
        </is>
      </c>
    </row>
    <row r="16">
      <c r="A16" s="4" t="inlineStr">
        <is>
          <t>Acquired finite-lived intangible assets, weighted average useful life (in years)</t>
        </is>
      </c>
      <c r="E16" s="4" t="inlineStr">
        <is>
          <t>10 years</t>
        </is>
      </c>
    </row>
    <row r="17">
      <c r="A17" s="4" t="inlineStr">
        <is>
          <t>B &amp; R | Customer relationships</t>
        </is>
      </c>
    </row>
    <row r="18">
      <c r="A18" s="3" t="inlineStr">
        <is>
          <t>Goodwill [Line Items]</t>
        </is>
      </c>
    </row>
    <row r="19">
      <c r="A19" s="4" t="inlineStr">
        <is>
          <t>Acquired finite-lived intangible assets, weighted average useful life (in years)</t>
        </is>
      </c>
      <c r="E19" s="4" t="inlineStr">
        <is>
          <t>20 years</t>
        </is>
      </c>
    </row>
    <row r="20">
      <c r="A20" s="4" t="inlineStr">
        <is>
          <t>B &amp; R</t>
        </is>
      </c>
    </row>
    <row r="21">
      <c r="A21" s="3" t="inlineStr">
        <is>
          <t>Goodwill [Line Items]</t>
        </is>
      </c>
    </row>
    <row r="22">
      <c r="A22" s="4" t="inlineStr">
        <is>
          <t>Goodwill impairment loss</t>
        </is>
      </c>
      <c r="E22" s="6" t="n">
        <v>338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Intangible Assets (Details) - USD ($)</t>
        </is>
      </c>
      <c r="B1" s="2" t="inlineStr">
        <is>
          <t>Sep. 30, 2020</t>
        </is>
      </c>
      <c r="C1" s="2" t="inlineStr">
        <is>
          <t>Dec. 31, 2019</t>
        </is>
      </c>
    </row>
    <row r="2">
      <c r="A2" s="3" t="inlineStr">
        <is>
          <t>Finite-Lived Intangible Assets [Line Items]</t>
        </is>
      </c>
    </row>
    <row r="3">
      <c r="A3" s="4" t="inlineStr">
        <is>
          <t>Gross Carrying Amount</t>
        </is>
      </c>
      <c r="B3" s="6" t="n">
        <v>188503000</v>
      </c>
      <c r="C3" s="6" t="n">
        <v>188503000</v>
      </c>
    </row>
    <row r="4">
      <c r="A4" s="4" t="inlineStr">
        <is>
          <t>Accumulated Amortization</t>
        </is>
      </c>
      <c r="B4" s="5" t="n">
        <v>-9982775</v>
      </c>
      <c r="C4" s="5" t="n">
        <v>-1815050</v>
      </c>
    </row>
    <row r="5">
      <c r="A5" s="4" t="inlineStr">
        <is>
          <t>Total</t>
        </is>
      </c>
      <c r="B5" s="5" t="n">
        <v>178520225</v>
      </c>
      <c r="C5" s="5" t="n">
        <v>186687950</v>
      </c>
    </row>
    <row r="6">
      <c r="A6" s="4" t="inlineStr">
        <is>
          <t>Tradenames</t>
        </is>
      </c>
    </row>
    <row r="7">
      <c r="A7" s="3" t="inlineStr">
        <is>
          <t>Finite-Lived Intangible Assets [Line Items]</t>
        </is>
      </c>
    </row>
    <row r="8">
      <c r="A8" s="4" t="inlineStr">
        <is>
          <t>Gross Carrying Amount</t>
        </is>
      </c>
      <c r="B8" s="5" t="n">
        <v>29303000</v>
      </c>
      <c r="C8" s="5" t="n">
        <v>29303000</v>
      </c>
    </row>
    <row r="9">
      <c r="A9" s="4" t="inlineStr">
        <is>
          <t>Accumulated Amortization</t>
        </is>
      </c>
      <c r="B9" s="5" t="n">
        <v>-2686108</v>
      </c>
      <c r="C9" s="5" t="n">
        <v>-488383</v>
      </c>
    </row>
    <row r="10">
      <c r="A10" s="4" t="inlineStr">
        <is>
          <t>Total</t>
        </is>
      </c>
      <c r="B10" s="5" t="n">
        <v>26616892</v>
      </c>
      <c r="C10" s="5" t="n">
        <v>28814617</v>
      </c>
    </row>
    <row r="11">
      <c r="A11" s="4" t="inlineStr">
        <is>
          <t>Customer relationships</t>
        </is>
      </c>
    </row>
    <row r="12">
      <c r="A12" s="3" t="inlineStr">
        <is>
          <t>Finite-Lived Intangible Assets [Line Items]</t>
        </is>
      </c>
    </row>
    <row r="13">
      <c r="A13" s="4" t="inlineStr">
        <is>
          <t>Gross Carrying Amount</t>
        </is>
      </c>
      <c r="B13" s="5" t="n">
        <v>159200000</v>
      </c>
      <c r="C13" s="5" t="n">
        <v>159200000</v>
      </c>
    </row>
    <row r="14">
      <c r="A14" s="4" t="inlineStr">
        <is>
          <t>Accumulated Amortization</t>
        </is>
      </c>
      <c r="B14" s="5" t="n">
        <v>-7296667</v>
      </c>
      <c r="C14" s="5" t="n">
        <v>-1326667</v>
      </c>
    </row>
    <row r="15">
      <c r="A15" s="4" t="inlineStr">
        <is>
          <t>Total</t>
        </is>
      </c>
      <c r="B15" s="6" t="n">
        <v>151903333</v>
      </c>
      <c r="C15" s="6" t="n">
        <v>157873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Expense (Details) - USD ($)</t>
        </is>
      </c>
      <c r="B1" s="2" t="inlineStr">
        <is>
          <t>Sep. 30, 2020</t>
        </is>
      </c>
      <c r="C1" s="2" t="inlineStr">
        <is>
          <t>Dec. 31, 2019</t>
        </is>
      </c>
    </row>
    <row r="2">
      <c r="A2" s="3" t="inlineStr">
        <is>
          <t>Goodwill and Intangible Assets Disclosure [Abstract]</t>
        </is>
      </c>
    </row>
    <row r="3">
      <c r="A3" s="4" t="inlineStr">
        <is>
          <t>2021</t>
        </is>
      </c>
      <c r="B3" s="6" t="n">
        <v>10890300</v>
      </c>
    </row>
    <row r="4">
      <c r="A4" s="4" t="inlineStr">
        <is>
          <t>2022</t>
        </is>
      </c>
      <c r="B4" s="5" t="n">
        <v>10890300</v>
      </c>
    </row>
    <row r="5">
      <c r="A5" s="4" t="inlineStr">
        <is>
          <t>2023</t>
        </is>
      </c>
      <c r="B5" s="5" t="n">
        <v>10890300</v>
      </c>
    </row>
    <row r="6">
      <c r="A6" s="4" t="inlineStr">
        <is>
          <t>2024</t>
        </is>
      </c>
      <c r="B6" s="5" t="n">
        <v>10890300</v>
      </c>
    </row>
    <row r="7">
      <c r="A7" s="4" t="inlineStr">
        <is>
          <t>2025</t>
        </is>
      </c>
      <c r="B7" s="5" t="n">
        <v>10890300</v>
      </c>
    </row>
    <row r="8">
      <c r="A8" s="4" t="inlineStr">
        <is>
          <t>Thereafter</t>
        </is>
      </c>
      <c r="B8" s="5" t="n">
        <v>124068725</v>
      </c>
    </row>
    <row r="9">
      <c r="A9" s="4" t="inlineStr">
        <is>
          <t>Total</t>
        </is>
      </c>
      <c r="B9" s="6" t="n">
        <v>178520225</v>
      </c>
      <c r="C9" s="6" t="n">
        <v>186687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1" customWidth="1" min="6" max="6"/>
  </cols>
  <sheetData>
    <row r="1">
      <c r="A1" s="1" t="inlineStr">
        <is>
          <t>DERIVATIVE FINANCIAL INSTRUMENTS - Narrative (Details)</t>
        </is>
      </c>
      <c r="B1" s="2" t="inlineStr">
        <is>
          <t>Jun. 24, 2020USD ($)</t>
        </is>
      </c>
      <c r="C1" s="2" t="inlineStr">
        <is>
          <t>Dec. 19, 2019USD ($)</t>
        </is>
      </c>
      <c r="D1" s="2" t="inlineStr">
        <is>
          <t>Aug. 20, 2019USD ($)derivativenumberOfLoan</t>
        </is>
      </c>
      <c r="E1" s="2" t="inlineStr">
        <is>
          <t>Sep. 30, 2020USD ($)</t>
        </is>
      </c>
      <c r="F1" s="2" t="inlineStr">
        <is>
          <t>Dec. 31, 2019USD ($)</t>
        </is>
      </c>
    </row>
    <row r="2">
      <c r="A2" s="3" t="inlineStr">
        <is>
          <t>Derivative [Line Items]</t>
        </is>
      </c>
    </row>
    <row r="3">
      <c r="A3" s="4" t="inlineStr">
        <is>
          <t>Number of mortgage term loans | numberOfLoan</t>
        </is>
      </c>
      <c r="D3" s="5" t="n">
        <v>2</v>
      </c>
    </row>
    <row r="4">
      <c r="A4" s="4" t="inlineStr">
        <is>
          <t>Long-term debt</t>
        </is>
      </c>
      <c r="E4" s="6" t="n">
        <v>95108684</v>
      </c>
      <c r="F4" s="6" t="n">
        <v>21261997</v>
      </c>
    </row>
    <row r="5">
      <c r="A5" s="4" t="inlineStr">
        <is>
          <t>Obligations under interest rate swap contracts</t>
        </is>
      </c>
      <c r="E5" s="5" t="n">
        <v>1357434</v>
      </c>
      <c r="F5" s="5" t="n">
        <v>73158</v>
      </c>
    </row>
    <row r="6">
      <c r="A6" s="4" t="inlineStr">
        <is>
          <t>London Interbank Offered Rate (LIBOR) | Revolving Credit Facility | JP Morgan</t>
        </is>
      </c>
    </row>
    <row r="7">
      <c r="A7" s="3" t="inlineStr">
        <is>
          <t>Derivative [Line Items]</t>
        </is>
      </c>
    </row>
    <row r="8">
      <c r="A8" s="4" t="inlineStr">
        <is>
          <t>Description of Variable Rate Basis</t>
        </is>
      </c>
      <c r="B8" s="4" t="inlineStr">
        <is>
          <t>LIBOR</t>
        </is>
      </c>
    </row>
    <row r="9">
      <c r="A9" s="4" t="inlineStr">
        <is>
          <t>Basis spread on variable rate</t>
        </is>
      </c>
      <c r="B9" s="4" t="inlineStr">
        <is>
          <t>1.375%</t>
        </is>
      </c>
    </row>
    <row r="10">
      <c r="A10" s="4" t="inlineStr">
        <is>
          <t>East West Bank</t>
        </is>
      </c>
    </row>
    <row r="11">
      <c r="A11" s="3" t="inlineStr">
        <is>
          <t>Derivative [Line Items]</t>
        </is>
      </c>
    </row>
    <row r="12">
      <c r="A12" s="4" t="inlineStr">
        <is>
          <t>Long-term debt</t>
        </is>
      </c>
      <c r="E12" s="5" t="n">
        <v>6866540</v>
      </c>
      <c r="F12" s="5" t="n">
        <v>6989016</v>
      </c>
    </row>
    <row r="13">
      <c r="A13" s="4" t="inlineStr">
        <is>
          <t>Bank of America</t>
        </is>
      </c>
    </row>
    <row r="14">
      <c r="A14" s="3" t="inlineStr">
        <is>
          <t>Derivative [Line Items]</t>
        </is>
      </c>
    </row>
    <row r="15">
      <c r="A15" s="4" t="inlineStr">
        <is>
          <t>Long-term debt</t>
        </is>
      </c>
      <c r="E15" s="5" t="n">
        <v>6138879</v>
      </c>
      <c r="F15" s="5" t="n">
        <v>4263663</v>
      </c>
    </row>
    <row r="16">
      <c r="A16" s="4" t="inlineStr">
        <is>
          <t>JP Morgan</t>
        </is>
      </c>
    </row>
    <row r="17">
      <c r="A17" s="3" t="inlineStr">
        <is>
          <t>Derivative [Line Items]</t>
        </is>
      </c>
    </row>
    <row r="18">
      <c r="A18" s="4" t="inlineStr">
        <is>
          <t>Long-term debt</t>
        </is>
      </c>
      <c r="E18" s="5" t="n">
        <v>75630548</v>
      </c>
      <c r="F18" s="5" t="n">
        <v>2702371</v>
      </c>
    </row>
    <row r="19">
      <c r="A19" s="4" t="inlineStr">
        <is>
          <t>Mortgage-Secured Term Loans | East West Bank | London Interbank Offered Rate (LIBOR)</t>
        </is>
      </c>
    </row>
    <row r="20">
      <c r="A20" s="3" t="inlineStr">
        <is>
          <t>Derivative [Line Items]</t>
        </is>
      </c>
    </row>
    <row r="21">
      <c r="A21" s="4" t="inlineStr">
        <is>
          <t>Description of Variable Rate Basis</t>
        </is>
      </c>
      <c r="D21" s="4" t="inlineStr">
        <is>
          <t>LIBOR</t>
        </is>
      </c>
    </row>
    <row r="22">
      <c r="A22" s="4" t="inlineStr">
        <is>
          <t>Basis spread on variable rate</t>
        </is>
      </c>
      <c r="D22" s="4" t="inlineStr">
        <is>
          <t>2.25%</t>
        </is>
      </c>
    </row>
    <row r="23">
      <c r="A23" s="4" t="inlineStr">
        <is>
          <t>Fixed rate determined by interest rate swaps</t>
        </is>
      </c>
      <c r="D23" s="11" t="n">
        <v>0.0423</v>
      </c>
    </row>
    <row r="24">
      <c r="A24" s="4" t="inlineStr">
        <is>
          <t>Mortgage-Secured Term Loans | Bank of America | London Interbank Offered Rate (LIBOR)</t>
        </is>
      </c>
    </row>
    <row r="25">
      <c r="A25" s="3" t="inlineStr">
        <is>
          <t>Derivative [Line Items]</t>
        </is>
      </c>
    </row>
    <row r="26">
      <c r="A26" s="4" t="inlineStr">
        <is>
          <t>Description of Variable Rate Basis</t>
        </is>
      </c>
      <c r="C26" s="4" t="inlineStr">
        <is>
          <t>LIBOR</t>
        </is>
      </c>
    </row>
    <row r="27">
      <c r="A27" s="4" t="inlineStr">
        <is>
          <t>Basis spread on variable rate</t>
        </is>
      </c>
      <c r="C27" s="4" t="inlineStr">
        <is>
          <t>2.15%</t>
        </is>
      </c>
    </row>
    <row r="28">
      <c r="A28" s="4" t="inlineStr">
        <is>
          <t>Fixed rate determined by interest rate swaps</t>
        </is>
      </c>
      <c r="C28" s="11" t="n">
        <v>0.0425</v>
      </c>
    </row>
    <row r="29">
      <c r="A29" s="4" t="inlineStr">
        <is>
          <t>Mortgage-Secured Term Loans | JP Morgan</t>
        </is>
      </c>
    </row>
    <row r="30">
      <c r="A30" s="3" t="inlineStr">
        <is>
          <t>Derivative [Line Items]</t>
        </is>
      </c>
    </row>
    <row r="31">
      <c r="A31" s="4" t="inlineStr">
        <is>
          <t>Long-term debt</t>
        </is>
      </c>
      <c r="E31" s="5" t="n">
        <v>73500000</v>
      </c>
    </row>
    <row r="32">
      <c r="A32" s="4" t="inlineStr">
        <is>
          <t>Mortgage-Secured Term Loans | JP Morgan | London Interbank Offered Rate (LIBOR)</t>
        </is>
      </c>
    </row>
    <row r="33">
      <c r="A33" s="3" t="inlineStr">
        <is>
          <t>Derivative [Line Items]</t>
        </is>
      </c>
    </row>
    <row r="34">
      <c r="A34" s="4" t="inlineStr">
        <is>
          <t>Description of Variable Rate Basis</t>
        </is>
      </c>
      <c r="B34" s="4" t="inlineStr">
        <is>
          <t>LIBOR</t>
        </is>
      </c>
    </row>
    <row r="35">
      <c r="A35" s="4" t="inlineStr">
        <is>
          <t>Basis spread on variable rate</t>
        </is>
      </c>
      <c r="B35" s="4" t="inlineStr">
        <is>
          <t>1.875%</t>
        </is>
      </c>
    </row>
    <row r="36">
      <c r="A36" s="4" t="inlineStr">
        <is>
          <t>Interest Rate Swap</t>
        </is>
      </c>
    </row>
    <row r="37">
      <c r="A37" s="3" t="inlineStr">
        <is>
          <t>Derivative [Line Items]</t>
        </is>
      </c>
    </row>
    <row r="38">
      <c r="A38" s="4" t="inlineStr">
        <is>
          <t>Number of derivatives | derivative</t>
        </is>
      </c>
      <c r="D38" s="5" t="n">
        <v>2</v>
      </c>
    </row>
    <row r="39">
      <c r="A39" s="4" t="inlineStr">
        <is>
          <t>Interest Rate Swap | Fair Value, Inputs, Level 3</t>
        </is>
      </c>
    </row>
    <row r="40">
      <c r="A40" s="3" t="inlineStr">
        <is>
          <t>Derivative [Line Items]</t>
        </is>
      </c>
    </row>
    <row r="41">
      <c r="A41" s="4" t="inlineStr">
        <is>
          <t>Obligations under interest rate swap contracts</t>
        </is>
      </c>
      <c r="E41" s="6" t="n">
        <v>1357434</v>
      </c>
      <c r="F41" s="6" t="n">
        <v>73158</v>
      </c>
    </row>
    <row r="42">
      <c r="A42" s="4" t="inlineStr">
        <is>
          <t>Interest Rate Swap | JP Morgan | London Interbank Offered Rate (LIBOR)</t>
        </is>
      </c>
    </row>
    <row r="43">
      <c r="A43" s="3" t="inlineStr">
        <is>
          <t>Derivative [Line Items]</t>
        </is>
      </c>
    </row>
    <row r="44">
      <c r="A44" s="4" t="inlineStr">
        <is>
          <t>Description of Variable Rate Basis</t>
        </is>
      </c>
      <c r="B44" s="4" t="inlineStr">
        <is>
          <t>LIBOR</t>
        </is>
      </c>
    </row>
    <row r="45">
      <c r="A45" s="4" t="inlineStr">
        <is>
          <t>Basis spread on variable rate</t>
        </is>
      </c>
      <c r="B45" s="4" t="inlineStr">
        <is>
          <t>0.413%</t>
        </is>
      </c>
    </row>
    <row r="46">
      <c r="A46" s="4" t="inlineStr">
        <is>
          <t>Interest Rate Swap | Not Designated as Hedging Instrument</t>
        </is>
      </c>
    </row>
    <row r="47">
      <c r="A47" s="3" t="inlineStr">
        <is>
          <t>Derivative [Line Items]</t>
        </is>
      </c>
    </row>
    <row r="48">
      <c r="A48" s="4" t="inlineStr">
        <is>
          <t>Derivative liability, notional amount</t>
        </is>
      </c>
      <c r="B48" s="6" t="n">
        <v>80000000</v>
      </c>
      <c r="C48" s="6" t="n">
        <v>2740000</v>
      </c>
      <c r="D48" s="6" t="n">
        <v>1050000</v>
      </c>
    </row>
    <row r="49">
      <c r="A49" s="4" t="inlineStr">
        <is>
          <t>Interest Rate Swap Member Two | Not Designated as Hedging Instrument</t>
        </is>
      </c>
    </row>
    <row r="50">
      <c r="A50" s="3" t="inlineStr">
        <is>
          <t>Derivative [Line Items]</t>
        </is>
      </c>
    </row>
    <row r="51">
      <c r="A51" s="4" t="inlineStr">
        <is>
          <t>Derivative liability, notional amount</t>
        </is>
      </c>
      <c r="D51" s="6" t="n">
        <v>26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 width="21" customWidth="1" min="6" max="6"/>
    <col width="40" customWidth="1" min="7" max="7"/>
    <col width="14" customWidth="1" min="8" max="8"/>
    <col width="21" customWidth="1" min="9" max="9"/>
    <col width="21" customWidth="1" min="10" max="10"/>
    <col width="21" customWidth="1" min="11" max="11"/>
  </cols>
  <sheetData>
    <row r="1">
      <c r="A1" s="1" t="inlineStr">
        <is>
          <t>LINES OF CREDIT - Narrative (Details)</t>
        </is>
      </c>
      <c r="B1" s="2" t="inlineStr">
        <is>
          <t>Jun. 24, 2020</t>
        </is>
      </c>
      <c r="C1" s="2" t="inlineStr">
        <is>
          <t>Jan. 17, 2020USD ($)warehouse</t>
        </is>
      </c>
      <c r="D1" s="2" t="inlineStr">
        <is>
          <t>Nov. 04, 2019USD ($)</t>
        </is>
      </c>
      <c r="E1" s="2" t="inlineStr">
        <is>
          <t>Apr. 18, 2019USD ($)</t>
        </is>
      </c>
      <c r="F1" s="2" t="inlineStr">
        <is>
          <t>Jul. 01, 2016USD ($)</t>
        </is>
      </c>
      <c r="G1" s="2" t="inlineStr">
        <is>
          <t>Nov. 14, 2012USD ($)shareholderproperty</t>
        </is>
      </c>
      <c r="H1" s="2" t="inlineStr">
        <is>
          <t>Jan. 31, 2018</t>
        </is>
      </c>
      <c r="I1" s="2" t="inlineStr">
        <is>
          <t>Sep. 30, 2020USD ($)</t>
        </is>
      </c>
      <c r="J1" s="2" t="inlineStr">
        <is>
          <t>Sep. 30, 2019USD ($)</t>
        </is>
      </c>
      <c r="K1" s="2" t="inlineStr">
        <is>
          <t>Dec. 31, 2019USD ($)</t>
        </is>
      </c>
    </row>
    <row r="2">
      <c r="A2" s="3" t="inlineStr">
        <is>
          <t>Line of Credit Facility [Line Items]</t>
        </is>
      </c>
    </row>
    <row r="3">
      <c r="A3" s="4" t="inlineStr">
        <is>
          <t>Long-term debt</t>
        </is>
      </c>
      <c r="I3" s="6" t="n">
        <v>95108684</v>
      </c>
      <c r="K3" s="6" t="n">
        <v>21261997</v>
      </c>
    </row>
    <row r="4">
      <c r="A4" s="4" t="inlineStr">
        <is>
          <t>Proceeds from lines of credit</t>
        </is>
      </c>
      <c r="I4" s="5" t="n">
        <v>411386096</v>
      </c>
      <c r="J4" s="6" t="n">
        <v>15364481</v>
      </c>
    </row>
    <row r="5">
      <c r="A5" s="4" t="inlineStr">
        <is>
          <t>Mortgage-secured Term Loan | B &amp; R Realty, LLC ("BRR")</t>
        </is>
      </c>
    </row>
    <row r="6">
      <c r="A6" s="3" t="inlineStr">
        <is>
          <t>Line of Credit Facility [Line Items]</t>
        </is>
      </c>
    </row>
    <row r="7">
      <c r="A7" s="4" t="inlineStr">
        <is>
          <t>Business combination, liabilities incurred</t>
        </is>
      </c>
      <c r="C7" s="6" t="n">
        <v>75600000</v>
      </c>
    </row>
    <row r="8">
      <c r="A8" s="4" t="inlineStr">
        <is>
          <t>East West Bank</t>
        </is>
      </c>
    </row>
    <row r="9">
      <c r="A9" s="3" t="inlineStr">
        <is>
          <t>Line of Credit Facility [Line Items]</t>
        </is>
      </c>
    </row>
    <row r="10">
      <c r="A10" s="4" t="inlineStr">
        <is>
          <t>Repayments of senior debt</t>
        </is>
      </c>
      <c r="E10" s="6" t="n">
        <v>6111692</v>
      </c>
    </row>
    <row r="11">
      <c r="A11" s="4" t="inlineStr">
        <is>
          <t>JP Morgan | Amended and Restated Credit Agreement | Mortgage-Secured Term Loans</t>
        </is>
      </c>
    </row>
    <row r="12">
      <c r="A12" s="3" t="inlineStr">
        <is>
          <t>Line of Credit Facility [Line Items]</t>
        </is>
      </c>
    </row>
    <row r="13">
      <c r="A13" s="4" t="inlineStr">
        <is>
          <t>Maximum borrowing capacity</t>
        </is>
      </c>
      <c r="D13" s="6" t="n">
        <v>100000000</v>
      </c>
    </row>
    <row r="14">
      <c r="A14" s="4" t="inlineStr">
        <is>
          <t>Fixed charge coverage ratio required</t>
        </is>
      </c>
      <c r="D14" s="9" t="n">
        <v>1.1</v>
      </c>
    </row>
    <row r="15">
      <c r="A15" s="4" t="inlineStr">
        <is>
          <t>JP Morgan | Second Amended Credit Agreement | Mortgage-secured Term Loan</t>
        </is>
      </c>
    </row>
    <row r="16">
      <c r="A16" s="3" t="inlineStr">
        <is>
          <t>Line of Credit Facility [Line Items]</t>
        </is>
      </c>
    </row>
    <row r="17">
      <c r="A17" s="4" t="inlineStr">
        <is>
          <t>Debt instrument, face amount</t>
        </is>
      </c>
      <c r="C17" s="5" t="n">
        <v>75600000</v>
      </c>
    </row>
    <row r="18">
      <c r="A18" s="4" t="inlineStr">
        <is>
          <t>Long-term debt</t>
        </is>
      </c>
      <c r="D18" s="6" t="n">
        <v>55000000</v>
      </c>
    </row>
    <row r="19">
      <c r="A19" s="4" t="inlineStr">
        <is>
          <t>Revolving Credit Facility | B &amp; R Realty, LLC ("BRR")</t>
        </is>
      </c>
    </row>
    <row r="20">
      <c r="A20" s="3" t="inlineStr">
        <is>
          <t>Line of Credit Facility [Line Items]</t>
        </is>
      </c>
    </row>
    <row r="21">
      <c r="A21" s="4" t="inlineStr">
        <is>
          <t>Business combination, liabilities incurred</t>
        </is>
      </c>
      <c r="C21" s="6" t="n">
        <v>18700000</v>
      </c>
    </row>
    <row r="22">
      <c r="A22" s="4" t="inlineStr">
        <is>
          <t>Number of warehouses acquired | warehouse</t>
        </is>
      </c>
      <c r="C22" s="5" t="n">
        <v>10</v>
      </c>
    </row>
    <row r="23">
      <c r="A23" s="4" t="inlineStr">
        <is>
          <t>Revolving Credit Facility | East West Bank</t>
        </is>
      </c>
    </row>
    <row r="24">
      <c r="A24" s="3" t="inlineStr">
        <is>
          <t>Line of Credit Facility [Line Items]</t>
        </is>
      </c>
    </row>
    <row r="25">
      <c r="A25" s="4" t="inlineStr">
        <is>
          <t>Maximum borrowing capacity</t>
        </is>
      </c>
      <c r="E25" s="6" t="n">
        <v>25000000</v>
      </c>
    </row>
    <row r="26">
      <c r="A26" s="4" t="inlineStr">
        <is>
          <t>Repayments of long-term lines of credit</t>
        </is>
      </c>
      <c r="D26" s="6" t="n">
        <v>13864481</v>
      </c>
    </row>
    <row r="27">
      <c r="A27" s="4" t="inlineStr">
        <is>
          <t>Revolving Credit Facility | East West Bank | Minimum</t>
        </is>
      </c>
    </row>
    <row r="28">
      <c r="A28" s="3" t="inlineStr">
        <is>
          <t>Line of Credit Facility [Line Items]</t>
        </is>
      </c>
    </row>
    <row r="29">
      <c r="A29" s="4" t="inlineStr">
        <is>
          <t>Interest rate at period end</t>
        </is>
      </c>
      <c r="E29" s="4" t="inlineStr">
        <is>
          <t>4.214%</t>
        </is>
      </c>
    </row>
    <row r="30">
      <c r="A30" s="4" t="inlineStr">
        <is>
          <t>Revolving Credit Facility | East West Bank | Prime Rate</t>
        </is>
      </c>
    </row>
    <row r="31">
      <c r="A31" s="3" t="inlineStr">
        <is>
          <t>Line of Credit Facility [Line Items]</t>
        </is>
      </c>
    </row>
    <row r="32">
      <c r="A32" s="4" t="inlineStr">
        <is>
          <t>Basis spread on variable rate</t>
        </is>
      </c>
      <c r="E32" s="4" t="inlineStr">
        <is>
          <t>0.375%</t>
        </is>
      </c>
    </row>
    <row r="33">
      <c r="A33" s="4" t="inlineStr">
        <is>
          <t>Revolving Credit Facility | East West Bank | London Interbank Offered Rate (LIBOR)</t>
        </is>
      </c>
    </row>
    <row r="34">
      <c r="A34" s="3" t="inlineStr">
        <is>
          <t>Line of Credit Facility [Line Items]</t>
        </is>
      </c>
    </row>
    <row r="35">
      <c r="A35" s="4" t="inlineStr">
        <is>
          <t>Basis spread on variable rate</t>
        </is>
      </c>
      <c r="E35" s="4" t="inlineStr">
        <is>
          <t>2.20%</t>
        </is>
      </c>
    </row>
    <row r="36">
      <c r="A36" s="4" t="inlineStr">
        <is>
          <t>Revolving Credit Facility | JP Morgan | Second Amended Credit Agreement</t>
        </is>
      </c>
    </row>
    <row r="37">
      <c r="A37" s="3" t="inlineStr">
        <is>
          <t>Line of Credit Facility [Line Items]</t>
        </is>
      </c>
    </row>
    <row r="38">
      <c r="A38" s="4" t="inlineStr">
        <is>
          <t>Maximum borrowing capacity</t>
        </is>
      </c>
      <c r="C38" s="6" t="n">
        <v>100000000</v>
      </c>
    </row>
    <row r="39">
      <c r="A39" s="4" t="inlineStr">
        <is>
          <t>Long-term line of credit</t>
        </is>
      </c>
      <c r="C39" s="5" t="n">
        <v>41200000</v>
      </c>
      <c r="I39" s="6" t="n">
        <v>25200000</v>
      </c>
    </row>
    <row r="40">
      <c r="A40" s="4" t="inlineStr">
        <is>
          <t>Proceeds from lines of credit</t>
        </is>
      </c>
      <c r="C40" s="6" t="n">
        <v>18700000</v>
      </c>
    </row>
    <row r="41">
      <c r="A41" s="4" t="inlineStr">
        <is>
          <t>Revolving Credit Facility | JP Morgan | London Interbank Offered Rate (LIBOR)</t>
        </is>
      </c>
    </row>
    <row r="42">
      <c r="A42" s="3" t="inlineStr">
        <is>
          <t>Line of Credit Facility [Line Items]</t>
        </is>
      </c>
    </row>
    <row r="43">
      <c r="A43" s="4" t="inlineStr">
        <is>
          <t>Basis spread on variable rate</t>
        </is>
      </c>
      <c r="B43" s="4" t="inlineStr">
        <is>
          <t>1.375%</t>
        </is>
      </c>
    </row>
    <row r="44">
      <c r="A44" s="4" t="inlineStr">
        <is>
          <t>Han Feng, Inc. ("Han Feng") | Revolving Credit Facility | East West Bank | Line of Credit Agreement</t>
        </is>
      </c>
    </row>
    <row r="45">
      <c r="A45" s="3" t="inlineStr">
        <is>
          <t>Line of Credit Facility [Line Items]</t>
        </is>
      </c>
    </row>
    <row r="46">
      <c r="A46" s="4" t="inlineStr">
        <is>
          <t>Maximum borrowing capacity</t>
        </is>
      </c>
      <c r="F46" s="6" t="n">
        <v>14500000</v>
      </c>
    </row>
    <row r="47">
      <c r="A47" s="4" t="inlineStr">
        <is>
          <t>Repayments of long-term lines of credit</t>
        </is>
      </c>
      <c r="E47" s="6" t="n">
        <v>5156018</v>
      </c>
    </row>
    <row r="48">
      <c r="A48" s="4" t="inlineStr">
        <is>
          <t>Han Feng, Inc. ("Han Feng") | Revolving Credit Facility | East West Bank | Line of Credit Agreement | Maximum</t>
        </is>
      </c>
    </row>
    <row r="49">
      <c r="A49" s="3" t="inlineStr">
        <is>
          <t>Line of Credit Facility [Line Items]</t>
        </is>
      </c>
    </row>
    <row r="50">
      <c r="A50" s="4" t="inlineStr">
        <is>
          <t>Interest rate, stated percentage</t>
        </is>
      </c>
      <c r="F50" s="4" t="inlineStr">
        <is>
          <t>3.25%</t>
        </is>
      </c>
    </row>
    <row r="51">
      <c r="A51" s="4" t="inlineStr">
        <is>
          <t>Han Feng, Inc. ("Han Feng") | Revolving Credit Facility | East West Bank | Line of Credit Agreement | Prime Rate</t>
        </is>
      </c>
    </row>
    <row r="52">
      <c r="A52" s="3" t="inlineStr">
        <is>
          <t>Line of Credit Facility [Line Items]</t>
        </is>
      </c>
    </row>
    <row r="53">
      <c r="A53" s="4" t="inlineStr">
        <is>
          <t>Basis spread on variable rate</t>
        </is>
      </c>
      <c r="F53" s="4" t="inlineStr">
        <is>
          <t>0.15%</t>
        </is>
      </c>
    </row>
    <row r="54">
      <c r="A54" s="4" t="inlineStr">
        <is>
          <t>New Southern Food Distributors, Inc. ("NSF") | Revolving Credit Facility | Bank of America | Line of Credit Agreement</t>
        </is>
      </c>
    </row>
    <row r="55">
      <c r="A55" s="3" t="inlineStr">
        <is>
          <t>Line of Credit Facility [Line Items]</t>
        </is>
      </c>
    </row>
    <row r="56">
      <c r="A56" s="4" t="inlineStr">
        <is>
          <t>Maximum borrowing capacity</t>
        </is>
      </c>
      <c r="G56" s="6" t="n">
        <v>4000000</v>
      </c>
    </row>
    <row r="57">
      <c r="A57" s="4" t="inlineStr">
        <is>
          <t>Repayments of long-term lines of credit</t>
        </is>
      </c>
      <c r="E57" s="6" t="n">
        <v>954984</v>
      </c>
    </row>
    <row r="58">
      <c r="A58" s="4" t="inlineStr">
        <is>
          <t>Number of properties used as collateral | property</t>
        </is>
      </c>
      <c r="G58" s="5" t="n">
        <v>3</v>
      </c>
    </row>
    <row r="59">
      <c r="A59" s="4" t="inlineStr">
        <is>
          <t>Number of shareholders as guarantors | shareholder</t>
        </is>
      </c>
      <c r="G59" s="5" t="n">
        <v>2</v>
      </c>
    </row>
    <row r="60">
      <c r="A60" s="4" t="inlineStr">
        <is>
          <t>New Southern Food Distributors, Inc. ("NSF") | Revolving Credit Facility | Bank of America | Line of Credit Agreement | London Interbank Offered Rate (LIBOR)</t>
        </is>
      </c>
    </row>
    <row r="61">
      <c r="A61" s="3" t="inlineStr">
        <is>
          <t>Line of Credit Facility [Line Items]</t>
        </is>
      </c>
    </row>
    <row r="62">
      <c r="A62" s="4" t="inlineStr">
        <is>
          <t>Basis spread on variable rate</t>
        </is>
      </c>
      <c r="H62" s="4" t="inlineStr">
        <is>
          <t>2.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6" customWidth="1" min="1" max="1"/>
    <col width="39" customWidth="1" min="2" max="2"/>
    <col width="21" customWidth="1" min="3" max="3"/>
  </cols>
  <sheetData>
    <row r="1">
      <c r="A1" s="1" t="inlineStr">
        <is>
          <t>LONG-TERM DEBT - Schedule of Long-term Debt Instruments (Details)</t>
        </is>
      </c>
      <c r="B1" s="2" t="inlineStr">
        <is>
          <t>Sep. 30, 2020USD ($)propertysubsidiary</t>
        </is>
      </c>
      <c r="C1" s="2" t="inlineStr">
        <is>
          <t>Dec. 31, 2019USD ($)</t>
        </is>
      </c>
    </row>
    <row r="2">
      <c r="A2" s="3" t="inlineStr">
        <is>
          <t>Debt Instrument [Line Items]</t>
        </is>
      </c>
    </row>
    <row r="3">
      <c r="A3" s="4" t="inlineStr">
        <is>
          <t>Long-term debt</t>
        </is>
      </c>
      <c r="B3" s="6" t="n">
        <v>95108684</v>
      </c>
      <c r="C3" s="6" t="n">
        <v>21261997</v>
      </c>
    </row>
    <row r="4">
      <c r="A4" s="4" t="inlineStr">
        <is>
          <t>Current portion of long-term debt, net</t>
        </is>
      </c>
      <c r="B4" s="5" t="n">
        <v>-7736016</v>
      </c>
      <c r="C4" s="5" t="n">
        <v>-2726981</v>
      </c>
    </row>
    <row r="5">
      <c r="A5" s="4" t="inlineStr">
        <is>
          <t>Long-term debt, net</t>
        </is>
      </c>
      <c r="B5" s="5" t="n">
        <v>87372668</v>
      </c>
      <c r="C5" s="5" t="n">
        <v>18535016</v>
      </c>
    </row>
    <row r="6">
      <c r="A6" s="4" t="inlineStr">
        <is>
          <t>East West Bank</t>
        </is>
      </c>
    </row>
    <row r="7">
      <c r="A7" s="3" t="inlineStr">
        <is>
          <t>Debt Instrument [Line Items]</t>
        </is>
      </c>
    </row>
    <row r="8">
      <c r="A8" s="4" t="inlineStr">
        <is>
          <t>Long-term debt</t>
        </is>
      </c>
      <c r="B8" s="6" t="n">
        <v>6866540</v>
      </c>
      <c r="C8" s="5" t="n">
        <v>6989016</v>
      </c>
    </row>
    <row r="9">
      <c r="A9" s="4" t="inlineStr">
        <is>
          <t>Number of subsidiaries as guarantors | subsidiary</t>
        </is>
      </c>
      <c r="B9" s="5" t="n">
        <v>5</v>
      </c>
    </row>
    <row r="10">
      <c r="A10" s="4" t="inlineStr">
        <is>
          <t>Number of real properties secured | property</t>
        </is>
      </c>
      <c r="B10" s="5" t="n">
        <v>2</v>
      </c>
    </row>
    <row r="11">
      <c r="A11" s="4" t="inlineStr">
        <is>
          <t>East West Bank | Debt Instrument, Redemption, Period One</t>
        </is>
      </c>
    </row>
    <row r="12">
      <c r="A12" s="3" t="inlineStr">
        <is>
          <t>Debt Instrument [Line Items]</t>
        </is>
      </c>
    </row>
    <row r="13">
      <c r="A13" s="4" t="inlineStr">
        <is>
          <t>Balloon payment to be paid</t>
        </is>
      </c>
      <c r="B13" s="6" t="n">
        <v>2293751</v>
      </c>
    </row>
    <row r="14">
      <c r="A14" s="4" t="inlineStr">
        <is>
          <t>East West Bank | Debt Instrument, Redemption, Period Two</t>
        </is>
      </c>
    </row>
    <row r="15">
      <c r="A15" s="3" t="inlineStr">
        <is>
          <t>Debt Instrument [Line Items]</t>
        </is>
      </c>
    </row>
    <row r="16">
      <c r="A16" s="4" t="inlineStr">
        <is>
          <t>Balloon payment to be paid</t>
        </is>
      </c>
      <c r="B16" s="6" t="n">
        <v>3007239</v>
      </c>
    </row>
    <row r="17">
      <c r="A17" s="4" t="inlineStr">
        <is>
          <t>East West Bank | Minimum</t>
        </is>
      </c>
    </row>
    <row r="18">
      <c r="A18" s="3" t="inlineStr">
        <is>
          <t>Debt Instrument [Line Items]</t>
        </is>
      </c>
    </row>
    <row r="19">
      <c r="A19" s="4" t="inlineStr">
        <is>
          <t>Interest rate, stated percentage</t>
        </is>
      </c>
      <c r="B19" s="4" t="inlineStr">
        <is>
          <t>3.83%</t>
        </is>
      </c>
    </row>
    <row r="20">
      <c r="A20" s="4" t="inlineStr">
        <is>
          <t>East West Bank | Maximum</t>
        </is>
      </c>
    </row>
    <row r="21">
      <c r="A21" s="3" t="inlineStr">
        <is>
          <t>Debt Instrument [Line Items]</t>
        </is>
      </c>
    </row>
    <row r="22">
      <c r="A22" s="4" t="inlineStr">
        <is>
          <t>Interest rate, stated percentage</t>
        </is>
      </c>
      <c r="B22" s="4" t="inlineStr">
        <is>
          <t>4.25%</t>
        </is>
      </c>
    </row>
    <row r="23">
      <c r="A23" s="4" t="inlineStr">
        <is>
          <t>Capital Bank</t>
        </is>
      </c>
    </row>
    <row r="24">
      <c r="A24" s="3" t="inlineStr">
        <is>
          <t>Debt Instrument [Line Items]</t>
        </is>
      </c>
    </row>
    <row r="25">
      <c r="A25" s="4" t="inlineStr">
        <is>
          <t>Interest rate, stated percentage</t>
        </is>
      </c>
      <c r="B25" s="4" t="inlineStr">
        <is>
          <t>3.85%</t>
        </is>
      </c>
    </row>
    <row r="26">
      <c r="A26" s="4" t="inlineStr">
        <is>
          <t>Long-term debt</t>
        </is>
      </c>
      <c r="B26" s="6" t="n">
        <v>4822768</v>
      </c>
      <c r="C26" s="5" t="n">
        <v>4967075</v>
      </c>
    </row>
    <row r="27">
      <c r="A27" s="4" t="inlineStr">
        <is>
          <t>Collateral amount</t>
        </is>
      </c>
      <c r="B27" s="5" t="n">
        <v>3116687</v>
      </c>
    </row>
    <row r="28">
      <c r="A28" s="4" t="inlineStr">
        <is>
          <t>Bank of America</t>
        </is>
      </c>
    </row>
    <row r="29">
      <c r="A29" s="3" t="inlineStr">
        <is>
          <t>Debt Instrument [Line Items]</t>
        </is>
      </c>
    </row>
    <row r="30">
      <c r="A30" s="4" t="inlineStr">
        <is>
          <t>Long-term debt</t>
        </is>
      </c>
      <c r="B30" s="5" t="n">
        <v>6138879</v>
      </c>
      <c r="C30" s="5" t="n">
        <v>4263663</v>
      </c>
    </row>
    <row r="31">
      <c r="A31" s="4" t="inlineStr">
        <is>
          <t>Collateral amount</t>
        </is>
      </c>
      <c r="B31" s="6" t="n">
        <v>1382046</v>
      </c>
    </row>
    <row r="32">
      <c r="A32" s="4" t="inlineStr">
        <is>
          <t>Bank of America | Minimum</t>
        </is>
      </c>
    </row>
    <row r="33">
      <c r="A33" s="3" t="inlineStr">
        <is>
          <t>Debt Instrument [Line Items]</t>
        </is>
      </c>
    </row>
    <row r="34">
      <c r="A34" s="4" t="inlineStr">
        <is>
          <t>Interest rate, stated percentage</t>
        </is>
      </c>
      <c r="B34" s="4" t="inlineStr">
        <is>
          <t>3.73%</t>
        </is>
      </c>
    </row>
    <row r="35">
      <c r="A35" s="4" t="inlineStr">
        <is>
          <t>Bank of America | Maximum</t>
        </is>
      </c>
    </row>
    <row r="36">
      <c r="A36" s="3" t="inlineStr">
        <is>
          <t>Debt Instrument [Line Items]</t>
        </is>
      </c>
    </row>
    <row r="37">
      <c r="A37" s="4" t="inlineStr">
        <is>
          <t>Interest rate, stated percentage</t>
        </is>
      </c>
      <c r="B37" s="4" t="inlineStr">
        <is>
          <t>5.51%</t>
        </is>
      </c>
    </row>
    <row r="38">
      <c r="A38" s="4" t="inlineStr">
        <is>
          <t>JP Morgan</t>
        </is>
      </c>
    </row>
    <row r="39">
      <c r="A39" s="3" t="inlineStr">
        <is>
          <t>Debt Instrument [Line Items]</t>
        </is>
      </c>
    </row>
    <row r="40">
      <c r="A40" s="4" t="inlineStr">
        <is>
          <t>Long-term debt</t>
        </is>
      </c>
      <c r="B40" s="6" t="n">
        <v>75630548</v>
      </c>
      <c r="C40" s="5" t="n">
        <v>2702371</v>
      </c>
    </row>
    <row r="41">
      <c r="A41" s="4" t="inlineStr">
        <is>
          <t>JP Morgan | Assets Held by Subsidiaries</t>
        </is>
      </c>
    </row>
    <row r="42">
      <c r="A42" s="3" t="inlineStr">
        <is>
          <t>Debt Instrument [Line Items]</t>
        </is>
      </c>
    </row>
    <row r="43">
      <c r="A43" s="4" t="inlineStr">
        <is>
          <t>Collateral amount</t>
        </is>
      </c>
      <c r="B43" s="5" t="n">
        <v>73510296</v>
      </c>
    </row>
    <row r="44">
      <c r="A44" s="4" t="inlineStr">
        <is>
          <t>JP Morgan | Vehicles and Equipment</t>
        </is>
      </c>
    </row>
    <row r="45">
      <c r="A45" s="3" t="inlineStr">
        <is>
          <t>Debt Instrument [Line Items]</t>
        </is>
      </c>
    </row>
    <row r="46">
      <c r="A46" s="4" t="inlineStr">
        <is>
          <t>Collateral amount</t>
        </is>
      </c>
      <c r="B46" s="6" t="n">
        <v>2120252</v>
      </c>
    </row>
    <row r="47">
      <c r="A47" s="4" t="inlineStr">
        <is>
          <t>JP Morgan | Minimum</t>
        </is>
      </c>
    </row>
    <row r="48">
      <c r="A48" s="3" t="inlineStr">
        <is>
          <t>Debt Instrument [Line Items]</t>
        </is>
      </c>
    </row>
    <row r="49">
      <c r="A49" s="4" t="inlineStr">
        <is>
          <t>Interest rate, stated percentage</t>
        </is>
      </c>
      <c r="B49" s="4" t="inlineStr">
        <is>
          <t>2.03%</t>
        </is>
      </c>
    </row>
    <row r="50">
      <c r="A50" s="4" t="inlineStr">
        <is>
          <t>JP Morgan | Maximum</t>
        </is>
      </c>
    </row>
    <row r="51">
      <c r="A51" s="3" t="inlineStr">
        <is>
          <t>Debt Instrument [Line Items]</t>
        </is>
      </c>
    </row>
    <row r="52">
      <c r="A52" s="4" t="inlineStr">
        <is>
          <t>Interest rate, stated percentage</t>
        </is>
      </c>
      <c r="B52" s="4" t="inlineStr">
        <is>
          <t>2.16%</t>
        </is>
      </c>
    </row>
    <row r="53">
      <c r="A53" s="4" t="inlineStr">
        <is>
          <t>Bank of Montreal</t>
        </is>
      </c>
    </row>
    <row r="54">
      <c r="A54" s="3" t="inlineStr">
        <is>
          <t>Debt Instrument [Line Items]</t>
        </is>
      </c>
    </row>
    <row r="55">
      <c r="A55" s="4" t="inlineStr">
        <is>
          <t>Long-term debt</t>
        </is>
      </c>
      <c r="B55" s="6" t="n">
        <v>320394</v>
      </c>
      <c r="C55" s="5" t="n">
        <v>508564</v>
      </c>
    </row>
    <row r="56">
      <c r="A56" s="4" t="inlineStr">
        <is>
          <t>Bank of Montreal | Minimum</t>
        </is>
      </c>
    </row>
    <row r="57">
      <c r="A57" s="3" t="inlineStr">
        <is>
          <t>Debt Instrument [Line Items]</t>
        </is>
      </c>
    </row>
    <row r="58">
      <c r="A58" s="4" t="inlineStr">
        <is>
          <t>Interest rate, stated percentage</t>
        </is>
      </c>
      <c r="B58" s="4" t="inlineStr">
        <is>
          <t>5.87%</t>
        </is>
      </c>
    </row>
    <row r="59">
      <c r="A59" s="4" t="inlineStr">
        <is>
          <t>Bank of Montreal | Maximum</t>
        </is>
      </c>
    </row>
    <row r="60">
      <c r="A60" s="3" t="inlineStr">
        <is>
          <t>Debt Instrument [Line Items]</t>
        </is>
      </c>
    </row>
    <row r="61">
      <c r="A61" s="4" t="inlineStr">
        <is>
          <t>Interest rate, stated percentage</t>
        </is>
      </c>
      <c r="B61" s="4" t="inlineStr">
        <is>
          <t>5.99%</t>
        </is>
      </c>
    </row>
    <row r="62">
      <c r="A62" s="4" t="inlineStr">
        <is>
          <t>Peoples United Bank</t>
        </is>
      </c>
    </row>
    <row r="63">
      <c r="A63" s="3" t="inlineStr">
        <is>
          <t>Debt Instrument [Line Items]</t>
        </is>
      </c>
    </row>
    <row r="64">
      <c r="A64" s="4" t="inlineStr">
        <is>
          <t>Long-term debt</t>
        </is>
      </c>
      <c r="B64" s="6" t="n">
        <v>805964</v>
      </c>
      <c r="C64" s="5" t="n">
        <v>1114993</v>
      </c>
    </row>
    <row r="65">
      <c r="A65" s="4" t="inlineStr">
        <is>
          <t>Peoples United Bank | Minimum</t>
        </is>
      </c>
    </row>
    <row r="66">
      <c r="A66" s="3" t="inlineStr">
        <is>
          <t>Debt Instrument [Line Items]</t>
        </is>
      </c>
    </row>
    <row r="67">
      <c r="A67" s="4" t="inlineStr">
        <is>
          <t>Interest rate, stated percentage</t>
        </is>
      </c>
      <c r="B67" s="4" t="inlineStr">
        <is>
          <t>6.69%</t>
        </is>
      </c>
    </row>
    <row r="68">
      <c r="A68" s="4" t="inlineStr">
        <is>
          <t>Peoples United Bank | Maximum</t>
        </is>
      </c>
    </row>
    <row r="69">
      <c r="A69" s="3" t="inlineStr">
        <is>
          <t>Debt Instrument [Line Items]</t>
        </is>
      </c>
    </row>
    <row r="70">
      <c r="A70" s="4" t="inlineStr">
        <is>
          <t>Interest rate, stated percentage</t>
        </is>
      </c>
      <c r="B70" s="4" t="inlineStr">
        <is>
          <t>7.53%</t>
        </is>
      </c>
    </row>
    <row r="71">
      <c r="A71" s="4" t="inlineStr">
        <is>
          <t>Other Finance Companies</t>
        </is>
      </c>
    </row>
    <row r="72">
      <c r="A72" s="3" t="inlineStr">
        <is>
          <t>Debt Instrument [Line Items]</t>
        </is>
      </c>
    </row>
    <row r="73">
      <c r="A73" s="4" t="inlineStr">
        <is>
          <t>Long-term debt</t>
        </is>
      </c>
      <c r="B73" s="6" t="n">
        <v>523591</v>
      </c>
      <c r="C73" s="6" t="n">
        <v>716315</v>
      </c>
    </row>
    <row r="74">
      <c r="A74" s="4" t="inlineStr">
        <is>
          <t>Other Finance Companies | Minimum</t>
        </is>
      </c>
    </row>
    <row r="75">
      <c r="A75" s="3" t="inlineStr">
        <is>
          <t>Debt Instrument [Line Items]</t>
        </is>
      </c>
    </row>
    <row r="76">
      <c r="A76" s="4" t="inlineStr">
        <is>
          <t>Interest rate, stated percentage</t>
        </is>
      </c>
      <c r="B76" s="4" t="inlineStr">
        <is>
          <t>3.90%</t>
        </is>
      </c>
    </row>
    <row r="77">
      <c r="A77" s="4" t="inlineStr">
        <is>
          <t>Other Finance Companies | Maximum</t>
        </is>
      </c>
    </row>
    <row r="78">
      <c r="A78" s="3" t="inlineStr">
        <is>
          <t>Debt Instrument [Line Items]</t>
        </is>
      </c>
    </row>
    <row r="79">
      <c r="A79" s="4" t="inlineStr">
        <is>
          <t>Interest rate, stated percentage</t>
        </is>
      </c>
      <c r="B79" s="4" t="inlineStr">
        <is>
          <t>6.1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 Future Maturities (Details) - USD ($)</t>
        </is>
      </c>
      <c r="B1" s="2" t="inlineStr">
        <is>
          <t>Sep. 30, 2020</t>
        </is>
      </c>
      <c r="C1" s="2" t="inlineStr">
        <is>
          <t>Dec. 31, 2019</t>
        </is>
      </c>
    </row>
    <row r="2">
      <c r="A2" s="3" t="inlineStr">
        <is>
          <t>Debt Disclosure [Abstract]</t>
        </is>
      </c>
    </row>
    <row r="3">
      <c r="A3" s="4" t="inlineStr">
        <is>
          <t>2021</t>
        </is>
      </c>
      <c r="B3" s="6" t="n">
        <v>7736016</v>
      </c>
    </row>
    <row r="4">
      <c r="A4" s="4" t="inlineStr">
        <is>
          <t>2022</t>
        </is>
      </c>
      <c r="B4" s="5" t="n">
        <v>5624708</v>
      </c>
    </row>
    <row r="5">
      <c r="A5" s="4" t="inlineStr">
        <is>
          <t>2023</t>
        </is>
      </c>
      <c r="B5" s="5" t="n">
        <v>4382446</v>
      </c>
    </row>
    <row r="6">
      <c r="A6" s="4" t="inlineStr">
        <is>
          <t>2024</t>
        </is>
      </c>
      <c r="B6" s="5" t="n">
        <v>3758076</v>
      </c>
    </row>
    <row r="7">
      <c r="A7" s="4" t="inlineStr">
        <is>
          <t>2025</t>
        </is>
      </c>
      <c r="B7" s="5" t="n">
        <v>3705811</v>
      </c>
    </row>
    <row r="8">
      <c r="A8" s="4" t="inlineStr">
        <is>
          <t>Thereafter</t>
        </is>
      </c>
      <c r="B8" s="5" t="n">
        <v>69901627</v>
      </c>
    </row>
    <row r="9">
      <c r="A9" s="4" t="inlineStr">
        <is>
          <t>Total</t>
        </is>
      </c>
      <c r="B9" s="6" t="n">
        <v>95108684</v>
      </c>
      <c r="C9" s="6" t="n">
        <v>212619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1" customWidth="1" min="2" max="2"/>
    <col width="27" customWidth="1" min="3" max="3"/>
    <col width="14" customWidth="1" min="4" max="4"/>
  </cols>
  <sheetData>
    <row r="1">
      <c r="A1" s="1" t="inlineStr">
        <is>
          <t>LEASES - Narrative (Detail)</t>
        </is>
      </c>
      <c r="B1" s="2" t="inlineStr">
        <is>
          <t>Feb. 23, 2019USD ($)</t>
        </is>
      </c>
      <c r="C1" s="2" t="inlineStr">
        <is>
          <t>Jul. 02, 2018leaseproperty</t>
        </is>
      </c>
      <c r="D1" s="2" t="inlineStr">
        <is>
          <t>Sep. 30, 2020</t>
        </is>
      </c>
    </row>
    <row r="2">
      <c r="A2" s="4" t="inlineStr">
        <is>
          <t>Jianping An | AnHeart</t>
        </is>
      </c>
    </row>
    <row r="3">
      <c r="A3" s="3" t="inlineStr">
        <is>
          <t>Lessee, Lease, Description [Line Items]</t>
        </is>
      </c>
    </row>
    <row r="4">
      <c r="A4" s="4" t="inlineStr">
        <is>
          <t>Ownership interest transferred, transfer price | $</t>
        </is>
      </c>
      <c r="B4" s="6" t="n">
        <v>20000</v>
      </c>
    </row>
    <row r="5">
      <c r="A5" s="4" t="inlineStr">
        <is>
          <t>Building</t>
        </is>
      </c>
    </row>
    <row r="6">
      <c r="A6" s="3" t="inlineStr">
        <is>
          <t>Lessee, Lease, Description [Line Items]</t>
        </is>
      </c>
    </row>
    <row r="7">
      <c r="A7" s="4" t="inlineStr">
        <is>
          <t>Number of leases | lease</t>
        </is>
      </c>
      <c r="C7" s="5" t="n">
        <v>2</v>
      </c>
    </row>
    <row r="8">
      <c r="A8" s="4" t="inlineStr">
        <is>
          <t>Number of properties | property</t>
        </is>
      </c>
      <c r="C8" s="5" t="n">
        <v>2</v>
      </c>
    </row>
    <row r="9">
      <c r="A9" s="4" t="inlineStr">
        <is>
          <t>Lease for 273 Fifth Avenue, Manhattan,New York | Building</t>
        </is>
      </c>
    </row>
    <row r="10">
      <c r="A10" s="3" t="inlineStr">
        <is>
          <t>Lessee, Lease, Description [Line Items]</t>
        </is>
      </c>
    </row>
    <row r="11">
      <c r="A11" s="4" t="inlineStr">
        <is>
          <t>Operating lease, term of contract (in years)</t>
        </is>
      </c>
      <c r="C11" s="4" t="inlineStr">
        <is>
          <t>30 years</t>
        </is>
      </c>
    </row>
    <row r="12">
      <c r="A12" s="4" t="inlineStr">
        <is>
          <t>Lease for 275 Fifth Avenue, Manhattan,New York | Building</t>
        </is>
      </c>
    </row>
    <row r="13">
      <c r="A13" s="3" t="inlineStr">
        <is>
          <t>Lessee, Lease, Description [Line Items]</t>
        </is>
      </c>
    </row>
    <row r="14">
      <c r="A14" s="4" t="inlineStr">
        <is>
          <t>Operating lease, term of contract (in years)</t>
        </is>
      </c>
      <c r="C14" s="4" t="inlineStr">
        <is>
          <t>15 years</t>
        </is>
      </c>
    </row>
    <row r="15">
      <c r="A15" s="4" t="inlineStr">
        <is>
          <t>Maximum</t>
        </is>
      </c>
    </row>
    <row r="16">
      <c r="A16" s="3" t="inlineStr">
        <is>
          <t>Lessee, Lease, Description [Line Items]</t>
        </is>
      </c>
    </row>
    <row r="17">
      <c r="A17" s="4" t="inlineStr">
        <is>
          <t>Operating lease, term of contract (in years)</t>
        </is>
      </c>
      <c r="D17" s="4" t="inlineStr">
        <is>
          <t>5 years</t>
        </is>
      </c>
    </row>
    <row r="18">
      <c r="A18" s="4" t="inlineStr">
        <is>
          <t>Minimum</t>
        </is>
      </c>
    </row>
    <row r="19">
      <c r="A19" s="3" t="inlineStr">
        <is>
          <t>Lessee, Lease, Description [Line Items]</t>
        </is>
      </c>
    </row>
    <row r="20">
      <c r="A20" s="4" t="inlineStr">
        <is>
          <t>Operating lease, term of contract (in years)</t>
        </is>
      </c>
      <c r="D20"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Operating and Finance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301734</v>
      </c>
      <c r="C4" s="6" t="n">
        <v>184002</v>
      </c>
      <c r="D4" s="6" t="n">
        <v>1058611</v>
      </c>
      <c r="E4" s="6" t="n">
        <v>476262</v>
      </c>
    </row>
    <row r="5">
      <c r="A5" s="4" t="inlineStr">
        <is>
          <t>Weighted Average Remaining Lease Term (Months)</t>
        </is>
      </c>
      <c r="B5" s="4" t="inlineStr">
        <is>
          <t>32 months</t>
        </is>
      </c>
      <c r="C5" s="4" t="inlineStr">
        <is>
          <t>26 months</t>
        </is>
      </c>
      <c r="D5" s="4" t="inlineStr">
        <is>
          <t>32 months</t>
        </is>
      </c>
      <c r="E5" s="4" t="inlineStr">
        <is>
          <t>26 months</t>
        </is>
      </c>
    </row>
    <row r="6">
      <c r="A6" s="4" t="inlineStr">
        <is>
          <t>Weighted Average Discount Rate</t>
        </is>
      </c>
      <c r="B6" s="4" t="inlineStr">
        <is>
          <t>4.10%</t>
        </is>
      </c>
      <c r="C6" s="4" t="inlineStr">
        <is>
          <t>5.10%</t>
        </is>
      </c>
      <c r="D6" s="4" t="inlineStr">
        <is>
          <t>4.10%</t>
        </is>
      </c>
      <c r="E6" s="4" t="inlineStr">
        <is>
          <t>5.10%</t>
        </is>
      </c>
    </row>
    <row r="7">
      <c r="A7" s="4" t="inlineStr">
        <is>
          <t>Amortization of right-of-use assets</t>
        </is>
      </c>
      <c r="B7" s="6" t="n">
        <v>139687</v>
      </c>
      <c r="C7" s="6" t="n">
        <v>139686</v>
      </c>
      <c r="D7" s="6" t="n">
        <v>419060</v>
      </c>
      <c r="E7" s="6" t="n">
        <v>431444</v>
      </c>
    </row>
    <row r="8">
      <c r="A8" s="4" t="inlineStr">
        <is>
          <t>Interest on lease liabilities</t>
        </is>
      </c>
      <c r="B8" s="5" t="n">
        <v>21647</v>
      </c>
      <c r="C8" s="5" t="n">
        <v>25697</v>
      </c>
      <c r="D8" s="5" t="n">
        <v>72767</v>
      </c>
      <c r="E8" s="5" t="n">
        <v>86303</v>
      </c>
    </row>
    <row r="9">
      <c r="A9" s="4" t="inlineStr">
        <is>
          <t>Total finance leases cost</t>
        </is>
      </c>
      <c r="B9" s="6" t="n">
        <v>161334</v>
      </c>
      <c r="C9" s="6" t="n">
        <v>165383</v>
      </c>
      <c r="D9" s="6" t="n">
        <v>491827</v>
      </c>
      <c r="E9" s="6" t="n">
        <v>5177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Description</t>
        </is>
      </c>
      <c r="B4" s="4" t="inlineStr">
        <is>
          <t>ORGANIZATION AND BUSINESS DESCRIPTION Organization and General HF Foods Group Inc. and subsidiaries (collectively “HF Group”, or the “Company”) markets and distributes fresh produce, frozen and dry food, and non-food products to primarily Asian restaurants and other food service customers throughout the Southeast, Pacific and Mountain West regions in the United States. The Company was originally incorporated in Delaware on May 19, 2016 as a special purpose acquisition company under the name Atlantic Acquisition Corp. (“Atlantic”), in order to acquire, through a merger, share exchange, asset acquisition, share purchase, recapitalization, reorganization or similar business combination with, one or more businesses or entities. Reorganization of HF Holding HF Group Holding Corporation (“HF Holding”) was incorporated in the State of North Carolina on October 11, 2017. Effective January 1, 2018, HF Holding entered into a Share Exchange Agreement (the “Agreement”) whereby the controlling shareholders of the following 11 entities contributed their respective stocks to HF Holding in exchange for all of HF Holding’s outstanding shares. Upon completion of the share exchanges, these entities became either wholly-owned or majority-owned subsidiaries of HF Holding. • Han Feng, Inc. (“Han Feng”) • Truse Trucking, Inc. (“TT”) • Morning First Delivery, Inc. (“MFD”) • R&amp;N Holdings, LLC (“R&amp;N Holdings”) • R&amp;N Lexington, LLC (“R&amp;N Lexington”) • Kirnsway Manufacturing, Inc. (“Kirnsway”) • Chinesetg, Inc. (“Chinesetg”) • New Southern Food Distributors, Inc. (“NSF”) • B&amp;B Trucking Services, Inc. (“BB”) • Kirnland Food Distribution, Inc. (“Kirnland”) • HG Realty LLC (“HG Realty”) In accordance with Financial Accounting Standards Board’s (“FASB") Accounting Standards Codification (“ASC”) 805-50-25, the transaction consummated through the Agreement has been accounted for as a transaction among entities under common control since the same shareholders controlled all these 11 entities prior to the execution of the Agreement. The consolidated financial statements of the Company have been prepared to report results of operations for the period in which the transfer occurred as though the transfer of net assets or exchange of equity interests had occurred at the beginning of the period presented, in this case January 1, 2018. Results of operations for the period presented comprise those of the previously separate entities combined from the beginning of the period to the end of the period. By eliminating the effects of intra-entity transactions in determining the results of operations for the period before the combination, those results were on substantially the same basis as the results of operations for the period after the date of combination. The effects of intra-entity transactions on current assets, current liabilities, revenue, and cost of revenue for periods presented and on retained earnings at the beginning of the periods presented are eliminated to the extent possible. Furthermore, ASC 805-50-45-5 indicates that the financial statements and financial information presented for prior years also shall be retrospectively adjusted to furnish comparative information. In accordance with ASC 805-50-30-5, when accounting for a transfer of assets or exchange of shares between entities under common control, the entity that receives the net assets or the equity interests should initially recognize the assets and liabilities transferred at their carrying amounts in the accounts of the transferring entity at the date of the transfer. If the carrying amounts of the assets and liabilities transferred differ from the historical cost of the parent of the entities under common control, then the financial statements of the receiving entity should reflect the transferred assets and liabilities at the historical cost of the parent of the entities under common control. Accordingly, the Company has recorded the assets and liabilities transferred from the above entities at their carrying amount. The following table summarizes all the existing entities under HF Holding after the above-mentioned reorganization, together with new entities formed after the Atlantic Transactions as described below: Name Date of formation / Place of formation / Percentage Principal activities Parent: HF Holding October 11, 2017 North Carolina 100% Holding company Subsidiaries: Han Feng January 14, 1997 North Carolina 100% Food service distributor TT August 6, 2002 North Carolina 100% Logistic service provider MFD April 15, 1999 North Carolina 100% Logistic service provider R&amp;N Holdings November 21, 2002 North Carolina 100% Real estate holding company R&amp;N Lexington May 27, 2010 North Carolina 100% Real estate holding company R &amp; N Charlotte, LLC ("R&amp;N Charlotte") July 10, 2019 North Carolina 100% Real estate holding company Kirnsway May 24, 2006 North Carolina 100% Design and printing services provider Chinesetg July 12, 2011 New York 100% Design and printing services provider NSF December 17, 2008 Florida 100% Food service distributor BB September 12, 2001 Florida 100% Logistic service provider Kirnland April 11, 2006 Georgia 66.67% Food service distributor HG Realty May 11, 2012 Georgia 100% Real estate holding company HF Foods Industrial, L.L.C. ("HF Foods Industrial") December 10, 2019 North Carolina 60% Food processing company Reverse Acquisition of HF Holding Effective August 22, 2018, Atlantic consummated the transactions contemplated by a merger agreement (the “Atlantic Merger Agreement”), dated as of March 28, 2018, by and among Atlantic, HF Group Merger Sub Inc. ("HF Merger Sub"), a Delaware subsidiary formed by Atlantic, HF Holding, the stockholders of HF Holding, and Zhou Min Ni, as representative of the stockholders of HF Holding. Pursuant to the Atlantic Merger Agreement, HF Holding merged with HF Merger Sub and HF Holding became the surviving entity (the “Atlantic Merger”) and a wholly owned subsidiary of Atlantic (the “Atlantic Acquisition”). Additionally, upon the closing of the transactions contemplated by the Atlantic Merger Agreement (the “Atlantic Closing”), (i) the stockholders of HF Holding became the holders of a majority of the shares of common stock of Atlantic, and (ii) Atlantic changed its name to HF Foods Group Inc. (Collectively, these transactions are referred to as the “Atlantic Transactions”). At closing on August 22, 2018, Atlantic issued the HF Holding stockholders an aggregate of 19,969,831 shares of its common stock, equal to approximately 88.5% of the aggregate issued and outstanding shares of Atlantic’s common stock. The pre- Transaction stockholders of Atlantic owned the remaining 11.5% of the issued and outstanding shares of common stock of the combined entity. Following the consummation of the Atlantic Transactions on August 22, 2018, there were 22,167,486 shares of common stock issued and outstanding, consisting of (i) 19,969,831 shares issued to HF Holding’s stockholders pursuant to the Atlantic Merger Agreement, (ii) 400,000 shares redeemed by one of Atlantic’s shareholders in conjunction with the Atlantic Transactions, (iii) 10,000 restricted shares issued to one of Atlantic’s shareholders in conjunction with the Atlantic Transactions, and (iv) 2,587,655 shares originally issued to the pre-Transactions stockholders of Atlantic. The Atlantic Acquisition was treated as a reverse acquisition under the acquisition method of accounting in accordance with accounting principles generally accepted in the United States of America (“U.S. GAAP”). For accounting purposes, HF Holding was considered to be acquiring Atlantic in this transaction. Therefore, the aggregate consideration paid in connection with the business combination was allocated to Atlantic’s tangible and intangible assets and liabilities based on their fair market values. The assets and liabilities and results of operations of Atlantic were consolidated into the results of operations of HF Holding as of the completion of the business combination. HF Holding Entities Organized Post-Atlantic Merger On July 10, 2019, the Company, through its subsidiary Han Feng, formed a new real estate holding company, R&amp;N Charlotte. R&amp;N Charlotte owns a 4.66 acre tract of land with appurtenant 115,570 square foot office/warehouse/industrial facility located in Charlotte, North Carolina. On December 10, 2019, the Company, through its subsidiary Han Feng, formed a new food processing company, HF Foods Industrial, as owner of 60% of member interests. Business Combination with B&amp;R Global Effective November 4, 2019, HF Group consummated the transactions contemplated by a merger agreement (the “B&amp;R Merger Agreement”), dated as of June 21, 2019, by and among the Company, B&amp;R Merger Sub Inc., a Delaware corporation (“Merger Sub”), B&amp;R Global Holdings, Inc. ("B&amp;R Global"), the stockholders of B&amp;R Global (the ”B&amp;R Global Stockholders”), and Xiao Mou Zhang, as representative of the stockholders (the “Business Combination”). Upon the closing of the transactions contemplated by the B&amp;R Merger Agreement (the “Closing”), Merger Sub merged with and into B&amp;R Global, resulting in B&amp;R Global becoming a wholly owned subsidiary of HF Group. HF Group acquired 100% of the ownership interest of B&amp;R Global, in exchange for 30,700,000 shares of HF Group Common Stock. Pursuant to the B&amp;R Merger Agreement, the aggregate fair value of the consideration paid by HF Group in the business combination was $576,699,494, based on the closing share price of the Company’s common stock at the date of Closing. Formed in 2014 as a holding company to acquire and consolidate the various operating entities (listed below) under one roof, B&amp;R Global, through its subsidiaries, supplies food items to approximately 6,800 restaurants across 11 Western states, and combined with HF Group, creates what the Company believes is the largest food distributor to Asian restaurants in the United States. The combined entity now has 14 distribution centers strategically located in nine states across the Southeast, Pacific and Mountain West regions of the United States and operates a fleet of over 340 refrigerated vehicles. With approximately 960 employees supported by two call centers in China, HF Group now serves over 10,000 restaurants in 21 states and provides round-the-clock sales and service support to its customers, who mainly converse in Mandarin or Chinese dialects. The following table summarizes the entities under B&amp;R Global in the Business Combination: Name Date of formation / Place of formation / Percentage Principal activities Parent: B&amp;R Global January 3, 2014 Delaware, USA — Holding Company Subsidiaries: Rongcheng Trading, LLC (“RC”) January 31, 2006 California, USA 100% Food service distributor Capital Trading, LLC (“UT”) March 10, 2003 Utah, USA 100% Food service distributor Win Woo Trading, LLC (‘WW”) January 23, 2004 California, USA 100% Food service distributor Mountain Food, LLC (“MF”) May 2, 2006 Colorado, USA 100% Food service distributor R &amp; C Trading L.L.C. (“RNC”) November 26, 2007 Arizona, USA 100% Food service distributor Great Wall Seafood LA, LLC (“GW”) March 7, 2014 California, USA 100% Food service distributor B&amp;L Trading, LLC (“BNL”) July 18, 2013 Washington, USA 100% Food service distributor Min Food, Inc. (“MIN”) May 29, 2014 California, USA 60.25% Food service distributor B&amp;R Group Logistics Holding, LLC (“BRGL”) July 17, 2014 Delaware, USA 100% Logistic service provider Ocean West Food Services, LLC (“OW”) December 22, 2011 California, USA 67.5% Food service distributor Monterey Food Service, LLC (“MS”) September 14, 2017 California, USA 65% Food service distributor Irwindale Poultry, LLC (“IP”) December 27, 2017 California, USA 100% Poultry processing company Best Choice Trucking, LLC (“BCT”) January 1, 2011 California, USA 100% Logistic service provider KYL Group, Inc. (“KYL”) April 18, 2014 Nevada, USA 100% Logistic service provider American Fortune Foods, Inc. (“AF”) February 19, 2014 California, USA 100% Logistic and import service provider Happy FM Group, Inc. (“HFM”) April 9, 2014 California, USA 100% Logistic service provider GM Food Supplies, Inc. (“GM”) March 22, 2016 California, USA 100% Logistic service provider Lin’s Distribution Inc., Inc. (“LIN”) February 2, 2010 Utah, USA 100% Logistic service provider Lin’s Farms, LLC (“LNF”) July 2, 2014 Utah, USA 100% Poultry processing company New Berry Trading, LLC (“NBT”) September 5, 2012 California, USA 100% Logistic service provider Hayward Trucking, Inc. (“HRT”) September 5, 2012 California, USA 100% Logistic service provider Fuso Trucking Corp. (“FUSO”) January 20, 2015 California, USA VIE* Logistic service provider Yi Z Service, LLC (“YZ”) October 2, 2017 California, USA 100% Logistic service provider Golden Well, Inc. (“GWT”) November 8, 2011 California, USA 100% Logistic service provider Kami Trading, Inc. (“KAMI”) November 20, 2013 California, USA 100% Import service provider Royal Trucking Services, Inc. (“RTS”) May 19, 2015 Washington, USA 100% Logistic service provider Royal Service, Inc. (“RS”) December 29, 2014 Oregon, USA 100% Logistic service provider MF Food Services, Inc. (“MFS”) December 21, 2017 California, USA 100% Logistic service provider * At the acquisition date and as of September 30, 2020, B&amp;R Global consolidates FUSO, which is considered as a variable interest entity (“VIE”) under U.S. GAAP, due to its pecuniary and contractual interest in this entity as a result of the funding arrangements outlined in the entity. Acquisition of Real Estate Companies On January 17, 2020, the Company completed the transactions contemplated by that certain membership interest purchase agreement dated the same date (the “Purchase Agreement”) by and among its subsidiary B&amp;R Global, B&amp;R Group Realty Holding, LLC ("BRGR"), and nine subsidiary limited liability companies wholly owned by BRGR (the “BRGR Subsidiaries”) (the “Realty Acquisition”). Pursuant to the Purchase Agreement, B&amp;R Global acquired all equity membership interests in the BRGR Subsidiaries, which own 10 warehouse facilities that were being leased by the Company for its operations in California, Arizona, Utah, Colorado, Washington, and Montana for purchase consideration of $101,269,706. Consideration for Realty Acquisition was funded by (i) $75.6 million in mortgage-backed term loans financed under the Second Amended Credit Agreement (see Note 11 for additional information), (ii) issuance by B&amp;R Global of a $7.0 million Unsecured Subordinated Promissory Note (the “Note”) to BRGR, and (iii) payment of $18.7 million from funds drawn from the Company’s revolving credit facility. The following table summarizes B&amp;R Global’s additional wholly owned subsidiaries as a result of the Realty Acquisition: Name Date of formation / Place of formation / Percentage of legal Principal activities A &amp; Kie, LLC ("AK") March 26, 2010 Arizona 100% Real estate holding company B &amp; R Realty, LLC ("BRR") August 28, 2013 California 100% Real estate holding company Big Sea Realty, LLC ("BSR") April 3, 2013 Washington 100% Real estate holding company Fortune Liberty, LLC ("FL") November 22, 2006 Utah 100% Real estate holding company Genstar Realty, LLC ("GSR") February 27, 2012 California 100% Real estate holding company Hardin St Properties, LLC ("HP") December 5, 2012 Montana 100% Real estate holding company Lenfa Food, LLC ("LF") February 14, 2002 Colorado 100% Real estate holding company Lucky Realty, LLC ("LR") September 3, 2003 California 100% Real estate holding company Murray Properties, LLC ("MP") February 27, 2013 Utah 100% Real estate holding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and Finance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flows from finance leases</t>
        </is>
      </c>
      <c r="B4" s="6" t="n">
        <v>21647</v>
      </c>
      <c r="C4" s="6" t="n">
        <v>25697</v>
      </c>
      <c r="D4" s="6" t="n">
        <v>72767</v>
      </c>
      <c r="E4" s="6" t="n">
        <v>863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Balance Sheet (Details) - USD ($)</t>
        </is>
      </c>
      <c r="B1" s="2" t="inlineStr">
        <is>
          <t>Sep. 30, 2020</t>
        </is>
      </c>
      <c r="C1" s="2" t="inlineStr">
        <is>
          <t>Dec. 31, 2019</t>
        </is>
      </c>
    </row>
    <row r="2">
      <c r="A2" s="3" t="inlineStr">
        <is>
          <t>Lessee, Lease, Description [Line Items]</t>
        </is>
      </c>
    </row>
    <row r="3">
      <c r="A3" s="4" t="inlineStr">
        <is>
          <t>Property and equipment, at cost</t>
        </is>
      </c>
      <c r="B3" s="6" t="n">
        <v>171428225</v>
      </c>
      <c r="C3" s="6" t="n">
        <v>66168472</v>
      </c>
    </row>
    <row r="4">
      <c r="A4" s="4" t="inlineStr">
        <is>
          <t>Less: accumulated depreciation</t>
        </is>
      </c>
      <c r="B4" s="5" t="n">
        <v>-33321097</v>
      </c>
      <c r="C4" s="5" t="n">
        <v>-28630325</v>
      </c>
    </row>
    <row r="5">
      <c r="A5" s="4" t="inlineStr">
        <is>
          <t>Property and equipment, net</t>
        </is>
      </c>
      <c r="B5" s="6" t="n">
        <v>138107128</v>
      </c>
      <c r="C5" s="6" t="n">
        <v>37538147</v>
      </c>
    </row>
    <row r="6">
      <c r="A6" s="4" t="inlineStr">
        <is>
          <t>Weighted Average Remaining Lease Term (Months)</t>
        </is>
      </c>
      <c r="B6" s="4" t="inlineStr">
        <is>
          <t>46 months</t>
        </is>
      </c>
      <c r="C6" s="4" t="inlineStr">
        <is>
          <t>54 months</t>
        </is>
      </c>
    </row>
    <row r="7">
      <c r="A7" s="4" t="inlineStr">
        <is>
          <t>Weighted Average Discount Rate</t>
        </is>
      </c>
      <c r="B7" s="4" t="inlineStr">
        <is>
          <t>7.54%</t>
        </is>
      </c>
      <c r="C7" s="4" t="inlineStr">
        <is>
          <t>7.51%</t>
        </is>
      </c>
    </row>
    <row r="8">
      <c r="A8" s="4" t="inlineStr">
        <is>
          <t>Finance Lease</t>
        </is>
      </c>
    </row>
    <row r="9">
      <c r="A9" s="3" t="inlineStr">
        <is>
          <t>Lessee, Lease, Description [Line Items]</t>
        </is>
      </c>
    </row>
    <row r="10">
      <c r="A10" s="4" t="inlineStr">
        <is>
          <t>Property and equipment, at cost</t>
        </is>
      </c>
      <c r="B10" s="6" t="n">
        <v>2793731</v>
      </c>
      <c r="C10" s="6" t="n">
        <v>2793731</v>
      </c>
    </row>
    <row r="11">
      <c r="A11" s="4" t="inlineStr">
        <is>
          <t>Less: accumulated depreciation</t>
        </is>
      </c>
      <c r="B11" s="5" t="n">
        <v>-1712190</v>
      </c>
      <c r="C11" s="5" t="n">
        <v>-1293130</v>
      </c>
    </row>
    <row r="12">
      <c r="A12" s="4" t="inlineStr">
        <is>
          <t>Property and equipment, net</t>
        </is>
      </c>
      <c r="B12" s="6" t="n">
        <v>1081541</v>
      </c>
      <c r="C12" s="6" t="n">
        <v>15006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1" customWidth="1" min="2" max="2"/>
  </cols>
  <sheetData>
    <row r="1">
      <c r="A1" s="1" t="inlineStr">
        <is>
          <t>LEASES - Maturities of Lease Liabilities (Details)</t>
        </is>
      </c>
      <c r="B1" s="2" t="inlineStr">
        <is>
          <t>Sep. 30, 2020USD ($)</t>
        </is>
      </c>
    </row>
    <row r="2">
      <c r="A2" s="3" t="inlineStr">
        <is>
          <t>Operating Leases</t>
        </is>
      </c>
    </row>
    <row r="3">
      <c r="A3" s="4" t="inlineStr">
        <is>
          <t>2021</t>
        </is>
      </c>
      <c r="B3" s="6" t="n">
        <v>315505</v>
      </c>
    </row>
    <row r="4">
      <c r="A4" s="4" t="inlineStr">
        <is>
          <t>2022</t>
        </is>
      </c>
      <c r="B4" s="5" t="n">
        <v>271849</v>
      </c>
    </row>
    <row r="5">
      <c r="A5" s="4" t="inlineStr">
        <is>
          <t>2023</t>
        </is>
      </c>
      <c r="B5" s="5" t="n">
        <v>196960</v>
      </c>
    </row>
    <row r="6">
      <c r="A6" s="4" t="inlineStr">
        <is>
          <t>2024</t>
        </is>
      </c>
      <c r="B6" s="5" t="n">
        <v>0</v>
      </c>
    </row>
    <row r="7">
      <c r="A7" s="4" t="inlineStr">
        <is>
          <t>2025</t>
        </is>
      </c>
      <c r="B7" s="5" t="n">
        <v>0</v>
      </c>
    </row>
    <row r="8">
      <c r="A8" s="4" t="inlineStr">
        <is>
          <t>Total Lease Payments</t>
        </is>
      </c>
      <c r="B8" s="5" t="n">
        <v>784314</v>
      </c>
    </row>
    <row r="9">
      <c r="A9" s="4" t="inlineStr">
        <is>
          <t>Less Imputed Interest</t>
        </is>
      </c>
      <c r="B9" s="5" t="n">
        <v>-90332</v>
      </c>
    </row>
    <row r="10">
      <c r="A10" s="4" t="inlineStr">
        <is>
          <t>Total</t>
        </is>
      </c>
      <c r="B10" s="5" t="n">
        <v>693982</v>
      </c>
    </row>
    <row r="11">
      <c r="A11" s="3" t="inlineStr">
        <is>
          <t>Finance Leases</t>
        </is>
      </c>
    </row>
    <row r="12">
      <c r="A12" s="4" t="inlineStr">
        <is>
          <t>2021</t>
        </is>
      </c>
      <c r="B12" s="5" t="n">
        <v>370309</v>
      </c>
    </row>
    <row r="13">
      <c r="A13" s="4" t="inlineStr">
        <is>
          <t>2022</t>
        </is>
      </c>
      <c r="B13" s="5" t="n">
        <v>335812</v>
      </c>
    </row>
    <row r="14">
      <c r="A14" s="4" t="inlineStr">
        <is>
          <t>2023</t>
        </is>
      </c>
      <c r="B14" s="5" t="n">
        <v>331070</v>
      </c>
    </row>
    <row r="15">
      <c r="A15" s="4" t="inlineStr">
        <is>
          <t>2024</t>
        </is>
      </c>
      <c r="B15" s="5" t="n">
        <v>253056</v>
      </c>
    </row>
    <row r="16">
      <c r="A16" s="4" t="inlineStr">
        <is>
          <t>2025</t>
        </is>
      </c>
      <c r="B16" s="5" t="n">
        <v>40378</v>
      </c>
    </row>
    <row r="17">
      <c r="A17" s="4" t="inlineStr">
        <is>
          <t>Total Lease Payments</t>
        </is>
      </c>
      <c r="B17" s="5" t="n">
        <v>1330625</v>
      </c>
    </row>
    <row r="18">
      <c r="A18" s="4" t="inlineStr">
        <is>
          <t>Less Imputed Interest</t>
        </is>
      </c>
      <c r="B18" s="5" t="n">
        <v>-204735</v>
      </c>
    </row>
    <row r="19">
      <c r="A19" s="4" t="inlineStr">
        <is>
          <t>Total</t>
        </is>
      </c>
      <c r="B19" s="6" t="n">
        <v>11258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PPLEMENTAL CASH FLOWS INFORMATION (Details) - USD ($)</t>
        </is>
      </c>
      <c r="B1" s="2" t="inlineStr">
        <is>
          <t>9 Months Ended</t>
        </is>
      </c>
    </row>
    <row r="2">
      <c r="B2" s="2" t="inlineStr">
        <is>
          <t>Sep. 30, 2020</t>
        </is>
      </c>
      <c r="C2" s="2" t="inlineStr">
        <is>
          <t>Sep. 30, 2019</t>
        </is>
      </c>
    </row>
    <row r="3">
      <c r="A3" s="3" t="inlineStr">
        <is>
          <t>Supplemental Cash Flow Elements [Abstract]</t>
        </is>
      </c>
    </row>
    <row r="4">
      <c r="A4" s="4" t="inlineStr">
        <is>
          <t>Cash paid for interest</t>
        </is>
      </c>
      <c r="B4" s="6" t="n">
        <v>3220447</v>
      </c>
      <c r="C4" s="6" t="n">
        <v>746784</v>
      </c>
    </row>
    <row r="5">
      <c r="A5" s="4" t="inlineStr">
        <is>
          <t>Cash paid for income taxes</t>
        </is>
      </c>
      <c r="B5" s="5" t="n">
        <v>517573</v>
      </c>
      <c r="C5" s="5" t="n">
        <v>1599284</v>
      </c>
    </row>
    <row r="6">
      <c r="A6" s="4" t="inlineStr">
        <is>
          <t>Property and equipment purchases from notes payable</t>
        </is>
      </c>
      <c r="B6" s="5" t="n">
        <v>2528554</v>
      </c>
      <c r="C6" s="5" t="n">
        <v>0</v>
      </c>
    </row>
    <row r="7">
      <c r="A7" s="4" t="inlineStr">
        <is>
          <t>Issuance of promissory note for the acquisition of B&amp;R Realty Subsidiaries</t>
        </is>
      </c>
      <c r="B7" s="6" t="n">
        <v>7000000</v>
      </c>
      <c r="C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TAXES - Income Tax Provision (Benef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urrent income taxes:</t>
        </is>
      </c>
    </row>
    <row r="4">
      <c r="A4" s="4" t="inlineStr">
        <is>
          <t>Federal</t>
        </is>
      </c>
      <c r="B4" s="6" t="n">
        <v>465519</v>
      </c>
      <c r="C4" s="6" t="n">
        <v>260656</v>
      </c>
      <c r="D4" s="6" t="n">
        <v>865737</v>
      </c>
      <c r="E4" s="6" t="n">
        <v>1184630</v>
      </c>
    </row>
    <row r="5">
      <c r="A5" s="4" t="inlineStr">
        <is>
          <t>State</t>
        </is>
      </c>
      <c r="B5" s="5" t="n">
        <v>128825</v>
      </c>
      <c r="C5" s="5" t="n">
        <v>101534</v>
      </c>
      <c r="D5" s="5" t="n">
        <v>254131</v>
      </c>
      <c r="E5" s="5" t="n">
        <v>383782</v>
      </c>
    </row>
    <row r="6">
      <c r="A6" s="4" t="inlineStr">
        <is>
          <t>Current income taxes</t>
        </is>
      </c>
      <c r="B6" s="5" t="n">
        <v>594344</v>
      </c>
      <c r="C6" s="5" t="n">
        <v>362190</v>
      </c>
      <c r="D6" s="5" t="n">
        <v>1119868</v>
      </c>
      <c r="E6" s="5" t="n">
        <v>1568412</v>
      </c>
    </row>
    <row r="7">
      <c r="A7" s="3" t="inlineStr">
        <is>
          <t>Deferred income taxes (benefit):</t>
        </is>
      </c>
    </row>
    <row r="8">
      <c r="A8" s="4" t="inlineStr">
        <is>
          <t>Federal</t>
        </is>
      </c>
      <c r="B8" s="5" t="n">
        <v>-411044</v>
      </c>
      <c r="C8" s="5" t="n">
        <v>217292</v>
      </c>
      <c r="D8" s="5" t="n">
        <v>-2329727</v>
      </c>
      <c r="E8" s="5" t="n">
        <v>159162</v>
      </c>
    </row>
    <row r="9">
      <c r="A9" s="4" t="inlineStr">
        <is>
          <t>State</t>
        </is>
      </c>
      <c r="B9" s="5" t="n">
        <v>-264210</v>
      </c>
      <c r="C9" s="5" t="n">
        <v>27660</v>
      </c>
      <c r="D9" s="5" t="n">
        <v>-842567</v>
      </c>
      <c r="E9" s="5" t="n">
        <v>-12042</v>
      </c>
    </row>
    <row r="10">
      <c r="A10" s="4" t="inlineStr">
        <is>
          <t>Deferred income taxes (benefit)</t>
        </is>
      </c>
      <c r="B10" s="5" t="n">
        <v>-675254</v>
      </c>
      <c r="C10" s="5" t="n">
        <v>244952</v>
      </c>
      <c r="D10" s="5" t="n">
        <v>-3172294</v>
      </c>
      <c r="E10" s="5" t="n">
        <v>147120</v>
      </c>
    </row>
    <row r="11">
      <c r="A11" s="4" t="inlineStr">
        <is>
          <t>Total provision (benefit) for income taxes</t>
        </is>
      </c>
      <c r="B11" s="5" t="n">
        <v>-80910</v>
      </c>
      <c r="C11" s="6" t="n">
        <v>607142</v>
      </c>
      <c r="D11" s="5" t="n">
        <v>-2052426</v>
      </c>
      <c r="E11" s="6" t="n">
        <v>1715532</v>
      </c>
    </row>
    <row r="12">
      <c r="A12" s="4" t="inlineStr">
        <is>
          <t>Fair value change in interest rate swap contracts</t>
        </is>
      </c>
      <c r="B12" s="6" t="n">
        <v>336661</v>
      </c>
      <c r="D12" s="6" t="n">
        <v>336661</v>
      </c>
      <c r="F12"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 Deferred Tax Assets and Liabilities (Details) - USD ($)</t>
        </is>
      </c>
      <c r="B1" s="2" t="inlineStr">
        <is>
          <t>Sep. 30, 2020</t>
        </is>
      </c>
      <c r="C1" s="2" t="inlineStr">
        <is>
          <t>Dec. 31, 2019</t>
        </is>
      </c>
    </row>
    <row r="2">
      <c r="A2" s="3" t="inlineStr">
        <is>
          <t>Deferred tax assets:</t>
        </is>
      </c>
    </row>
    <row r="3">
      <c r="A3" s="4" t="inlineStr">
        <is>
          <t>Allowance for doubtful accounts</t>
        </is>
      </c>
      <c r="B3" s="6" t="n">
        <v>563153</v>
      </c>
      <c r="C3" s="6" t="n">
        <v>373438</v>
      </c>
    </row>
    <row r="4">
      <c r="A4" s="4" t="inlineStr">
        <is>
          <t>Inventories</t>
        </is>
      </c>
      <c r="B4" s="5" t="n">
        <v>97335</v>
      </c>
      <c r="C4" s="5" t="n">
        <v>594628</v>
      </c>
    </row>
    <row r="5">
      <c r="A5" s="4" t="inlineStr">
        <is>
          <t>Federal net operating loss</t>
        </is>
      </c>
      <c r="B5" s="5" t="n">
        <v>289732</v>
      </c>
      <c r="C5" s="5" t="n">
        <v>228637</v>
      </c>
    </row>
    <row r="6">
      <c r="A6" s="4" t="inlineStr">
        <is>
          <t>State net operating loss</t>
        </is>
      </c>
      <c r="B6" s="5" t="n">
        <v>411699</v>
      </c>
      <c r="C6" s="5" t="n">
        <v>80514</v>
      </c>
    </row>
    <row r="7">
      <c r="A7" s="4" t="inlineStr">
        <is>
          <t>Fair value change in interest rate swap contracts</t>
        </is>
      </c>
      <c r="B7" s="5" t="n">
        <v>336661</v>
      </c>
      <c r="C7" s="5" t="n">
        <v>0</v>
      </c>
    </row>
    <row r="8">
      <c r="A8" s="4" t="inlineStr">
        <is>
          <t>Accrued expenses</t>
        </is>
      </c>
      <c r="B8" s="5" t="n">
        <v>170749</v>
      </c>
      <c r="C8" s="5" t="n">
        <v>80100</v>
      </c>
    </row>
    <row r="9">
      <c r="A9" s="4" t="inlineStr">
        <is>
          <t>Total deferred tax assets</t>
        </is>
      </c>
      <c r="B9" s="5" t="n">
        <v>1869329</v>
      </c>
      <c r="C9" s="5" t="n">
        <v>1357317</v>
      </c>
    </row>
    <row r="10">
      <c r="A10" s="3" t="inlineStr">
        <is>
          <t>Deferred tax liabilities:</t>
        </is>
      </c>
    </row>
    <row r="11">
      <c r="A11" s="4" t="inlineStr">
        <is>
          <t>Property and equipment</t>
        </is>
      </c>
      <c r="B11" s="5" t="n">
        <v>-2783428</v>
      </c>
      <c r="C11" s="5" t="n">
        <v>-3270536</v>
      </c>
    </row>
    <row r="12">
      <c r="A12" s="4" t="inlineStr">
        <is>
          <t>Intangibles assets</t>
        </is>
      </c>
      <c r="B12" s="5" t="n">
        <v>-48154660</v>
      </c>
      <c r="C12" s="5" t="n">
        <v>-50327833</v>
      </c>
    </row>
    <row r="13">
      <c r="A13" s="4" t="inlineStr">
        <is>
          <t>Total deferred tax liabilities</t>
        </is>
      </c>
      <c r="B13" s="5" t="n">
        <v>-50938088</v>
      </c>
      <c r="C13" s="5" t="n">
        <v>-53598369</v>
      </c>
    </row>
    <row r="14">
      <c r="A14" s="4" t="inlineStr">
        <is>
          <t>Net deferred tax liabilities</t>
        </is>
      </c>
      <c r="B14" s="5" t="n">
        <v>-49068759</v>
      </c>
      <c r="C14" s="5" t="n">
        <v>-52241052</v>
      </c>
    </row>
    <row r="15">
      <c r="A15" s="4" t="inlineStr">
        <is>
          <t>Deferred tax assets</t>
        </is>
      </c>
      <c r="B15" s="5" t="n">
        <v>75411</v>
      </c>
      <c r="C15" s="5" t="n">
        <v>78993</v>
      </c>
    </row>
    <row r="16">
      <c r="A16" s="4" t="inlineStr">
        <is>
          <t>Deferred tax liabilities</t>
        </is>
      </c>
      <c r="B16" s="5" t="n">
        <v>-49144170</v>
      </c>
      <c r="C16" s="5" t="n">
        <v>-52320045</v>
      </c>
    </row>
    <row r="17">
      <c r="A17" s="4" t="inlineStr">
        <is>
          <t>Net deferred tax liabilities</t>
        </is>
      </c>
      <c r="B17" s="6" t="n">
        <v>-49068759</v>
      </c>
      <c r="C17" s="6" t="n">
        <v>-522410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TAXES - Reconciliation of Income Tax Rate (Details)</t>
        </is>
      </c>
      <c r="B1" s="2" t="inlineStr">
        <is>
          <t>9 Months Ended</t>
        </is>
      </c>
    </row>
    <row r="2">
      <c r="B2" s="2" t="inlineStr">
        <is>
          <t>Sep. 30, 2020</t>
        </is>
      </c>
      <c r="C2" s="2" t="inlineStr">
        <is>
          <t>Sep. 30, 2019</t>
        </is>
      </c>
    </row>
    <row r="3">
      <c r="A3" s="3" t="inlineStr">
        <is>
          <t>Income Tax Disclosure [Abstract]</t>
        </is>
      </c>
    </row>
    <row r="4">
      <c r="A4" s="4" t="inlineStr">
        <is>
          <t>Federal statutory tax rate</t>
        </is>
      </c>
      <c r="B4" s="4" t="inlineStr">
        <is>
          <t>21.00%</t>
        </is>
      </c>
      <c r="C4" s="4" t="inlineStr">
        <is>
          <t>21.00%</t>
        </is>
      </c>
    </row>
    <row r="5">
      <c r="A5" s="4" t="inlineStr">
        <is>
          <t>State statutory tax rate</t>
        </is>
      </c>
      <c r="B5" s="4" t="inlineStr">
        <is>
          <t>0.10%</t>
        </is>
      </c>
      <c r="C5" s="4" t="inlineStr">
        <is>
          <t>4.80%</t>
        </is>
      </c>
    </row>
    <row r="6">
      <c r="A6" s="4" t="inlineStr">
        <is>
          <t>Impact of goodwill impairment loss – permanent difference</t>
        </is>
      </c>
      <c r="B6" s="4" t="inlineStr">
        <is>
          <t>(20.50%)</t>
        </is>
      </c>
      <c r="C6" s="4" t="inlineStr">
        <is>
          <t>3.40%</t>
        </is>
      </c>
    </row>
    <row r="7">
      <c r="A7" s="4" t="inlineStr">
        <is>
          <t>Others</t>
        </is>
      </c>
      <c r="B7" s="4" t="inlineStr">
        <is>
          <t>0.00%</t>
        </is>
      </c>
      <c r="C7" s="4" t="inlineStr">
        <is>
          <t>(1.00%)</t>
        </is>
      </c>
    </row>
    <row r="8">
      <c r="A8" s="4" t="inlineStr">
        <is>
          <t>Effective tax rate</t>
        </is>
      </c>
      <c r="B8" s="4" t="inlineStr">
        <is>
          <t>0.60%</t>
        </is>
      </c>
      <c r="C8" s="4" t="inlineStr">
        <is>
          <t>28.2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 - Summary of Purchases with Related Par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Purchases - related parties</t>
        </is>
      </c>
      <c r="B4" s="6" t="n">
        <v>5955014</v>
      </c>
      <c r="C4" s="6" t="n">
        <v>8512370</v>
      </c>
      <c r="D4" s="6" t="n">
        <v>19422869</v>
      </c>
      <c r="E4" s="6" t="n">
        <v>25998461</v>
      </c>
    </row>
    <row r="5">
      <c r="A5" s="4" t="inlineStr">
        <is>
          <t>Allstate Trading Company Inc | Mr. Zhou Min Ni (Chairman and Co-Chief Executive Officer)</t>
        </is>
      </c>
    </row>
    <row r="6">
      <c r="A6" s="3" t="inlineStr">
        <is>
          <t>Related Party Transaction [Line Items]</t>
        </is>
      </c>
    </row>
    <row r="7">
      <c r="A7" s="4" t="inlineStr">
        <is>
          <t>Percentage of noncontrolling interest ownership</t>
        </is>
      </c>
      <c r="B7" s="4" t="inlineStr">
        <is>
          <t>40.00%</t>
        </is>
      </c>
      <c r="D7" s="4" t="inlineStr">
        <is>
          <t>40.00%</t>
        </is>
      </c>
    </row>
    <row r="8">
      <c r="A8" s="4" t="inlineStr">
        <is>
          <t>Best Food Services, LLC | Mr. Xiao Mou Zhang (Co-Chief Executive Officer)</t>
        </is>
      </c>
    </row>
    <row r="9">
      <c r="A9" s="3" t="inlineStr">
        <is>
          <t>Related Party Transaction [Line Items]</t>
        </is>
      </c>
    </row>
    <row r="10">
      <c r="A10" s="4" t="inlineStr">
        <is>
          <t>Percentage of noncontrolling interest ownership</t>
        </is>
      </c>
      <c r="B10" s="4" t="inlineStr">
        <is>
          <t>10.38%</t>
        </is>
      </c>
      <c r="D10" s="4" t="inlineStr">
        <is>
          <t>10.38%</t>
        </is>
      </c>
    </row>
    <row r="11">
      <c r="A11" s="4" t="inlineStr">
        <is>
          <t>Eagle Food Service LLC | Tina Ni (family member)</t>
        </is>
      </c>
    </row>
    <row r="12">
      <c r="A12" s="3" t="inlineStr">
        <is>
          <t>Related Party Transaction [Line Items]</t>
        </is>
      </c>
    </row>
    <row r="13">
      <c r="A13" s="4" t="inlineStr">
        <is>
          <t>Percentage of noncontrolling interest ownership</t>
        </is>
      </c>
      <c r="B13" s="4" t="inlineStr">
        <is>
          <t>26.50%</t>
        </is>
      </c>
      <c r="D13" s="4" t="inlineStr">
        <is>
          <t>26.50%</t>
        </is>
      </c>
    </row>
    <row r="14">
      <c r="A14" s="4" t="inlineStr">
        <is>
          <t>Eastern Fresh LLC | Mr. Zhou Min Ni (Chairman and Co-Chief Executive Officer)</t>
        </is>
      </c>
    </row>
    <row r="15">
      <c r="A15" s="3" t="inlineStr">
        <is>
          <t>Related Party Transaction [Line Items]</t>
        </is>
      </c>
    </row>
    <row r="16">
      <c r="A16" s="4" t="inlineStr">
        <is>
          <t>Percentage of noncontrolling interest ownership</t>
        </is>
      </c>
      <c r="B16" s="4" t="inlineStr">
        <is>
          <t>30.00%</t>
        </is>
      </c>
      <c r="D16" s="4" t="inlineStr">
        <is>
          <t>30.00%</t>
        </is>
      </c>
    </row>
    <row r="17">
      <c r="A17" s="4" t="inlineStr">
        <is>
          <t>Enson Seafood GA Inc | Mr. Zhou Min Ni (Chairman and Co-Chief Executive Officer)</t>
        </is>
      </c>
    </row>
    <row r="18">
      <c r="A18" s="3" t="inlineStr">
        <is>
          <t>Related Party Transaction [Line Items]</t>
        </is>
      </c>
    </row>
    <row r="19">
      <c r="A19" s="4" t="inlineStr">
        <is>
          <t>Percentage of noncontrolling interest ownership</t>
        </is>
      </c>
      <c r="B19" s="4" t="inlineStr">
        <is>
          <t>50.00%</t>
        </is>
      </c>
      <c r="D19" s="4" t="inlineStr">
        <is>
          <t>50.00%</t>
        </is>
      </c>
    </row>
    <row r="20">
      <c r="A20" s="4" t="inlineStr">
        <is>
          <t>First Choice Seafood, Inc. | Mr. Zhou Min Ni (Chairman and Co-Chief Executive Officer)</t>
        </is>
      </c>
    </row>
    <row r="21">
      <c r="A21" s="3" t="inlineStr">
        <is>
          <t>Related Party Transaction [Line Items]</t>
        </is>
      </c>
    </row>
    <row r="22">
      <c r="A22" s="4" t="inlineStr">
        <is>
          <t>Percentage of noncontrolling interest ownership</t>
        </is>
      </c>
      <c r="B22" s="4" t="inlineStr">
        <is>
          <t>25.00%</t>
        </is>
      </c>
      <c r="D22" s="4" t="inlineStr">
        <is>
          <t>25.00%</t>
        </is>
      </c>
    </row>
    <row r="23">
      <c r="A23" s="4" t="inlineStr">
        <is>
          <t>Fujian RongFeng Plastic Co. Ltd. | Mr. Zhou Min Ni (Chairman and Co-Chief Executive Officer)</t>
        </is>
      </c>
    </row>
    <row r="24">
      <c r="A24" s="3" t="inlineStr">
        <is>
          <t>Related Party Transaction [Line Items]</t>
        </is>
      </c>
    </row>
    <row r="25">
      <c r="A25" s="4" t="inlineStr">
        <is>
          <t>Percentage of noncontrolling interest ownership</t>
        </is>
      </c>
      <c r="B25" s="4" t="inlineStr">
        <is>
          <t>40.00%</t>
        </is>
      </c>
      <c r="D25" s="4" t="inlineStr">
        <is>
          <t>40.00%</t>
        </is>
      </c>
    </row>
    <row r="26">
      <c r="A26" s="4" t="inlineStr">
        <is>
          <t>Han Feng (Fujian) Information Technology Co., Ltd | Mr. Zhou Min Ni (Chairman and Co-Chief Executive Officer)</t>
        </is>
      </c>
    </row>
    <row r="27">
      <c r="A27" s="3" t="inlineStr">
        <is>
          <t>Related Party Transaction [Line Items]</t>
        </is>
      </c>
    </row>
    <row r="28">
      <c r="A28" s="4" t="inlineStr">
        <is>
          <t>Percentage of noncontrolling interest ownership</t>
        </is>
      </c>
      <c r="B28" s="4" t="inlineStr">
        <is>
          <t>100.00%</t>
        </is>
      </c>
      <c r="D28" s="4" t="inlineStr">
        <is>
          <t>100.00%</t>
        </is>
      </c>
    </row>
    <row r="29">
      <c r="A29" s="4" t="inlineStr">
        <is>
          <t>N&amp;F | Mr. Zhou Min Ni (Chairman and Co-Chief Executive Officer)</t>
        </is>
      </c>
    </row>
    <row r="30">
      <c r="A30" s="3" t="inlineStr">
        <is>
          <t>Related Party Transaction [Line Items]</t>
        </is>
      </c>
    </row>
    <row r="31">
      <c r="A31" s="4" t="inlineStr">
        <is>
          <t>Percentage of noncontrolling interest ownership</t>
        </is>
      </c>
      <c r="B31" s="4" t="inlineStr">
        <is>
          <t>25.00%</t>
        </is>
      </c>
      <c r="D31" s="4" t="inlineStr">
        <is>
          <t>25.00%</t>
        </is>
      </c>
    </row>
    <row r="32">
      <c r="A32" s="4" t="inlineStr">
        <is>
          <t>North Carolina Good Taste Noodle, Inc. | Mr. Zhou Min Ni (Chairman and Co-Chief Executive Officer)</t>
        </is>
      </c>
    </row>
    <row r="33">
      <c r="A33" s="3" t="inlineStr">
        <is>
          <t>Related Party Transaction [Line Items]</t>
        </is>
      </c>
    </row>
    <row r="34">
      <c r="A34" s="4" t="inlineStr">
        <is>
          <t>Percentage of noncontrolling interest ownership</t>
        </is>
      </c>
      <c r="F34" s="4" t="inlineStr">
        <is>
          <t>37.34%</t>
        </is>
      </c>
    </row>
    <row r="35">
      <c r="A35" s="4" t="inlineStr">
        <is>
          <t>North Carolina Good Taste Noodle, Inc. | Mr. Jian Ming Ni (Ex-CFO)</t>
        </is>
      </c>
    </row>
    <row r="36">
      <c r="A36" s="3" t="inlineStr">
        <is>
          <t>Related Party Transaction [Line Items]</t>
        </is>
      </c>
    </row>
    <row r="37">
      <c r="A37" s="4" t="inlineStr">
        <is>
          <t>Percentage of noncontrolling interest ownership</t>
        </is>
      </c>
      <c r="B37" s="4" t="inlineStr">
        <is>
          <t>29.00%</t>
        </is>
      </c>
      <c r="D37" s="4" t="inlineStr">
        <is>
          <t>29.00%</t>
        </is>
      </c>
    </row>
    <row r="38">
      <c r="A38" s="4" t="inlineStr">
        <is>
          <t>Ocean Pacific Seafood Group, Inc. | Mr. Zhou Min Ni (Chairman and Co-Chief Executive Officer)</t>
        </is>
      </c>
    </row>
    <row r="39">
      <c r="A39" s="3" t="inlineStr">
        <is>
          <t>Related Party Transaction [Line Items]</t>
        </is>
      </c>
    </row>
    <row r="40">
      <c r="A40" s="4" t="inlineStr">
        <is>
          <t>Percentage of noncontrolling interest ownership</t>
        </is>
      </c>
      <c r="B40" s="4" t="inlineStr">
        <is>
          <t>26.00%</t>
        </is>
      </c>
      <c r="D40" s="4" t="inlineStr">
        <is>
          <t>26.00%</t>
        </is>
      </c>
    </row>
    <row r="41">
      <c r="A41" s="4" t="inlineStr">
        <is>
          <t>Revolution Industry, LLC | Raymond Ni (family member)</t>
        </is>
      </c>
    </row>
    <row r="42">
      <c r="A42" s="3" t="inlineStr">
        <is>
          <t>Related Party Transaction [Line Items]</t>
        </is>
      </c>
    </row>
    <row r="43">
      <c r="A43" s="4" t="inlineStr">
        <is>
          <t>Percentage of noncontrolling interest ownership</t>
        </is>
      </c>
      <c r="B43" s="4" t="inlineStr">
        <is>
          <t>100.00%</t>
        </is>
      </c>
      <c r="D43" s="4" t="inlineStr">
        <is>
          <t>100.00%</t>
        </is>
      </c>
    </row>
    <row r="44">
      <c r="A44" s="4" t="inlineStr">
        <is>
          <t>UGO USA Inc | Mr. Zhou Min Ni (Chairman and Co-Chief Executive Officer)</t>
        </is>
      </c>
    </row>
    <row r="45">
      <c r="A45" s="3" t="inlineStr">
        <is>
          <t>Related Party Transaction [Line Items]</t>
        </is>
      </c>
    </row>
    <row r="46">
      <c r="A46" s="4" t="inlineStr">
        <is>
          <t>Percentage of noncontrolling interest ownership</t>
        </is>
      </c>
      <c r="B46" s="4" t="inlineStr">
        <is>
          <t>30.00%</t>
        </is>
      </c>
      <c r="D46" s="4" t="inlineStr">
        <is>
          <t>30.00%</t>
        </is>
      </c>
    </row>
    <row r="47">
      <c r="A47" s="4" t="inlineStr">
        <is>
          <t>Union Foods, LLC | Tina Ni (family member)</t>
        </is>
      </c>
    </row>
    <row r="48">
      <c r="A48" s="3" t="inlineStr">
        <is>
          <t>Related Party Transaction [Line Items]</t>
        </is>
      </c>
    </row>
    <row r="49">
      <c r="A49" s="4" t="inlineStr">
        <is>
          <t>Percentage of noncontrolling interest ownership</t>
        </is>
      </c>
      <c r="B49" s="4" t="inlineStr">
        <is>
          <t>30.00%</t>
        </is>
      </c>
      <c r="D49" s="4" t="inlineStr">
        <is>
          <t>30.00%</t>
        </is>
      </c>
    </row>
    <row r="50">
      <c r="A50" s="4" t="inlineStr">
        <is>
          <t>Union Foods, LLC | Anthony Zhang (family member)</t>
        </is>
      </c>
    </row>
    <row r="51">
      <c r="A51" s="3" t="inlineStr">
        <is>
          <t>Related Party Transaction [Line Items]</t>
        </is>
      </c>
    </row>
    <row r="52">
      <c r="A52" s="4" t="inlineStr">
        <is>
          <t>Percentage of noncontrolling interest ownership</t>
        </is>
      </c>
      <c r="B52" s="4" t="inlineStr">
        <is>
          <t>10.00%</t>
        </is>
      </c>
      <c r="D52" s="4" t="inlineStr">
        <is>
          <t>10.00%</t>
        </is>
      </c>
    </row>
    <row r="53">
      <c r="A53" s="4" t="inlineStr">
        <is>
          <t>Allstate Trading Company Inc</t>
        </is>
      </c>
    </row>
    <row r="54">
      <c r="A54" s="3" t="inlineStr">
        <is>
          <t>Related Party Transaction [Line Items]</t>
        </is>
      </c>
    </row>
    <row r="55">
      <c r="A55" s="4" t="inlineStr">
        <is>
          <t>Purchases - related parties</t>
        </is>
      </c>
      <c r="D55" s="6" t="n">
        <v>308865</v>
      </c>
      <c r="E55" s="5" t="n">
        <v>111213</v>
      </c>
    </row>
    <row r="56">
      <c r="A56" s="4" t="inlineStr">
        <is>
          <t>Best Food Services, LLC</t>
        </is>
      </c>
    </row>
    <row r="57">
      <c r="A57" s="3" t="inlineStr">
        <is>
          <t>Related Party Transaction [Line Items]</t>
        </is>
      </c>
    </row>
    <row r="58">
      <c r="A58" s="4" t="inlineStr">
        <is>
          <t>Purchases - related parties</t>
        </is>
      </c>
      <c r="B58" s="6" t="n">
        <v>1231399</v>
      </c>
      <c r="C58" s="5" t="n">
        <v>0</v>
      </c>
      <c r="D58" s="5" t="n">
        <v>4204084</v>
      </c>
      <c r="E58" s="5" t="n">
        <v>0</v>
      </c>
    </row>
    <row r="59">
      <c r="A59" s="4" t="inlineStr">
        <is>
          <t>Eagle Food Service LLC</t>
        </is>
      </c>
    </row>
    <row r="60">
      <c r="A60" s="3" t="inlineStr">
        <is>
          <t>Related Party Transaction [Line Items]</t>
        </is>
      </c>
    </row>
    <row r="61">
      <c r="A61" s="4" t="inlineStr">
        <is>
          <t>Purchases - related parties</t>
        </is>
      </c>
      <c r="B61" s="5" t="n">
        <v>26400</v>
      </c>
      <c r="C61" s="5" t="n">
        <v>24278</v>
      </c>
      <c r="D61" s="5" t="n">
        <v>98687</v>
      </c>
      <c r="E61" s="5" t="n">
        <v>196243</v>
      </c>
    </row>
    <row r="62">
      <c r="A62" s="4" t="inlineStr">
        <is>
          <t>Eastern Fresh LLC</t>
        </is>
      </c>
    </row>
    <row r="63">
      <c r="A63" s="3" t="inlineStr">
        <is>
          <t>Related Party Transaction [Line Items]</t>
        </is>
      </c>
    </row>
    <row r="64">
      <c r="A64" s="4" t="inlineStr">
        <is>
          <t>Purchases - related parties</t>
        </is>
      </c>
      <c r="B64" s="5" t="n">
        <v>1185398</v>
      </c>
      <c r="C64" s="5" t="n">
        <v>1504118</v>
      </c>
      <c r="D64" s="5" t="n">
        <v>3240576</v>
      </c>
      <c r="E64" s="5" t="n">
        <v>4946847</v>
      </c>
    </row>
    <row r="65">
      <c r="A65" s="4" t="inlineStr">
        <is>
          <t>Enson Seafood GA Inc</t>
        </is>
      </c>
    </row>
    <row r="66">
      <c r="A66" s="3" t="inlineStr">
        <is>
          <t>Related Party Transaction [Line Items]</t>
        </is>
      </c>
    </row>
    <row r="67">
      <c r="A67" s="4" t="inlineStr">
        <is>
          <t>Purchases - related parties</t>
        </is>
      </c>
      <c r="B67" s="5" t="n">
        <v>0</v>
      </c>
      <c r="C67" s="5" t="n">
        <v>79089</v>
      </c>
      <c r="D67" s="5" t="n">
        <v>0</v>
      </c>
      <c r="E67" s="5" t="n">
        <v>181984</v>
      </c>
    </row>
    <row r="68">
      <c r="A68" s="4" t="inlineStr">
        <is>
          <t>First Choice Seafood, Inc.</t>
        </is>
      </c>
    </row>
    <row r="69">
      <c r="A69" s="3" t="inlineStr">
        <is>
          <t>Related Party Transaction [Line Items]</t>
        </is>
      </c>
    </row>
    <row r="70">
      <c r="A70" s="4" t="inlineStr">
        <is>
          <t>Purchases - related parties</t>
        </is>
      </c>
      <c r="B70" s="5" t="n">
        <v>18522</v>
      </c>
      <c r="C70" s="5" t="n">
        <v>717139</v>
      </c>
      <c r="D70" s="5" t="n">
        <v>355261</v>
      </c>
      <c r="E70" s="5" t="n">
        <v>1668593</v>
      </c>
    </row>
    <row r="71">
      <c r="A71" s="4" t="inlineStr">
        <is>
          <t>Fujian RongFeng Plastic Co. Ltd.</t>
        </is>
      </c>
    </row>
    <row r="72">
      <c r="A72" s="3" t="inlineStr">
        <is>
          <t>Related Party Transaction [Line Items]</t>
        </is>
      </c>
    </row>
    <row r="73">
      <c r="A73" s="4" t="inlineStr">
        <is>
          <t>Purchases - related parties</t>
        </is>
      </c>
      <c r="B73" s="5" t="n">
        <v>753997</v>
      </c>
      <c r="C73" s="5" t="n">
        <v>1337292</v>
      </c>
      <c r="D73" s="5" t="n">
        <v>2598952</v>
      </c>
      <c r="E73" s="5" t="n">
        <v>4403948</v>
      </c>
    </row>
    <row r="74">
      <c r="A74" s="4" t="inlineStr">
        <is>
          <t>Han Feng (Fujian) Information Technology Co., Ltd</t>
        </is>
      </c>
    </row>
    <row r="75">
      <c r="A75" s="3" t="inlineStr">
        <is>
          <t>Related Party Transaction [Line Items]</t>
        </is>
      </c>
    </row>
    <row r="76">
      <c r="A76" s="4" t="inlineStr">
        <is>
          <t>Purchases - related parties</t>
        </is>
      </c>
      <c r="B76" s="5" t="n">
        <v>556238</v>
      </c>
      <c r="C76" s="5" t="n">
        <v>1370461</v>
      </c>
      <c r="D76" s="5" t="n">
        <v>1581450</v>
      </c>
      <c r="E76" s="5" t="n">
        <v>2259539</v>
      </c>
    </row>
    <row r="77">
      <c r="A77" s="4" t="inlineStr">
        <is>
          <t>N&amp;F</t>
        </is>
      </c>
    </row>
    <row r="78">
      <c r="A78" s="3" t="inlineStr">
        <is>
          <t>Related Party Transaction [Line Items]</t>
        </is>
      </c>
    </row>
    <row r="79">
      <c r="A79" s="4" t="inlineStr">
        <is>
          <t>Purchases - related parties</t>
        </is>
      </c>
      <c r="B79" s="5" t="n">
        <v>0</v>
      </c>
      <c r="C79" s="5" t="n">
        <v>344435</v>
      </c>
      <c r="D79" s="5" t="n">
        <v>368529</v>
      </c>
      <c r="E79" s="5" t="n">
        <v>1130403</v>
      </c>
    </row>
    <row r="80">
      <c r="A80" s="4" t="inlineStr">
        <is>
          <t>North Carolina Good Taste Noodle, Inc.</t>
        </is>
      </c>
    </row>
    <row r="81">
      <c r="A81" s="3" t="inlineStr">
        <is>
          <t>Related Party Transaction [Line Items]</t>
        </is>
      </c>
    </row>
    <row r="82">
      <c r="A82" s="4" t="inlineStr">
        <is>
          <t>Purchases - related parties</t>
        </is>
      </c>
      <c r="B82" s="5" t="n">
        <v>1039162</v>
      </c>
      <c r="C82" s="5" t="n">
        <v>1127902</v>
      </c>
      <c r="D82" s="5" t="n">
        <v>2734070</v>
      </c>
      <c r="E82" s="5" t="n">
        <v>3389766</v>
      </c>
    </row>
    <row r="83">
      <c r="A83" s="4" t="inlineStr">
        <is>
          <t>Ocean Pacific Seafood Group, Inc.</t>
        </is>
      </c>
    </row>
    <row r="84">
      <c r="A84" s="3" t="inlineStr">
        <is>
          <t>Related Party Transaction [Line Items]</t>
        </is>
      </c>
    </row>
    <row r="85">
      <c r="A85" s="4" t="inlineStr">
        <is>
          <t>Purchases - related parties</t>
        </is>
      </c>
      <c r="B85" s="5" t="n">
        <v>150035</v>
      </c>
      <c r="C85" s="5" t="n">
        <v>77957</v>
      </c>
      <c r="D85" s="5" t="n">
        <v>383211</v>
      </c>
      <c r="E85" s="5" t="n">
        <v>450762</v>
      </c>
    </row>
    <row r="86">
      <c r="A86" s="4" t="inlineStr">
        <is>
          <t>Revolution Industry, LLC</t>
        </is>
      </c>
    </row>
    <row r="87">
      <c r="A87" s="3" t="inlineStr">
        <is>
          <t>Related Party Transaction [Line Items]</t>
        </is>
      </c>
    </row>
    <row r="88">
      <c r="A88" s="4" t="inlineStr">
        <is>
          <t>Purchases - related parties</t>
        </is>
      </c>
      <c r="B88" s="5" t="n">
        <v>655789</v>
      </c>
      <c r="C88" s="5" t="n">
        <v>788043</v>
      </c>
      <c r="D88" s="5" t="n">
        <v>1701490</v>
      </c>
      <c r="E88" s="5" t="n">
        <v>2054234</v>
      </c>
    </row>
    <row r="89">
      <c r="A89" s="4" t="inlineStr">
        <is>
          <t>UGO USA Inc</t>
        </is>
      </c>
    </row>
    <row r="90">
      <c r="A90" s="3" t="inlineStr">
        <is>
          <t>Related Party Transaction [Line Items]</t>
        </is>
      </c>
    </row>
    <row r="91">
      <c r="A91" s="4" t="inlineStr">
        <is>
          <t>Purchases - related parties</t>
        </is>
      </c>
      <c r="B91" s="5" t="n">
        <v>208333</v>
      </c>
      <c r="C91" s="5" t="n">
        <v>191944</v>
      </c>
      <c r="D91" s="5" t="n">
        <v>429073</v>
      </c>
      <c r="E91" s="5" t="n">
        <v>540468</v>
      </c>
    </row>
    <row r="92">
      <c r="A92" s="4" t="inlineStr">
        <is>
          <t>Union Foods, LLC</t>
        </is>
      </c>
    </row>
    <row r="93">
      <c r="A93" s="3" t="inlineStr">
        <is>
          <t>Related Party Transaction [Line Items]</t>
        </is>
      </c>
    </row>
    <row r="94">
      <c r="A94" s="4" t="inlineStr">
        <is>
          <t>Purchases - related parties</t>
        </is>
      </c>
      <c r="B94" s="5" t="n">
        <v>0</v>
      </c>
      <c r="C94" s="5" t="n">
        <v>941057</v>
      </c>
      <c r="D94" s="5" t="n">
        <v>1246720</v>
      </c>
      <c r="E94" s="5" t="n">
        <v>4489750</v>
      </c>
    </row>
    <row r="95">
      <c r="A95" s="4" t="inlineStr">
        <is>
          <t>Other Related Parties</t>
        </is>
      </c>
    </row>
    <row r="96">
      <c r="A96" s="3" t="inlineStr">
        <is>
          <t>Related Party Transaction [Line Items]</t>
        </is>
      </c>
    </row>
    <row r="97">
      <c r="A97" s="4" t="inlineStr">
        <is>
          <t>Purchases - related parties</t>
        </is>
      </c>
      <c r="B97" s="6" t="n">
        <v>129741</v>
      </c>
      <c r="C97" s="6" t="n">
        <v>8655</v>
      </c>
      <c r="D97" s="6" t="n">
        <v>171901</v>
      </c>
      <c r="E97" s="6" t="n">
        <v>1747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 - Summary of Sales to Related Par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Sales - related parties</t>
        </is>
      </c>
      <c r="B4" s="6" t="n">
        <v>2287377</v>
      </c>
      <c r="C4" s="6" t="n">
        <v>5130504</v>
      </c>
      <c r="D4" s="6" t="n">
        <v>10907028</v>
      </c>
      <c r="E4" s="6" t="n">
        <v>13697588</v>
      </c>
    </row>
    <row r="5">
      <c r="A5" s="4" t="inlineStr">
        <is>
          <t>ABC Trading, LLC | Mr. Xiao Mou Zhang (Co-Chief Executive Officer)</t>
        </is>
      </c>
    </row>
    <row r="6">
      <c r="A6" s="3" t="inlineStr">
        <is>
          <t>Related Party Transaction [Line Items]</t>
        </is>
      </c>
    </row>
    <row r="7">
      <c r="A7" s="4" t="inlineStr">
        <is>
          <t>Percentage of noncontrolling interest ownership</t>
        </is>
      </c>
      <c r="B7" s="4" t="inlineStr">
        <is>
          <t>10.38%</t>
        </is>
      </c>
      <c r="D7" s="4" t="inlineStr">
        <is>
          <t>10.38%</t>
        </is>
      </c>
    </row>
    <row r="8">
      <c r="A8" s="4" t="inlineStr">
        <is>
          <t>Asahi Food, Inc. | MF Food Services, Inc. (“MFS”)</t>
        </is>
      </c>
    </row>
    <row r="9">
      <c r="A9" s="3" t="inlineStr">
        <is>
          <t>Related Party Transaction [Line Items]</t>
        </is>
      </c>
    </row>
    <row r="10">
      <c r="A10" s="4" t="inlineStr">
        <is>
          <t>Percentage of noncontrolling interest ownership</t>
        </is>
      </c>
      <c r="B10" s="4" t="inlineStr">
        <is>
          <t>49.00%</t>
        </is>
      </c>
      <c r="D10" s="4" t="inlineStr">
        <is>
          <t>49.00%</t>
        </is>
      </c>
    </row>
    <row r="11">
      <c r="A11" s="4" t="inlineStr">
        <is>
          <t>Best Food Services, LLC | Mr. Xiao Mou Zhang (Co-Chief Executive Officer)</t>
        </is>
      </c>
    </row>
    <row r="12">
      <c r="A12" s="3" t="inlineStr">
        <is>
          <t>Related Party Transaction [Line Items]</t>
        </is>
      </c>
    </row>
    <row r="13">
      <c r="A13" s="4" t="inlineStr">
        <is>
          <t>Percentage of noncontrolling interest ownership</t>
        </is>
      </c>
      <c r="B13" s="4" t="inlineStr">
        <is>
          <t>10.38%</t>
        </is>
      </c>
      <c r="D13" s="4" t="inlineStr">
        <is>
          <t>10.38%</t>
        </is>
      </c>
    </row>
    <row r="14">
      <c r="A14" s="4" t="inlineStr">
        <is>
          <t>Eagle Food Service LLC | Tina Ni (family member)</t>
        </is>
      </c>
    </row>
    <row r="15">
      <c r="A15" s="3" t="inlineStr">
        <is>
          <t>Related Party Transaction [Line Items]</t>
        </is>
      </c>
    </row>
    <row r="16">
      <c r="A16" s="4" t="inlineStr">
        <is>
          <t>Percentage of noncontrolling interest ownership</t>
        </is>
      </c>
      <c r="B16" s="4" t="inlineStr">
        <is>
          <t>26.50%</t>
        </is>
      </c>
      <c r="D16" s="4" t="inlineStr">
        <is>
          <t>26.50%</t>
        </is>
      </c>
    </row>
    <row r="17">
      <c r="A17" s="4" t="inlineStr">
        <is>
          <t>Eastern Fresh LLC | Mr. Zhou Min Ni (Chairman and Co-Chief Executive Officer)</t>
        </is>
      </c>
    </row>
    <row r="18">
      <c r="A18" s="3" t="inlineStr">
        <is>
          <t>Related Party Transaction [Line Items]</t>
        </is>
      </c>
    </row>
    <row r="19">
      <c r="A19" s="4" t="inlineStr">
        <is>
          <t>Percentage of noncontrolling interest ownership</t>
        </is>
      </c>
      <c r="B19" s="4" t="inlineStr">
        <is>
          <t>30.00%</t>
        </is>
      </c>
      <c r="D19" s="4" t="inlineStr">
        <is>
          <t>30.00%</t>
        </is>
      </c>
    </row>
    <row r="20">
      <c r="A20" s="4" t="inlineStr">
        <is>
          <t>Enson Group LLC | Mr. Zhou Min Ni (Chairman and Co-Chief Executive Officer)</t>
        </is>
      </c>
    </row>
    <row r="21">
      <c r="A21" s="3" t="inlineStr">
        <is>
          <t>Related Party Transaction [Line Items]</t>
        </is>
      </c>
    </row>
    <row r="22">
      <c r="A22" s="4" t="inlineStr">
        <is>
          <t>Percentage of noncontrolling interest ownership</t>
        </is>
      </c>
      <c r="B22" s="4" t="inlineStr">
        <is>
          <t>25.00%</t>
        </is>
      </c>
      <c r="D22" s="4" t="inlineStr">
        <is>
          <t>25.00%</t>
        </is>
      </c>
    </row>
    <row r="23">
      <c r="A23" s="4" t="inlineStr">
        <is>
          <t>Enson Philadelphia, Inc. | Mr. Zhou Min Ni (Chairman and Co-Chief Executive Officer)</t>
        </is>
      </c>
    </row>
    <row r="24">
      <c r="A24" s="3" t="inlineStr">
        <is>
          <t>Related Party Transaction [Line Items]</t>
        </is>
      </c>
    </row>
    <row r="25">
      <c r="A25" s="4" t="inlineStr">
        <is>
          <t>Percentage of noncontrolling interest ownership</t>
        </is>
      </c>
      <c r="B25" s="4" t="inlineStr">
        <is>
          <t>23.33%</t>
        </is>
      </c>
      <c r="D25" s="4" t="inlineStr">
        <is>
          <t>23.33%</t>
        </is>
      </c>
    </row>
    <row r="26">
      <c r="A26" s="4" t="inlineStr">
        <is>
          <t>Enson Seafood GA Inc | Mr. Zhou Min Ni (Chairman and Co-Chief Executive Officer)</t>
        </is>
      </c>
    </row>
    <row r="27">
      <c r="A27" s="3" t="inlineStr">
        <is>
          <t>Related Party Transaction [Line Items]</t>
        </is>
      </c>
    </row>
    <row r="28">
      <c r="A28" s="4" t="inlineStr">
        <is>
          <t>Percentage of noncontrolling interest ownership</t>
        </is>
      </c>
      <c r="B28" s="4" t="inlineStr">
        <is>
          <t>50.00%</t>
        </is>
      </c>
      <c r="D28" s="4" t="inlineStr">
        <is>
          <t>50.00%</t>
        </is>
      </c>
    </row>
    <row r="29">
      <c r="A29" s="4" t="inlineStr">
        <is>
          <t>First Choice Seafood, Inc. | Mr. Zhou Min Ni (Chairman and Co-Chief Executive Officer)</t>
        </is>
      </c>
    </row>
    <row r="30">
      <c r="A30" s="3" t="inlineStr">
        <is>
          <t>Related Party Transaction [Line Items]</t>
        </is>
      </c>
    </row>
    <row r="31">
      <c r="A31" s="4" t="inlineStr">
        <is>
          <t>Percentage of noncontrolling interest ownership</t>
        </is>
      </c>
      <c r="B31" s="4" t="inlineStr">
        <is>
          <t>25.00%</t>
        </is>
      </c>
      <c r="D31" s="4" t="inlineStr">
        <is>
          <t>25.00%</t>
        </is>
      </c>
    </row>
    <row r="32">
      <c r="A32" s="4" t="inlineStr">
        <is>
          <t>Fortune One Foods Inc | Mr. Zhou Min Ni (Chairman and Co-Chief Executive Officer)</t>
        </is>
      </c>
    </row>
    <row r="33">
      <c r="A33" s="3" t="inlineStr">
        <is>
          <t>Related Party Transaction [Line Items]</t>
        </is>
      </c>
    </row>
    <row r="34">
      <c r="A34" s="4" t="inlineStr">
        <is>
          <t>Percentage of noncontrolling interest ownership</t>
        </is>
      </c>
      <c r="B34" s="4" t="inlineStr">
        <is>
          <t>17.50%</t>
        </is>
      </c>
      <c r="D34" s="4" t="inlineStr">
        <is>
          <t>17.50%</t>
        </is>
      </c>
    </row>
    <row r="35">
      <c r="A35" s="4" t="inlineStr">
        <is>
          <t>Hengfeng Food Service Inc | Mr. Zhou Min Ni (Chairman and Co-Chief Executive Officer)</t>
        </is>
      </c>
    </row>
    <row r="36">
      <c r="A36" s="3" t="inlineStr">
        <is>
          <t>Related Party Transaction [Line Items]</t>
        </is>
      </c>
    </row>
    <row r="37">
      <c r="A37" s="4" t="inlineStr">
        <is>
          <t>Percentage of noncontrolling interest ownership</t>
        </is>
      </c>
      <c r="B37" s="4" t="inlineStr">
        <is>
          <t>45.00%</t>
        </is>
      </c>
      <c r="D37" s="4" t="inlineStr">
        <is>
          <t>45.00%</t>
        </is>
      </c>
    </row>
    <row r="38">
      <c r="A38" s="4" t="inlineStr">
        <is>
          <t>N&amp;F | Mr. Zhou Min Ni (Chairman and Co-Chief Executive Officer)</t>
        </is>
      </c>
    </row>
    <row r="39">
      <c r="A39" s="3" t="inlineStr">
        <is>
          <t>Related Party Transaction [Line Items]</t>
        </is>
      </c>
    </row>
    <row r="40">
      <c r="A40" s="4" t="inlineStr">
        <is>
          <t>Percentage of noncontrolling interest ownership</t>
        </is>
      </c>
      <c r="B40" s="4" t="inlineStr">
        <is>
          <t>25.00%</t>
        </is>
      </c>
      <c r="D40" s="4" t="inlineStr">
        <is>
          <t>25.00%</t>
        </is>
      </c>
    </row>
    <row r="41">
      <c r="A41" s="4" t="inlineStr">
        <is>
          <t>UGO USA Inc | Mr. Zhou Min Ni (Chairman and Co-Chief Executive Officer)</t>
        </is>
      </c>
    </row>
    <row r="42">
      <c r="A42" s="3" t="inlineStr">
        <is>
          <t>Related Party Transaction [Line Items]</t>
        </is>
      </c>
    </row>
    <row r="43">
      <c r="A43" s="4" t="inlineStr">
        <is>
          <t>Percentage of noncontrolling interest ownership</t>
        </is>
      </c>
      <c r="B43" s="4" t="inlineStr">
        <is>
          <t>30.00%</t>
        </is>
      </c>
      <c r="D43" s="4" t="inlineStr">
        <is>
          <t>30.00%</t>
        </is>
      </c>
    </row>
    <row r="44">
      <c r="A44" s="4" t="inlineStr">
        <is>
          <t>The Big Catch Alhambra, LLC | Mr. Xiao Mou Zhang (Co-Chief Executive Officer)</t>
        </is>
      </c>
    </row>
    <row r="45">
      <c r="A45" s="3" t="inlineStr">
        <is>
          <t>Related Party Transaction [Line Items]</t>
        </is>
      </c>
    </row>
    <row r="46">
      <c r="A46" s="4" t="inlineStr">
        <is>
          <t>Percentage of noncontrolling interest ownership</t>
        </is>
      </c>
      <c r="B46" s="4" t="inlineStr">
        <is>
          <t>10.00%</t>
        </is>
      </c>
      <c r="D46" s="4" t="inlineStr">
        <is>
          <t>10.00%</t>
        </is>
      </c>
    </row>
    <row r="47">
      <c r="A47" s="4" t="inlineStr">
        <is>
          <t>ABC Trading, LLC</t>
        </is>
      </c>
    </row>
    <row r="48">
      <c r="A48" s="3" t="inlineStr">
        <is>
          <t>Related Party Transaction [Line Items]</t>
        </is>
      </c>
    </row>
    <row r="49">
      <c r="A49" s="4" t="inlineStr">
        <is>
          <t>Sales - related parties</t>
        </is>
      </c>
      <c r="B49" s="6" t="n">
        <v>371162</v>
      </c>
      <c r="C49" s="5" t="n">
        <v>0</v>
      </c>
      <c r="D49" s="6" t="n">
        <v>1419460</v>
      </c>
      <c r="E49" s="5" t="n">
        <v>0</v>
      </c>
    </row>
    <row r="50">
      <c r="A50" s="4" t="inlineStr">
        <is>
          <t>Asahi Food, Inc.</t>
        </is>
      </c>
    </row>
    <row r="51">
      <c r="A51" s="3" t="inlineStr">
        <is>
          <t>Related Party Transaction [Line Items]</t>
        </is>
      </c>
    </row>
    <row r="52">
      <c r="A52" s="4" t="inlineStr">
        <is>
          <t>Sales - related parties</t>
        </is>
      </c>
      <c r="B52" s="5" t="n">
        <v>144479</v>
      </c>
      <c r="C52" s="5" t="n">
        <v>0</v>
      </c>
      <c r="D52" s="5" t="n">
        <v>365669</v>
      </c>
      <c r="E52" s="5" t="n">
        <v>0</v>
      </c>
    </row>
    <row r="53">
      <c r="A53" s="4" t="inlineStr">
        <is>
          <t>Best Food Services, LLC</t>
        </is>
      </c>
    </row>
    <row r="54">
      <c r="A54" s="3" t="inlineStr">
        <is>
          <t>Related Party Transaction [Line Items]</t>
        </is>
      </c>
    </row>
    <row r="55">
      <c r="A55" s="4" t="inlineStr">
        <is>
          <t>Sales - related parties</t>
        </is>
      </c>
      <c r="B55" s="5" t="n">
        <v>77357</v>
      </c>
      <c r="C55" s="5" t="n">
        <v>0</v>
      </c>
      <c r="D55" s="5" t="n">
        <v>258046</v>
      </c>
      <c r="E55" s="5" t="n">
        <v>0</v>
      </c>
    </row>
    <row r="56">
      <c r="A56" s="4" t="inlineStr">
        <is>
          <t>Eagle Food Service LLC</t>
        </is>
      </c>
    </row>
    <row r="57">
      <c r="A57" s="3" t="inlineStr">
        <is>
          <t>Related Party Transaction [Line Items]</t>
        </is>
      </c>
    </row>
    <row r="58">
      <c r="A58" s="4" t="inlineStr">
        <is>
          <t>Sales - related parties</t>
        </is>
      </c>
      <c r="B58" s="5" t="n">
        <v>1067890</v>
      </c>
      <c r="C58" s="5" t="n">
        <v>1742733</v>
      </c>
      <c r="D58" s="5" t="n">
        <v>3504915</v>
      </c>
      <c r="E58" s="5" t="n">
        <v>5221409</v>
      </c>
    </row>
    <row r="59">
      <c r="A59" s="4" t="inlineStr">
        <is>
          <t>Eastern Fresh LLC</t>
        </is>
      </c>
    </row>
    <row r="60">
      <c r="A60" s="3" t="inlineStr">
        <is>
          <t>Related Party Transaction [Line Items]</t>
        </is>
      </c>
    </row>
    <row r="61">
      <c r="A61" s="4" t="inlineStr">
        <is>
          <t>Sales - related parties</t>
        </is>
      </c>
      <c r="B61" s="5" t="n">
        <v>134549</v>
      </c>
      <c r="C61" s="5" t="n">
        <v>1019427</v>
      </c>
      <c r="D61" s="5" t="n">
        <v>1583842</v>
      </c>
      <c r="E61" s="5" t="n">
        <v>2848802</v>
      </c>
    </row>
    <row r="62">
      <c r="A62" s="4" t="inlineStr">
        <is>
          <t>Enson Group LLC</t>
        </is>
      </c>
    </row>
    <row r="63">
      <c r="A63" s="3" t="inlineStr">
        <is>
          <t>Related Party Transaction [Line Items]</t>
        </is>
      </c>
    </row>
    <row r="64">
      <c r="A64" s="4" t="inlineStr">
        <is>
          <t>Sales - related parties</t>
        </is>
      </c>
      <c r="B64" s="5" t="n">
        <v>29608</v>
      </c>
      <c r="C64" s="5" t="n">
        <v>161268</v>
      </c>
      <c r="D64" s="5" t="n">
        <v>302360</v>
      </c>
      <c r="E64" s="5" t="n">
        <v>483412</v>
      </c>
    </row>
    <row r="65">
      <c r="A65" s="4" t="inlineStr">
        <is>
          <t>Enson Philadelphia, Inc.</t>
        </is>
      </c>
    </row>
    <row r="66">
      <c r="A66" s="3" t="inlineStr">
        <is>
          <t>Related Party Transaction [Line Items]</t>
        </is>
      </c>
    </row>
    <row r="67">
      <c r="A67" s="4" t="inlineStr">
        <is>
          <t>Sales - related parties</t>
        </is>
      </c>
      <c r="D67" s="5" t="n">
        <v>125684</v>
      </c>
      <c r="E67" s="5" t="n">
        <v>117595</v>
      </c>
    </row>
    <row r="68">
      <c r="A68" s="4" t="inlineStr">
        <is>
          <t>Enson Seafood GA Inc</t>
        </is>
      </c>
    </row>
    <row r="69">
      <c r="A69" s="3" t="inlineStr">
        <is>
          <t>Related Party Transaction [Line Items]</t>
        </is>
      </c>
    </row>
    <row r="70">
      <c r="A70" s="4" t="inlineStr">
        <is>
          <t>Sales - related parties</t>
        </is>
      </c>
      <c r="B70" s="5" t="n">
        <v>9097</v>
      </c>
      <c r="C70" s="5" t="n">
        <v>1064244</v>
      </c>
      <c r="D70" s="5" t="n">
        <v>49313</v>
      </c>
      <c r="E70" s="5" t="n">
        <v>1314727</v>
      </c>
    </row>
    <row r="71">
      <c r="A71" s="4" t="inlineStr">
        <is>
          <t>First Choice Seafood, Inc.</t>
        </is>
      </c>
    </row>
    <row r="72">
      <c r="A72" s="3" t="inlineStr">
        <is>
          <t>Related Party Transaction [Line Items]</t>
        </is>
      </c>
    </row>
    <row r="73">
      <c r="A73" s="4" t="inlineStr">
        <is>
          <t>Sales - related parties</t>
        </is>
      </c>
      <c r="D73" s="5" t="n">
        <v>1378208</v>
      </c>
      <c r="E73" s="5" t="n">
        <v>0</v>
      </c>
    </row>
    <row r="74">
      <c r="A74" s="4" t="inlineStr">
        <is>
          <t>Fortune One Foods Inc</t>
        </is>
      </c>
    </row>
    <row r="75">
      <c r="A75" s="3" t="inlineStr">
        <is>
          <t>Related Party Transaction [Line Items]</t>
        </is>
      </c>
    </row>
    <row r="76">
      <c r="A76" s="4" t="inlineStr">
        <is>
          <t>Sales - related parties</t>
        </is>
      </c>
      <c r="B76" s="5" t="n">
        <v>28149</v>
      </c>
      <c r="C76" s="5" t="n">
        <v>238633</v>
      </c>
      <c r="D76" s="5" t="n">
        <v>264915</v>
      </c>
      <c r="E76" s="5" t="n">
        <v>638497</v>
      </c>
    </row>
    <row r="77">
      <c r="A77" s="4" t="inlineStr">
        <is>
          <t>Hengfeng Food Service Inc</t>
        </is>
      </c>
    </row>
    <row r="78">
      <c r="A78" s="3" t="inlineStr">
        <is>
          <t>Related Party Transaction [Line Items]</t>
        </is>
      </c>
    </row>
    <row r="79">
      <c r="A79" s="4" t="inlineStr">
        <is>
          <t>Sales - related parties</t>
        </is>
      </c>
      <c r="B79" s="5" t="n">
        <v>113546</v>
      </c>
      <c r="C79" s="5" t="n">
        <v>352000</v>
      </c>
      <c r="D79" s="5" t="n">
        <v>640732</v>
      </c>
      <c r="E79" s="5" t="n">
        <v>1199353</v>
      </c>
    </row>
    <row r="80">
      <c r="A80" s="4" t="inlineStr">
        <is>
          <t>N&amp;F</t>
        </is>
      </c>
    </row>
    <row r="81">
      <c r="A81" s="3" t="inlineStr">
        <is>
          <t>Related Party Transaction [Line Items]</t>
        </is>
      </c>
    </row>
    <row r="82">
      <c r="A82" s="4" t="inlineStr">
        <is>
          <t>Sales - related parties</t>
        </is>
      </c>
      <c r="B82" s="5" t="n">
        <v>293100</v>
      </c>
      <c r="C82" s="5" t="n">
        <v>523807</v>
      </c>
      <c r="D82" s="5" t="n">
        <v>846342</v>
      </c>
      <c r="E82" s="5" t="n">
        <v>1769214</v>
      </c>
    </row>
    <row r="83">
      <c r="A83" s="4" t="inlineStr">
        <is>
          <t>The Big Catch Alhambra, LLC</t>
        </is>
      </c>
    </row>
    <row r="84">
      <c r="A84" s="3" t="inlineStr">
        <is>
          <t>Related Party Transaction [Line Items]</t>
        </is>
      </c>
    </row>
    <row r="85">
      <c r="A85" s="4" t="inlineStr">
        <is>
          <t>Sales - related parties</t>
        </is>
      </c>
      <c r="D85" s="5" t="n">
        <v>57048</v>
      </c>
      <c r="E85" s="5" t="n">
        <v>0</v>
      </c>
    </row>
    <row r="86">
      <c r="A86" s="4" t="inlineStr">
        <is>
          <t>UGO USA Inc</t>
        </is>
      </c>
    </row>
    <row r="87">
      <c r="A87" s="3" t="inlineStr">
        <is>
          <t>Related Party Transaction [Line Items]</t>
        </is>
      </c>
    </row>
    <row r="88">
      <c r="A88" s="4" t="inlineStr">
        <is>
          <t>Sales - related parties</t>
        </is>
      </c>
      <c r="B88" s="5" t="n">
        <v>15440</v>
      </c>
      <c r="C88" s="5" t="n">
        <v>16500</v>
      </c>
      <c r="D88" s="5" t="n">
        <v>52023</v>
      </c>
      <c r="E88" s="5" t="n">
        <v>54243</v>
      </c>
    </row>
    <row r="89">
      <c r="A89" s="4" t="inlineStr">
        <is>
          <t>Other Related Parties</t>
        </is>
      </c>
    </row>
    <row r="90">
      <c r="A90" s="3" t="inlineStr">
        <is>
          <t>Related Party Transaction [Line Items]</t>
        </is>
      </c>
    </row>
    <row r="91">
      <c r="A91" s="4" t="inlineStr">
        <is>
          <t>Sales - related parties</t>
        </is>
      </c>
      <c r="B91" s="6" t="n">
        <v>3000</v>
      </c>
      <c r="C91" s="6" t="n">
        <v>11892</v>
      </c>
      <c r="D91" s="6" t="n">
        <v>58471</v>
      </c>
      <c r="E91" s="6" t="n">
        <v>5033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Summary of Accounts Receivable With Related Parties (Details) - USD ($)</t>
        </is>
      </c>
      <c r="B1" s="2" t="inlineStr">
        <is>
          <t>Sep. 30, 2020</t>
        </is>
      </c>
      <c r="C1" s="2" t="inlineStr">
        <is>
          <t>Dec. 31, 2019</t>
        </is>
      </c>
    </row>
    <row r="2">
      <c r="A2" s="3" t="inlineStr">
        <is>
          <t>Related Party Transaction [Line Items]</t>
        </is>
      </c>
    </row>
    <row r="3">
      <c r="A3" s="4" t="inlineStr">
        <is>
          <t>Accounts receivable - related parties, net</t>
        </is>
      </c>
      <c r="B3" s="6" t="n">
        <v>883331</v>
      </c>
      <c r="C3" s="6" t="n">
        <v>4202870</v>
      </c>
    </row>
    <row r="4">
      <c r="A4" s="4" t="inlineStr">
        <is>
          <t>ABC Trading, LLC | Mr. Xiao Mou Zhang (Co-Chief Executive Officer)</t>
        </is>
      </c>
    </row>
    <row r="5">
      <c r="A5" s="3" t="inlineStr">
        <is>
          <t>Related Party Transaction [Line Items]</t>
        </is>
      </c>
    </row>
    <row r="6">
      <c r="A6" s="4" t="inlineStr">
        <is>
          <t>Percentage of noncontrolling interest ownership</t>
        </is>
      </c>
      <c r="B6" s="4" t="inlineStr">
        <is>
          <t>10.38%</t>
        </is>
      </c>
    </row>
    <row r="7">
      <c r="A7" s="4" t="inlineStr">
        <is>
          <t>Asahi Food, Inc. | MF Food Services, Inc. (“MFS”)</t>
        </is>
      </c>
    </row>
    <row r="8">
      <c r="A8" s="3" t="inlineStr">
        <is>
          <t>Related Party Transaction [Line Items]</t>
        </is>
      </c>
    </row>
    <row r="9">
      <c r="A9" s="4" t="inlineStr">
        <is>
          <t>Percentage of noncontrolling interest ownership</t>
        </is>
      </c>
      <c r="B9" s="4" t="inlineStr">
        <is>
          <t>49.00%</t>
        </is>
      </c>
    </row>
    <row r="10">
      <c r="A10" s="4" t="inlineStr">
        <is>
          <t>Eagle Food Service LLC | Tina Ni (family member)</t>
        </is>
      </c>
    </row>
    <row r="11">
      <c r="A11" s="3" t="inlineStr">
        <is>
          <t>Related Party Transaction [Line Items]</t>
        </is>
      </c>
    </row>
    <row r="12">
      <c r="A12" s="4" t="inlineStr">
        <is>
          <t>Percentage of noncontrolling interest ownership</t>
        </is>
      </c>
      <c r="B12" s="4" t="inlineStr">
        <is>
          <t>26.50%</t>
        </is>
      </c>
    </row>
    <row r="13">
      <c r="A13" s="4" t="inlineStr">
        <is>
          <t>Eastern Fresh LLC | Mr. Zhou Min Ni (Chairman and Co-Chief Executive Officer)</t>
        </is>
      </c>
    </row>
    <row r="14">
      <c r="A14" s="3" t="inlineStr">
        <is>
          <t>Related Party Transaction [Line Items]</t>
        </is>
      </c>
    </row>
    <row r="15">
      <c r="A15" s="4" t="inlineStr">
        <is>
          <t>Percentage of noncontrolling interest ownership</t>
        </is>
      </c>
      <c r="B15" s="4" t="inlineStr">
        <is>
          <t>30.00%</t>
        </is>
      </c>
    </row>
    <row r="16">
      <c r="A16" s="4" t="inlineStr">
        <is>
          <t>Enson Group LLC | Mr. Zhou Min Ni (Chairman and Co-Chief Executive Officer)</t>
        </is>
      </c>
    </row>
    <row r="17">
      <c r="A17" s="3" t="inlineStr">
        <is>
          <t>Related Party Transaction [Line Items]</t>
        </is>
      </c>
    </row>
    <row r="18">
      <c r="A18" s="4" t="inlineStr">
        <is>
          <t>Percentage of noncontrolling interest ownership</t>
        </is>
      </c>
      <c r="B18" s="4" t="inlineStr">
        <is>
          <t>25.00%</t>
        </is>
      </c>
    </row>
    <row r="19">
      <c r="A19" s="4" t="inlineStr">
        <is>
          <t>Enson Seafood GA Inc | Mr. Zhou Min Ni (Chairman and Co-Chief Executive Officer)</t>
        </is>
      </c>
    </row>
    <row r="20">
      <c r="A20" s="3" t="inlineStr">
        <is>
          <t>Related Party Transaction [Line Items]</t>
        </is>
      </c>
    </row>
    <row r="21">
      <c r="A21" s="4" t="inlineStr">
        <is>
          <t>Percentage of noncontrolling interest ownership</t>
        </is>
      </c>
      <c r="B21" s="4" t="inlineStr">
        <is>
          <t>50.00%</t>
        </is>
      </c>
    </row>
    <row r="22">
      <c r="A22" s="4" t="inlineStr">
        <is>
          <t>Hengfeng Food Service Inc | Mr. Zhou Min Ni (Chairman and Co-Chief Executive Officer)</t>
        </is>
      </c>
    </row>
    <row r="23">
      <c r="A23" s="3" t="inlineStr">
        <is>
          <t>Related Party Transaction [Line Items]</t>
        </is>
      </c>
    </row>
    <row r="24">
      <c r="A24" s="4" t="inlineStr">
        <is>
          <t>Percentage of noncontrolling interest ownership</t>
        </is>
      </c>
      <c r="B24" s="4" t="inlineStr">
        <is>
          <t>45.00%</t>
        </is>
      </c>
    </row>
    <row r="25">
      <c r="A25" s="4" t="inlineStr">
        <is>
          <t>N&amp;F | Mr. Zhou Min Ni (Chairman and Co-Chief Executive Officer)</t>
        </is>
      </c>
    </row>
    <row r="26">
      <c r="A26" s="3" t="inlineStr">
        <is>
          <t>Related Party Transaction [Line Items]</t>
        </is>
      </c>
    </row>
    <row r="27">
      <c r="A27" s="4" t="inlineStr">
        <is>
          <t>Percentage of noncontrolling interest ownership</t>
        </is>
      </c>
      <c r="B27" s="4" t="inlineStr">
        <is>
          <t>25.00%</t>
        </is>
      </c>
    </row>
    <row r="28">
      <c r="A28" s="4" t="inlineStr">
        <is>
          <t>ABC Trading, LLC</t>
        </is>
      </c>
    </row>
    <row r="29">
      <c r="A29" s="3" t="inlineStr">
        <is>
          <t>Related Party Transaction [Line Items]</t>
        </is>
      </c>
    </row>
    <row r="30">
      <c r="A30" s="4" t="inlineStr">
        <is>
          <t>Accounts receivable - related parties, net</t>
        </is>
      </c>
      <c r="B30" s="6" t="n">
        <v>253896</v>
      </c>
      <c r="C30" s="5" t="n">
        <v>238513</v>
      </c>
    </row>
    <row r="31">
      <c r="A31" s="4" t="inlineStr">
        <is>
          <t>Asahi Food, Inc.</t>
        </is>
      </c>
    </row>
    <row r="32">
      <c r="A32" s="3" t="inlineStr">
        <is>
          <t>Related Party Transaction [Line Items]</t>
        </is>
      </c>
    </row>
    <row r="33">
      <c r="A33" s="4" t="inlineStr">
        <is>
          <t>Accounts receivable - related parties, net</t>
        </is>
      </c>
      <c r="B33" s="5" t="n">
        <v>75763</v>
      </c>
      <c r="C33" s="5" t="n">
        <v>34265</v>
      </c>
    </row>
    <row r="34">
      <c r="A34" s="4" t="inlineStr">
        <is>
          <t>Eagle Food Service LLC</t>
        </is>
      </c>
    </row>
    <row r="35">
      <c r="A35" s="3" t="inlineStr">
        <is>
          <t>Related Party Transaction [Line Items]</t>
        </is>
      </c>
    </row>
    <row r="36">
      <c r="A36" s="4" t="inlineStr">
        <is>
          <t>Accounts receivable - related parties, net</t>
        </is>
      </c>
      <c r="B36" s="5" t="n">
        <v>410245</v>
      </c>
      <c r="C36" s="5" t="n">
        <v>979591</v>
      </c>
    </row>
    <row r="37">
      <c r="A37" s="4" t="inlineStr">
        <is>
          <t>Eastern Fresh LLC</t>
        </is>
      </c>
    </row>
    <row r="38">
      <c r="A38" s="3" t="inlineStr">
        <is>
          <t>Related Party Transaction [Line Items]</t>
        </is>
      </c>
    </row>
    <row r="39">
      <c r="A39" s="4" t="inlineStr">
        <is>
          <t>Accounts receivable - related parties, net</t>
        </is>
      </c>
      <c r="B39" s="5" t="n">
        <v>0</v>
      </c>
      <c r="C39" s="5" t="n">
        <v>1511075</v>
      </c>
    </row>
    <row r="40">
      <c r="A40" s="4" t="inlineStr">
        <is>
          <t>Enson Group LLC</t>
        </is>
      </c>
    </row>
    <row r="41">
      <c r="A41" s="3" t="inlineStr">
        <is>
          <t>Related Party Transaction [Line Items]</t>
        </is>
      </c>
    </row>
    <row r="42">
      <c r="A42" s="4" t="inlineStr">
        <is>
          <t>Accounts receivable - related parties, net</t>
        </is>
      </c>
      <c r="B42" s="5" t="n">
        <v>0</v>
      </c>
      <c r="C42" s="5" t="n">
        <v>341200</v>
      </c>
    </row>
    <row r="43">
      <c r="A43" s="4" t="inlineStr">
        <is>
          <t>Enson Seafood GA Inc</t>
        </is>
      </c>
    </row>
    <row r="44">
      <c r="A44" s="3" t="inlineStr">
        <is>
          <t>Related Party Transaction [Line Items]</t>
        </is>
      </c>
    </row>
    <row r="45">
      <c r="A45" s="4" t="inlineStr">
        <is>
          <t>Accounts receivable - related parties, net</t>
        </is>
      </c>
      <c r="B45" s="5" t="n">
        <v>98540</v>
      </c>
      <c r="C45" s="5" t="n">
        <v>348833</v>
      </c>
    </row>
    <row r="46">
      <c r="A46" s="4" t="inlineStr">
        <is>
          <t>Hengfeng Food Service Inc</t>
        </is>
      </c>
    </row>
    <row r="47">
      <c r="A47" s="3" t="inlineStr">
        <is>
          <t>Related Party Transaction [Line Items]</t>
        </is>
      </c>
    </row>
    <row r="48">
      <c r="A48" s="4" t="inlineStr">
        <is>
          <t>Accounts receivable - related parties, net</t>
        </is>
      </c>
      <c r="B48" s="5" t="n">
        <v>0</v>
      </c>
      <c r="C48" s="5" t="n">
        <v>477541</v>
      </c>
    </row>
    <row r="49">
      <c r="A49" s="4" t="inlineStr">
        <is>
          <t>N&amp;F</t>
        </is>
      </c>
    </row>
    <row r="50">
      <c r="A50" s="3" t="inlineStr">
        <is>
          <t>Related Party Transaction [Line Items]</t>
        </is>
      </c>
    </row>
    <row r="51">
      <c r="A51" s="4" t="inlineStr">
        <is>
          <t>Accounts receivable - related parties, net</t>
        </is>
      </c>
      <c r="B51" s="5" t="n">
        <v>14446</v>
      </c>
      <c r="C51" s="5" t="n">
        <v>119241</v>
      </c>
    </row>
    <row r="52">
      <c r="A52" s="4" t="inlineStr">
        <is>
          <t>Other Related Parties</t>
        </is>
      </c>
    </row>
    <row r="53">
      <c r="A53" s="3" t="inlineStr">
        <is>
          <t>Related Party Transaction [Line Items]</t>
        </is>
      </c>
    </row>
    <row r="54">
      <c r="A54" s="4" t="inlineStr">
        <is>
          <t>Accounts receivable - related parties, net</t>
        </is>
      </c>
      <c r="B54" s="6" t="n">
        <v>30441</v>
      </c>
      <c r="C54" s="6" t="n">
        <v>1526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December 31, 2019 and 2018. Operating results for the three and nine month periods ended September 30, 2020 are not necessarily indicative of the results that may be expected for the year ending December 31, 2020. The unaudited condensed consolidated financial statements include the financial statements of HF Group, its subsidiaries and the VIE. The VIE has been accounted for at historical cost and prepared on the basis as if common control had been established as of the beginning of the first period presented in the accompanying unaudited condensed consolidated financial statements. All inter-company balances and transactions have been eliminated upon consolidation.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As of September 30, 2020 and December 31, 2019, FUSO is considered to be a VIE. FUSO was established solely to provide exclusive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a primary beneficiary. The carrying amounts of the assets, liabilities, the results of operations and cash flows of the VIE included in the Company’s unaudited condensed consolidated balance sheets, statements of operations, and statements of cash flows are as follows: September 30, December 31, Current assets $ 386,051 $ 158,184 Non-current assets 137,477 301,803 Total assets $ 523,528 $ 459,987 Current liabilities $ 776,918 $ 805,666 Non-current liabilities 46,008 69,321 Total liabilities $ 822,926 $ 874,987 For the three months ended September 30, For the nine months ended September 30, 2020 2019 2020 2019 Net revenue $ 531,194 $ — $ 1,612,999 $ — Net income $ 16,157 $ — $ 115,602 $ — For the three months ended September 30, For the nine months ended September 30, 2020 2019 2020 2019 Net cash provided by operating activities $ 32,697 $ — $ 366,899 $ — Net cash used in financing activities (15,359) — (260,971) — Net increase in cash and cash equivalents $ 17,338 $ — $ 105,928 $ — 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operations. As of September 30, 2020 and December 31, 2019, noncontrolling interests consisted of the following: Name of Entity Percentage of September 30, December 31, Kirnland 33.33% $ 1,417,443 $ 1,292,623 MIN 39.75% 928,533 896,980 MS 35.00% 458,496 459,126 OW 32.50% 1,488,303 1,600,058 Total $ 4,292,775 $ 4,248,787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unaudited condensed consolidated financial statements include, but are not limited to, allowance for doubtful accounts, useful lives of property and equipment and intangible assets, lease assumptions, impairment of long-lived assets, long-term investments, and goodwill, the purchase price allocation and fair value of noncontrolling interests with respect to business combinations, realization of deferred tax assets, and uncertain income tax positions. Cash and Cash Equivalents The Company considers all highly liquid investments purchased with a maturity of three or fewer months to be cash equivalents. As of September 30, 2020 and December 31, 2019, the Company had no cash equivalents. Accounts Receivable Accounts receivable represent amounts due from customers in the ordinary course of business and are recorded at the invoiced amount and do not bear interest. Receivables are presented net of the allowance for doubtful accounts in the accompanying unaudited condensed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e.g., bankruptcy filings, the referral of customer accounts to outside parties for collection, and the length that accounts remain past due. As of September 30, 2020 and December 31, 2019, the allowances for doubtful accounts were $1,373,921 and $623,970, respectively. 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in, first-out (FIFO) method. As of September 30, 2020 and December 31, 2019, the valuation allowance was $136,665 and $16,928, respectively. 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 7 Buildings and improvements 7 — 39 Furniture and fixtures 4 — 10 Machinery and equipment 3 — 10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unaudited condensed consolidated statements of operations in other income or expenses. Business Combinations The Company accounts for its business combinations using the purchase method of accounting in accordance with ASC Topi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Transaction costs associated with business combinations are expensed as incurred, and are included in distribution, selling and administrative expenses in the Company’s consolidated statements of operations. The results of operations of the businesses that the Company acquired are included in the Company’s consolidated financial statements from the date of acquisition. Goodwill The Company opted to early adoption of Accounting Standards Update (“ASU”) 2017-4, Intangibles - Goodwill and Other (Topic 350): Simplifying the Test for Goodwill Impairment . The standard simplifies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Goodwill represents the excess of the purchase price over the fair value of net assets acquired in a business combination. The Company tests goodwill for impairment at least annually, in the fourth quarter, or whenever events or changes in circumstances indicate that goodwill might be impaired. The Company reviews the carrying values of goodwill and identifiable intangibles whenever events or changes in circumstances indicate that such carrying values may not be recoverable and annually for goodwill and indefinite lived intangible assets as required by ASC Topic 350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at the carrying value of a reporting unit exceeds its fair value, the Company measures any goodwill impairment losses as the amount by which the carrying amount of a reporting unit exceeds its fair value, not to exceed the total amount of goodwill allocated to that reporting unit. 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Tradenames 10 Customer relationships 20 Long-term Investments The Company’s investments in unconsolidated entities consist of equity investment and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and the difference between the cost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The Company did not record any impairment loss on its long-term investments as of September 30, 2020 and December 31, 2019. Impairment of Long-lived Assets Other Than Goodwill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their fair value. The Company did not record any impairment loss on its long-lived assets as of September 30, 2020 and December 31, 2019. Revenue Recognition The Company recognizes revenue from the sale of products when title and risk of loss passes and the customer accepts the goods, which occurs at delivery. Sales taxes invoiced to customers and remitted to government authorities are excluded from net sales. The Company follows ASU 2014-9, Revenue from Contracts with Customers (“ASC Topic 606”)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majority of the Company’s contracts have one single performance obligation, as the promise to transfer the individual goods is not separately identifiable from other promises in the contracts and is, therefore, not distinct. The Company’s revenue streams are recognized at a specific point in time. For the three and nine month periods ended September 30, 2020 and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geographic locations: For the Three Months Ended For the Nine Months Ended September 30, September 30, September 30, September 30, Arizona $ 8,418,352 $ — $ 25,344,389 $ — California 43,159,185 — 145,316,702 — Colorado 9,177,067 — 25,618,734 — Florida 17,167,155 22,833,584 47,562,057 68,717,635 Georgia 12,524,287 16,051,306 34,699,175 48,801,770 North Carolina 28,688,103 36,813,987 79,672,578 107,698,700 Utah 13,717,413 — 39,010,162 — Washington 7,067,380 — 23,058,577 — Total $ 139,918,942 $ 75,698,877 $ 420,282,374 $ 225,218,105 Shipping and Handling Costs Shipping and handling costs, which include costs related to the selection of products and their delivery to customers, are included in distribution, selling and administrative expenses. Shipping and handling costs were $5,167,163 and $3,093,138 for the nine months ended September 30, 2020 and 2019, and $1,640,914 and $1,014,288 for the three months ended September 30, 2020 and 2019,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believe that there were any uncertain tax positions at September 30, 2020 and December 31, 2019. Leases On January 1, 2019, the Company adopted ASU 2016-2, Leases ("Topic 842") . For all leases that were entered into prior to the effective date of Topic 842, the Company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adoption of Topic 842 did not have a material impact on the Company’s condensed consolidated statements of operations. The adoption of Topic 842 resulted in the presentation of $21.2 million of operating lease assets and operating lease liabilities on the consolidated balance sheet as of January 1, 2019 on a pro forma basis. As a result of the Realty Acquisition (see Note 8 for additional information), nine leases previously included in the operating lease asset and liabilities balance were eliminated during consolidation. As of September 30, 2020 and December 31, 2019, the balances for operating lease assets and liabilities were $693,982 and $17,155,584, respectively. See Note 13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finance lease liabilities, and finance lease liabiliti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Earning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three and nine month periods ended September 30, 2020 and 2019. Fair Value of Financial Instruments 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unaudited condensed consolidated balance sheets for cash, accounts receivable, advances to suppliers, other current assets, accounts payable, bank overdraft, income tax payable, current portion of long-term debt, current portion of obligations under finance and operating leases, and accrued expenses and other liabilities approximate their fair value based on the short-term maturity of these instruments. Derivative Financial Instrument In accordance with the guidance in ASC Topic 815 ("ASC 815"), Derivatives and Hedging, d erivative financial instruments are recognized as assets or liabilities on the unaudited condensed consolidated balance sheets at fair value. The Company has not designated its interest rate swap ("IRS") contracts as hedges for accounting treatment. Pursuant to U.S. GAAP, income or loss from fair value changes for derivatives that are not designated as hedges by management are reflected as income or loss on the statement of operations. Net amounts received or paid under the interest rate swap contracts are recognized as an increase or decrease to interest expense when such amounts are incurred. The Company is exposed to credit loss in the event of nonperformance by the counterparty. 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September 30, 2020 and December 31, 2019. For the three months ended September 30, 2020 and 2019, no supplier accounted for more than 10% of the total cost of revenue. As of September 30, 2020, there was one supplier that accounted for 19% of total outstanding advance payments, and one supplier that accounted for 98% of advance payments to related parties. As of December 31, 2019, two suppliers accounted for 34% and 15% of total outstanding advance payments, respectively, and these two suppliers accounted for 70% and 30% of advance payments to related parties, respectively. Recent Accounting Pronouncements In June 2016, the FASB issued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31, 2022. The Company will adopt this ASU within the annual reporting period of December 31, 2023. The Company is currently assessing the impact of adopting this standard, but based upon its preliminary assessment, does not expect the adoption of this guidance to have a material impact on its consolidated financial statements. In December 2019, the FASB issued ASU 2019-12 (“ASU 2019-12”), Income Taxes (Topic 740): Simplifying the Accounting for Income Taxes ,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will adopt this ASU within the annual reporting period of December 31, 2021. The Company is currently assessing the impact of adopting this standard, but based on its preliminary assessment,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Summary of Accounts Payable with Related Parties (Details) - USD ($)</t>
        </is>
      </c>
      <c r="B1" s="2" t="inlineStr">
        <is>
          <t>Sep. 30, 2020</t>
        </is>
      </c>
      <c r="C1" s="2" t="inlineStr">
        <is>
          <t>Dec. 31, 2019</t>
        </is>
      </c>
    </row>
    <row r="2">
      <c r="A2" s="3" t="inlineStr">
        <is>
          <t>Related Party Transaction [Line Items]</t>
        </is>
      </c>
    </row>
    <row r="3">
      <c r="A3" s="4" t="inlineStr">
        <is>
          <t>Accounts payable - related parties</t>
        </is>
      </c>
      <c r="B3" s="6" t="n">
        <v>2663255</v>
      </c>
      <c r="C3" s="6" t="n">
        <v>4521356</v>
      </c>
    </row>
    <row r="4">
      <c r="A4" s="4" t="inlineStr">
        <is>
          <t>Best Food Services, LLC | Mr. Xiao Mou Zhang (Co-Chief Executive Officer)</t>
        </is>
      </c>
    </row>
    <row r="5">
      <c r="A5" s="3" t="inlineStr">
        <is>
          <t>Related Party Transaction [Line Items]</t>
        </is>
      </c>
    </row>
    <row r="6">
      <c r="A6" s="4" t="inlineStr">
        <is>
          <t>Percentage of noncontrolling interest ownership</t>
        </is>
      </c>
      <c r="B6" s="4" t="inlineStr">
        <is>
          <t>10.38%</t>
        </is>
      </c>
    </row>
    <row r="7">
      <c r="A7" s="4" t="inlineStr">
        <is>
          <t>Eastern Fresh LLC | Mr. Zhou Min Ni (Chairman and Co-Chief Executive Officer)</t>
        </is>
      </c>
    </row>
    <row r="8">
      <c r="A8" s="3" t="inlineStr">
        <is>
          <t>Related Party Transaction [Line Items]</t>
        </is>
      </c>
    </row>
    <row r="9">
      <c r="A9" s="4" t="inlineStr">
        <is>
          <t>Percentage of noncontrolling interest ownership</t>
        </is>
      </c>
      <c r="B9" s="4" t="inlineStr">
        <is>
          <t>30.00%</t>
        </is>
      </c>
    </row>
    <row r="10">
      <c r="A10" s="4" t="inlineStr">
        <is>
          <t>First Choice Seafood, Inc. | Mr. Zhou Min Ni (Chairman and Co-Chief Executive Officer)</t>
        </is>
      </c>
    </row>
    <row r="11">
      <c r="A11" s="3" t="inlineStr">
        <is>
          <t>Related Party Transaction [Line Items]</t>
        </is>
      </c>
    </row>
    <row r="12">
      <c r="A12" s="4" t="inlineStr">
        <is>
          <t>Percentage of noncontrolling interest ownership</t>
        </is>
      </c>
      <c r="B12" s="4" t="inlineStr">
        <is>
          <t>25.00%</t>
        </is>
      </c>
    </row>
    <row r="13">
      <c r="A13" s="4" t="inlineStr">
        <is>
          <t>Fujian RongFeng Plastic Co. Ltd. | Mr. Zhou Min Ni (Chairman and Co-Chief Executive Officer)</t>
        </is>
      </c>
    </row>
    <row r="14">
      <c r="A14" s="3" t="inlineStr">
        <is>
          <t>Related Party Transaction [Line Items]</t>
        </is>
      </c>
    </row>
    <row r="15">
      <c r="A15" s="4" t="inlineStr">
        <is>
          <t>Percentage of noncontrolling interest ownership</t>
        </is>
      </c>
      <c r="B15" s="4" t="inlineStr">
        <is>
          <t>40.00%</t>
        </is>
      </c>
    </row>
    <row r="16">
      <c r="A16" s="4" t="inlineStr">
        <is>
          <t>Golden Poultry, LLC | Mr. Zhou Min Ni (Chairman and Co-Chief Executive Officer)</t>
        </is>
      </c>
    </row>
    <row r="17">
      <c r="A17" s="3" t="inlineStr">
        <is>
          <t>Related Party Transaction [Line Items]</t>
        </is>
      </c>
    </row>
    <row r="18">
      <c r="A18" s="4" t="inlineStr">
        <is>
          <t>Percentage of noncontrolling interest ownership</t>
        </is>
      </c>
      <c r="B18" s="4" t="inlineStr">
        <is>
          <t>40.00%</t>
        </is>
      </c>
    </row>
    <row r="19">
      <c r="A19" s="4" t="inlineStr">
        <is>
          <t>Union Foods, LLC | Tina Ni (family member)</t>
        </is>
      </c>
    </row>
    <row r="20">
      <c r="A20" s="3" t="inlineStr">
        <is>
          <t>Related Party Transaction [Line Items]</t>
        </is>
      </c>
    </row>
    <row r="21">
      <c r="A21" s="4" t="inlineStr">
        <is>
          <t>Percentage of noncontrolling interest ownership</t>
        </is>
      </c>
      <c r="B21" s="4" t="inlineStr">
        <is>
          <t>30.00%</t>
        </is>
      </c>
    </row>
    <row r="22">
      <c r="A22" s="4" t="inlineStr">
        <is>
          <t>Union Foods, LLC | Anthony Zhang (family member)</t>
        </is>
      </c>
    </row>
    <row r="23">
      <c r="A23" s="3" t="inlineStr">
        <is>
          <t>Related Party Transaction [Line Items]</t>
        </is>
      </c>
    </row>
    <row r="24">
      <c r="A24" s="4" t="inlineStr">
        <is>
          <t>Percentage of noncontrolling interest ownership</t>
        </is>
      </c>
      <c r="B24" s="4" t="inlineStr">
        <is>
          <t>10.00%</t>
        </is>
      </c>
    </row>
    <row r="25">
      <c r="A25" s="4" t="inlineStr">
        <is>
          <t>Han Feng Information Tech. Jinhua, Inc. | Mr. Zhou Min Ni (Chairman and Co-Chief Executive Officer)</t>
        </is>
      </c>
    </row>
    <row r="26">
      <c r="A26" s="3" t="inlineStr">
        <is>
          <t>Related Party Transaction [Line Items]</t>
        </is>
      </c>
    </row>
    <row r="27">
      <c r="A27" s="4" t="inlineStr">
        <is>
          <t>Percentage of noncontrolling interest ownership</t>
        </is>
      </c>
      <c r="B27" s="4" t="inlineStr">
        <is>
          <t>37.00%</t>
        </is>
      </c>
    </row>
    <row r="28">
      <c r="A28" s="4" t="inlineStr">
        <is>
          <t>North Carolina Good Taste Noodle, Inc. | Mr. Zhou Min Ni (Chairman and Co-Chief Executive Officer)</t>
        </is>
      </c>
    </row>
    <row r="29">
      <c r="A29" s="3" t="inlineStr">
        <is>
          <t>Related Party Transaction [Line Items]</t>
        </is>
      </c>
    </row>
    <row r="30">
      <c r="A30" s="4" t="inlineStr">
        <is>
          <t>Percentage of noncontrolling interest ownership</t>
        </is>
      </c>
      <c r="C30" s="4" t="inlineStr">
        <is>
          <t>37.34%</t>
        </is>
      </c>
    </row>
    <row r="31">
      <c r="A31" s="4" t="inlineStr">
        <is>
          <t>North Carolina Good Taste Noodle, Inc. | Mr. Jian Ming Ni (Ex-CFO)</t>
        </is>
      </c>
    </row>
    <row r="32">
      <c r="A32" s="3" t="inlineStr">
        <is>
          <t>Related Party Transaction [Line Items]</t>
        </is>
      </c>
    </row>
    <row r="33">
      <c r="A33" s="4" t="inlineStr">
        <is>
          <t>Percentage of noncontrolling interest ownership</t>
        </is>
      </c>
      <c r="B33" s="4" t="inlineStr">
        <is>
          <t>29.00%</t>
        </is>
      </c>
    </row>
    <row r="34">
      <c r="A34" s="4" t="inlineStr">
        <is>
          <t>UGO USA Inc | Mr. Zhou Min Ni (Chairman and Co-Chief Executive Officer)</t>
        </is>
      </c>
    </row>
    <row r="35">
      <c r="A35" s="3" t="inlineStr">
        <is>
          <t>Related Party Transaction [Line Items]</t>
        </is>
      </c>
    </row>
    <row r="36">
      <c r="A36" s="4" t="inlineStr">
        <is>
          <t>Percentage of noncontrolling interest ownership</t>
        </is>
      </c>
      <c r="B36" s="4" t="inlineStr">
        <is>
          <t>30.00%</t>
        </is>
      </c>
    </row>
    <row r="37">
      <c r="A37" s="4" t="inlineStr">
        <is>
          <t>Best Food Services, LLC</t>
        </is>
      </c>
    </row>
    <row r="38">
      <c r="A38" s="3" t="inlineStr">
        <is>
          <t>Related Party Transaction [Line Items]</t>
        </is>
      </c>
    </row>
    <row r="39">
      <c r="A39" s="4" t="inlineStr">
        <is>
          <t>Accounts payable - related parties</t>
        </is>
      </c>
      <c r="B39" s="6" t="n">
        <v>316255</v>
      </c>
      <c r="C39" s="6" t="n">
        <v>987487</v>
      </c>
    </row>
    <row r="40">
      <c r="A40" s="4" t="inlineStr">
        <is>
          <t>Eastern Fresh LLC</t>
        </is>
      </c>
    </row>
    <row r="41">
      <c r="A41" s="3" t="inlineStr">
        <is>
          <t>Related Party Transaction [Line Items]</t>
        </is>
      </c>
    </row>
    <row r="42">
      <c r="A42" s="4" t="inlineStr">
        <is>
          <t>Accounts payable - related parties</t>
        </is>
      </c>
      <c r="B42" s="5" t="n">
        <v>261381</v>
      </c>
      <c r="C42" s="4" t="inlineStr">
        <is>
          <t xml:space="preserve"> </t>
        </is>
      </c>
    </row>
    <row r="43">
      <c r="A43" s="4" t="inlineStr">
        <is>
          <t>First Choice Seafood, Inc.</t>
        </is>
      </c>
    </row>
    <row r="44">
      <c r="A44" s="3" t="inlineStr">
        <is>
          <t>Related Party Transaction [Line Items]</t>
        </is>
      </c>
    </row>
    <row r="45">
      <c r="A45" s="4" t="inlineStr">
        <is>
          <t>Accounts payable - related parties</t>
        </is>
      </c>
      <c r="B45" s="5" t="n">
        <v>85720</v>
      </c>
      <c r="C45" s="5" t="n">
        <v>0</v>
      </c>
    </row>
    <row r="46">
      <c r="A46" s="4" t="inlineStr">
        <is>
          <t>Fujian RongFeng Plastic Co. Ltd.</t>
        </is>
      </c>
    </row>
    <row r="47">
      <c r="A47" s="3" t="inlineStr">
        <is>
          <t>Related Party Transaction [Line Items]</t>
        </is>
      </c>
    </row>
    <row r="48">
      <c r="A48" s="4" t="inlineStr">
        <is>
          <t>Accounts payable - related parties</t>
        </is>
      </c>
      <c r="B48" s="5" t="n">
        <v>434754</v>
      </c>
      <c r="C48" s="5" t="n">
        <v>1684192</v>
      </c>
    </row>
    <row r="49">
      <c r="A49" s="4" t="inlineStr">
        <is>
          <t>Golden Poultry, LLC</t>
        </is>
      </c>
    </row>
    <row r="50">
      <c r="A50" s="3" t="inlineStr">
        <is>
          <t>Related Party Transaction [Line Items]</t>
        </is>
      </c>
    </row>
    <row r="51">
      <c r="A51" s="4" t="inlineStr">
        <is>
          <t>Accounts payable - related parties</t>
        </is>
      </c>
      <c r="B51" s="5" t="n">
        <v>0</v>
      </c>
      <c r="C51" s="5" t="n">
        <v>248901</v>
      </c>
    </row>
    <row r="52">
      <c r="A52" s="4" t="inlineStr">
        <is>
          <t>Han Feng Information Tech. Jinhua, Inc.</t>
        </is>
      </c>
    </row>
    <row r="53">
      <c r="A53" s="3" t="inlineStr">
        <is>
          <t>Related Party Transaction [Line Items]</t>
        </is>
      </c>
    </row>
    <row r="54">
      <c r="A54" s="4" t="inlineStr">
        <is>
          <t>Accounts payable - related parties</t>
        </is>
      </c>
      <c r="B54" s="5" t="n">
        <v>445751</v>
      </c>
      <c r="C54" s="5" t="n">
        <v>166971</v>
      </c>
    </row>
    <row r="55">
      <c r="A55" s="4" t="inlineStr">
        <is>
          <t>North Carolina Good Taste Noodle, Inc.</t>
        </is>
      </c>
    </row>
    <row r="56">
      <c r="A56" s="3" t="inlineStr">
        <is>
          <t>Related Party Transaction [Line Items]</t>
        </is>
      </c>
    </row>
    <row r="57">
      <c r="A57" s="4" t="inlineStr">
        <is>
          <t>Accounts payable - related parties</t>
        </is>
      </c>
      <c r="B57" s="5" t="n">
        <v>781752</v>
      </c>
      <c r="C57" s="5" t="n">
        <v>992353</v>
      </c>
    </row>
    <row r="58">
      <c r="A58" s="4" t="inlineStr">
        <is>
          <t>UGO USA Inc</t>
        </is>
      </c>
    </row>
    <row r="59">
      <c r="A59" s="3" t="inlineStr">
        <is>
          <t>Related Party Transaction [Line Items]</t>
        </is>
      </c>
    </row>
    <row r="60">
      <c r="A60" s="4" t="inlineStr">
        <is>
          <t>Accounts payable - related parties</t>
        </is>
      </c>
      <c r="B60" s="5" t="n">
        <v>93970</v>
      </c>
      <c r="C60" s="5" t="n">
        <v>340087</v>
      </c>
    </row>
    <row r="61">
      <c r="A61" s="4" t="inlineStr">
        <is>
          <t>Other Related Parties</t>
        </is>
      </c>
    </row>
    <row r="62">
      <c r="A62" s="3" t="inlineStr">
        <is>
          <t>Related Party Transaction [Line Items]</t>
        </is>
      </c>
    </row>
    <row r="63">
      <c r="A63" s="4" t="inlineStr">
        <is>
          <t>Accounts payable - related parties</t>
        </is>
      </c>
      <c r="B63" s="6" t="n">
        <v>243672</v>
      </c>
      <c r="C63" s="6" t="n">
        <v>1013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Summary of Advances to Suppliers with Related Parties (Details) - USD ($)</t>
        </is>
      </c>
      <c r="B1" s="2" t="inlineStr">
        <is>
          <t>Sep. 30, 2020</t>
        </is>
      </c>
      <c r="C1" s="2" t="inlineStr">
        <is>
          <t>Dec. 31, 2019</t>
        </is>
      </c>
    </row>
    <row r="2">
      <c r="A2" s="3" t="inlineStr">
        <is>
          <t>Related Party Transaction [Line Items]</t>
        </is>
      </c>
    </row>
    <row r="3">
      <c r="A3" s="4" t="inlineStr">
        <is>
          <t>Advances to suppliers - related parties, net</t>
        </is>
      </c>
      <c r="B3" s="6" t="n">
        <v>297848</v>
      </c>
      <c r="C3" s="6" t="n">
        <v>745135</v>
      </c>
    </row>
    <row r="4">
      <c r="A4" s="4" t="inlineStr">
        <is>
          <t>Ocean Pacific Seafood Group, Inc. | Mr. Zhou Min Ni (Chairman and Co-Chief Executive Officer)</t>
        </is>
      </c>
    </row>
    <row r="5">
      <c r="A5" s="3" t="inlineStr">
        <is>
          <t>Related Party Transaction [Line Items]</t>
        </is>
      </c>
    </row>
    <row r="6">
      <c r="A6" s="4" t="inlineStr">
        <is>
          <t>Percentage of noncontrolling interest ownership</t>
        </is>
      </c>
      <c r="B6" s="4" t="inlineStr">
        <is>
          <t>26.00%</t>
        </is>
      </c>
    </row>
    <row r="7">
      <c r="A7" s="4" t="inlineStr">
        <is>
          <t>Revolution Industry, LLC | Raymond Ni (family member)</t>
        </is>
      </c>
    </row>
    <row r="8">
      <c r="A8" s="3" t="inlineStr">
        <is>
          <t>Related Party Transaction [Line Items]</t>
        </is>
      </c>
    </row>
    <row r="9">
      <c r="A9" s="4" t="inlineStr">
        <is>
          <t>Percentage of noncontrolling interest ownership</t>
        </is>
      </c>
      <c r="B9" s="4" t="inlineStr">
        <is>
          <t>100.00%</t>
        </is>
      </c>
    </row>
    <row r="10">
      <c r="A10" s="4" t="inlineStr">
        <is>
          <t>Ocean Pacific Seafood Group, Inc.</t>
        </is>
      </c>
    </row>
    <row r="11">
      <c r="A11" s="3" t="inlineStr">
        <is>
          <t>Related Party Transaction [Line Items]</t>
        </is>
      </c>
    </row>
    <row r="12">
      <c r="A12" s="4" t="inlineStr">
        <is>
          <t>Advances to suppliers - related parties, net</t>
        </is>
      </c>
      <c r="B12" s="6" t="n">
        <v>7506</v>
      </c>
      <c r="C12" s="5" t="n">
        <v>223303</v>
      </c>
    </row>
    <row r="13">
      <c r="A13" s="4" t="inlineStr">
        <is>
          <t>Revolution Industry, LLC</t>
        </is>
      </c>
    </row>
    <row r="14">
      <c r="A14" s="3" t="inlineStr">
        <is>
          <t>Related Party Transaction [Line Items]</t>
        </is>
      </c>
    </row>
    <row r="15">
      <c r="A15" s="4" t="inlineStr">
        <is>
          <t>Advances to suppliers - related parties, net</t>
        </is>
      </c>
      <c r="B15" s="6" t="n">
        <v>290342</v>
      </c>
      <c r="C15" s="6" t="n">
        <v>5218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 - Narrative (Details) - USD ($)</t>
        </is>
      </c>
      <c r="B1" s="2" t="inlineStr">
        <is>
          <t>Oct. 09, 2020</t>
        </is>
      </c>
      <c r="C1" s="2" t="inlineStr">
        <is>
          <t>Sep. 30, 2019</t>
        </is>
      </c>
      <c r="D1" s="2" t="inlineStr">
        <is>
          <t>Mar. 01, 2019</t>
        </is>
      </c>
      <c r="E1" s="2" t="inlineStr">
        <is>
          <t>Sep. 30, 2018</t>
        </is>
      </c>
      <c r="F1" s="2" t="inlineStr">
        <is>
          <t>Mar. 01, 2018</t>
        </is>
      </c>
      <c r="G1" s="2" t="inlineStr">
        <is>
          <t>Sep. 30, 2020</t>
        </is>
      </c>
      <c r="H1" s="2" t="inlineStr">
        <is>
          <t>Sep. 30, 2019</t>
        </is>
      </c>
      <c r="I1" s="2" t="inlineStr">
        <is>
          <t>Sep. 30, 2020</t>
        </is>
      </c>
      <c r="J1" s="2" t="inlineStr">
        <is>
          <t>Sep. 30, 2019</t>
        </is>
      </c>
      <c r="K1" s="2" t="inlineStr">
        <is>
          <t>Dec. 31, 2019</t>
        </is>
      </c>
      <c r="L1" s="2" t="inlineStr">
        <is>
          <t>Dec. 31, 2018</t>
        </is>
      </c>
      <c r="M1" s="2" t="inlineStr">
        <is>
          <t>Jan. 01, 2018</t>
        </is>
      </c>
      <c r="N1" s="2" t="inlineStr">
        <is>
          <t>Dec. 31, 2017</t>
        </is>
      </c>
    </row>
    <row r="2">
      <c r="A2" s="3" t="inlineStr">
        <is>
          <t>Related Party Transaction [Line Items]</t>
        </is>
      </c>
    </row>
    <row r="3">
      <c r="A3" s="4" t="inlineStr">
        <is>
          <t>Contract with Customer, Liability, Current</t>
        </is>
      </c>
      <c r="G3" s="6" t="n">
        <v>6147</v>
      </c>
      <c r="I3" s="6" t="n">
        <v>6147</v>
      </c>
      <c r="K3" s="6" t="n">
        <v>0</v>
      </c>
    </row>
    <row r="4">
      <c r="A4" s="4" t="inlineStr">
        <is>
          <t>Security deposits - related parties</t>
        </is>
      </c>
      <c r="G4" s="5" t="n">
        <v>0</v>
      </c>
      <c r="I4" s="5" t="n">
        <v>0</v>
      </c>
      <c r="K4" s="5" t="n">
        <v>591380</v>
      </c>
    </row>
    <row r="5">
      <c r="A5" s="4" t="inlineStr">
        <is>
          <t>Deposits for Warehouse Rentals</t>
        </is>
      </c>
    </row>
    <row r="6">
      <c r="A6" s="3" t="inlineStr">
        <is>
          <t>Related Party Transaction [Line Items]</t>
        </is>
      </c>
    </row>
    <row r="7">
      <c r="A7" s="4" t="inlineStr">
        <is>
          <t>Security deposits - related parties</t>
        </is>
      </c>
      <c r="G7" s="5" t="n">
        <v>0</v>
      </c>
      <c r="I7" s="5" t="n">
        <v>0</v>
      </c>
      <c r="K7" s="6" t="n">
        <v>591380</v>
      </c>
    </row>
    <row r="8">
      <c r="A8" s="4" t="inlineStr">
        <is>
          <t>Promissory Note Agreements, January 2018 to September 2019 | Mr. Zhou Min Ni (Chairman and Co-Chief Executive Officer)</t>
        </is>
      </c>
    </row>
    <row r="9">
      <c r="A9" s="3" t="inlineStr">
        <is>
          <t>Related Party Transaction [Line Items]</t>
        </is>
      </c>
    </row>
    <row r="10">
      <c r="A10" s="4" t="inlineStr">
        <is>
          <t>Note receivable sold, original amount</t>
        </is>
      </c>
      <c r="C10" s="6" t="n">
        <v>8415525</v>
      </c>
    </row>
    <row r="11">
      <c r="A11" s="4" t="inlineStr">
        <is>
          <t>Treasury stock shares exchanged for note receivable (in shares)</t>
        </is>
      </c>
      <c r="C11" s="5" t="n">
        <v>632746</v>
      </c>
    </row>
    <row r="12">
      <c r="A12" s="4" t="inlineStr">
        <is>
          <t>Restricted shares held in escrow (in shares)</t>
        </is>
      </c>
      <c r="K12" s="5" t="n">
        <v>208806</v>
      </c>
    </row>
    <row r="13">
      <c r="A13" s="4" t="inlineStr">
        <is>
          <t>Promissory Note Agreement | Mr. Zhou Min Ni (Chairman and Co-Chief Executive Officer)</t>
        </is>
      </c>
    </row>
    <row r="14">
      <c r="A14" s="3" t="inlineStr">
        <is>
          <t>Related Party Transaction [Line Items]</t>
        </is>
      </c>
    </row>
    <row r="15">
      <c r="A15" s="4" t="inlineStr">
        <is>
          <t>Treasury stock shares exchanged for note receivable (in shares)</t>
        </is>
      </c>
      <c r="C15" s="5" t="n">
        <v>272369</v>
      </c>
    </row>
    <row r="16">
      <c r="A16" s="4" t="inlineStr">
        <is>
          <t>Restricted shares held in escrow (in shares)</t>
        </is>
      </c>
      <c r="C16" s="5" t="n">
        <v>89882</v>
      </c>
      <c r="H16" s="5" t="n">
        <v>89882</v>
      </c>
      <c r="J16" s="5" t="n">
        <v>89882</v>
      </c>
    </row>
    <row r="17">
      <c r="A17" s="4" t="inlineStr">
        <is>
          <t>Treasury stock, shares exchanged for note receivable, per share (in dollars per share)</t>
        </is>
      </c>
      <c r="C17" s="8" t="n">
        <v>13.3</v>
      </c>
    </row>
    <row r="18">
      <c r="A18" s="4" t="inlineStr">
        <is>
          <t>Promissory Note Agreement | Mr. Zhou Min Ni (Chairman and Co-Chief Executive Officer) | Subsequent Event</t>
        </is>
      </c>
    </row>
    <row r="19">
      <c r="A19" s="3" t="inlineStr">
        <is>
          <t>Related Party Transaction [Line Items]</t>
        </is>
      </c>
    </row>
    <row r="20">
      <c r="A20" s="4" t="inlineStr">
        <is>
          <t>Treasury stock, shares exchanged for note receivable, per share (in dollars per share)</t>
        </is>
      </c>
      <c r="B20" s="8" t="n">
        <v>10.59</v>
      </c>
    </row>
    <row r="21">
      <c r="A21" s="4" t="inlineStr">
        <is>
          <t>Restricted shares held in escrow, returned to Mr. Ni (in shares)</t>
        </is>
      </c>
      <c r="B21" s="5" t="n">
        <v>67003</v>
      </c>
    </row>
    <row r="22">
      <c r="A22" s="4" t="inlineStr">
        <is>
          <t>Promissory Note Agreement | Mr. Zhou Min Ni (Chairman and Co-Chief Executive Officer) | Note Receivable Two | Subsequent Event</t>
        </is>
      </c>
    </row>
    <row r="23">
      <c r="A23" s="3" t="inlineStr">
        <is>
          <t>Related Party Transaction [Line Items]</t>
        </is>
      </c>
    </row>
    <row r="24">
      <c r="A24" s="4" t="inlineStr">
        <is>
          <t>Restricted shares held in escrow, returned to Mr. Ni (in shares)</t>
        </is>
      </c>
      <c r="B24" s="5" t="n">
        <v>46840</v>
      </c>
    </row>
    <row r="25">
      <c r="A25" s="4" t="inlineStr">
        <is>
          <t>NSG International Inc</t>
        </is>
      </c>
    </row>
    <row r="26">
      <c r="A26" s="3" t="inlineStr">
        <is>
          <t>Related Party Transaction [Line Items]</t>
        </is>
      </c>
    </row>
    <row r="27">
      <c r="A27" s="4" t="inlineStr">
        <is>
          <t>Notes Receivable, Related Parties</t>
        </is>
      </c>
      <c r="D27" s="6" t="n">
        <v>5941031</v>
      </c>
      <c r="N27" s="6" t="n">
        <v>5993552</v>
      </c>
    </row>
    <row r="28">
      <c r="A28" s="4" t="inlineStr">
        <is>
          <t>B&amp;R Group Realty | Mortgage-Secured Term Loans</t>
        </is>
      </c>
    </row>
    <row r="29">
      <c r="A29" s="3" t="inlineStr">
        <is>
          <t>Related Party Transaction [Line Items]</t>
        </is>
      </c>
    </row>
    <row r="30">
      <c r="A30" s="4" t="inlineStr">
        <is>
          <t>Due from Related Parties</t>
        </is>
      </c>
      <c r="G30" s="5" t="n">
        <v>7000000</v>
      </c>
      <c r="I30" s="5" t="n">
        <v>7000000</v>
      </c>
    </row>
    <row r="31">
      <c r="A31" s="4" t="inlineStr">
        <is>
          <t>Interest Payable</t>
        </is>
      </c>
      <c r="G31" s="6" t="n">
        <v>0</v>
      </c>
      <c r="I31" s="6" t="n">
        <v>0</v>
      </c>
    </row>
    <row r="32">
      <c r="A32" s="4" t="inlineStr">
        <is>
          <t>Interest rate, stated percentage</t>
        </is>
      </c>
      <c r="G32" s="4" t="inlineStr">
        <is>
          <t>6.00%</t>
        </is>
      </c>
      <c r="I32" s="4" t="inlineStr">
        <is>
          <t>6.00%</t>
        </is>
      </c>
    </row>
    <row r="33">
      <c r="A33" s="4" t="inlineStr">
        <is>
          <t>R&amp;N Holdings | Building</t>
        </is>
      </c>
    </row>
    <row r="34">
      <c r="A34" s="3" t="inlineStr">
        <is>
          <t>Related Party Transaction [Line Items]</t>
        </is>
      </c>
    </row>
    <row r="35">
      <c r="A35" s="4" t="inlineStr">
        <is>
          <t>Rental Income, Nonoperating</t>
        </is>
      </c>
      <c r="G35" s="6" t="n">
        <v>11400</v>
      </c>
      <c r="H35" s="6" t="n">
        <v>11400</v>
      </c>
      <c r="I35" s="6" t="n">
        <v>34200</v>
      </c>
      <c r="J35" s="6" t="n">
        <v>34200</v>
      </c>
    </row>
    <row r="36">
      <c r="A36" s="4" t="inlineStr">
        <is>
          <t>R&amp;N Holdings | Facility</t>
        </is>
      </c>
    </row>
    <row r="37">
      <c r="A37" s="3" t="inlineStr">
        <is>
          <t>Related Party Transaction [Line Items]</t>
        </is>
      </c>
    </row>
    <row r="38">
      <c r="A38" s="4" t="inlineStr">
        <is>
          <t>Rental Income, Nonoperating</t>
        </is>
      </c>
      <c r="G38" s="5" t="n">
        <v>10500</v>
      </c>
      <c r="H38" s="5" t="n">
        <v>10500</v>
      </c>
      <c r="I38" s="5" t="n">
        <v>31500</v>
      </c>
      <c r="J38" s="5" t="n">
        <v>31500</v>
      </c>
    </row>
    <row r="39">
      <c r="A39" s="4" t="inlineStr">
        <is>
          <t>HG Realty | Building</t>
        </is>
      </c>
    </row>
    <row r="40">
      <c r="A40" s="3" t="inlineStr">
        <is>
          <t>Related Party Transaction [Line Items]</t>
        </is>
      </c>
    </row>
    <row r="41">
      <c r="A41" s="4" t="inlineStr">
        <is>
          <t>Rental Income, Nonoperating</t>
        </is>
      </c>
      <c r="G41" s="5" t="n">
        <v>120000</v>
      </c>
      <c r="H41" s="5" t="n">
        <v>120000</v>
      </c>
      <c r="I41" s="5" t="n">
        <v>360000</v>
      </c>
      <c r="J41" s="5" t="n">
        <v>360000</v>
      </c>
    </row>
    <row r="42">
      <c r="A42" s="4" t="inlineStr">
        <is>
          <t>B&amp;R Global | Building</t>
        </is>
      </c>
    </row>
    <row r="43">
      <c r="A43" s="3" t="inlineStr">
        <is>
          <t>Related Party Transaction [Line Items]</t>
        </is>
      </c>
    </row>
    <row r="44">
      <c r="A44" s="4" t="inlineStr">
        <is>
          <t>Rental Income, Nonoperating</t>
        </is>
      </c>
      <c r="I44" s="5" t="n">
        <v>187750</v>
      </c>
    </row>
    <row r="45">
      <c r="A45" s="4" t="inlineStr">
        <is>
          <t>Kirnland | Building</t>
        </is>
      </c>
    </row>
    <row r="46">
      <c r="A46" s="3" t="inlineStr">
        <is>
          <t>Related Party Transaction [Line Items]</t>
        </is>
      </c>
    </row>
    <row r="47">
      <c r="A47" s="4" t="inlineStr">
        <is>
          <t>Rental Income, Nonoperating</t>
        </is>
      </c>
      <c r="G47" s="5" t="n">
        <v>30000</v>
      </c>
      <c r="H47" s="5" t="n">
        <v>30000</v>
      </c>
      <c r="I47" s="5" t="n">
        <v>90000</v>
      </c>
      <c r="J47" s="5" t="n">
        <v>90000</v>
      </c>
    </row>
    <row r="48">
      <c r="A48" s="4" t="inlineStr">
        <is>
          <t>R&amp;N Lexington | Building</t>
        </is>
      </c>
    </row>
    <row r="49">
      <c r="A49" s="3" t="inlineStr">
        <is>
          <t>Related Party Transaction [Line Items]</t>
        </is>
      </c>
    </row>
    <row r="50">
      <c r="A50" s="4" t="inlineStr">
        <is>
          <t>Rental Income, Nonoperating</t>
        </is>
      </c>
      <c r="G50" s="6" t="n">
        <v>15000</v>
      </c>
      <c r="H50" s="6" t="n">
        <v>0</v>
      </c>
      <c r="I50" s="6" t="n">
        <v>15000</v>
      </c>
      <c r="J50" s="6" t="n">
        <v>0</v>
      </c>
    </row>
    <row r="51">
      <c r="A51" s="4" t="inlineStr">
        <is>
          <t>HF Holding | Promissory Note Agreement | Subsequent Event</t>
        </is>
      </c>
    </row>
    <row r="52">
      <c r="A52" s="3" t="inlineStr">
        <is>
          <t>Related Party Transaction [Line Items]</t>
        </is>
      </c>
    </row>
    <row r="53">
      <c r="A53" s="4" t="inlineStr">
        <is>
          <t>Restricted shares held in escrow, returned to HF Group Holding Corp. (in shares)</t>
        </is>
      </c>
      <c r="B53" s="5" t="n">
        <v>231685</v>
      </c>
    </row>
    <row r="54">
      <c r="A54" s="4" t="inlineStr">
        <is>
          <t>HF Holding | Promissory Note Agreement | Note Receivable Two | Subsequent Event</t>
        </is>
      </c>
    </row>
    <row r="55">
      <c r="A55" s="3" t="inlineStr">
        <is>
          <t>Related Party Transaction [Line Items]</t>
        </is>
      </c>
    </row>
    <row r="56">
      <c r="A56" s="4" t="inlineStr">
        <is>
          <t>Restricted shares held in escrow, returned to HF Group Holding Corp. (in shares)</t>
        </is>
      </c>
      <c r="B56" s="5" t="n">
        <v>161966</v>
      </c>
    </row>
    <row r="57">
      <c r="A57" s="4" t="inlineStr">
        <is>
          <t>Promissory Note Agreement | Enson Seafood GA Inc</t>
        </is>
      </c>
    </row>
    <row r="58">
      <c r="A58" s="3" t="inlineStr">
        <is>
          <t>Related Party Transaction [Line Items]</t>
        </is>
      </c>
    </row>
    <row r="59">
      <c r="A59" s="4" t="inlineStr">
        <is>
          <t>Notes Payable</t>
        </is>
      </c>
      <c r="L59" s="6" t="n">
        <v>2000000</v>
      </c>
      <c r="M59" s="6" t="n">
        <v>550000</v>
      </c>
    </row>
    <row r="60">
      <c r="A60" s="4" t="inlineStr">
        <is>
          <t>Interest rate, stated percentage</t>
        </is>
      </c>
      <c r="L60" s="4" t="inlineStr">
        <is>
          <t>5.00%</t>
        </is>
      </c>
    </row>
    <row r="61">
      <c r="A61" s="4" t="inlineStr">
        <is>
          <t>Debt Instrument, Periodic Payment</t>
        </is>
      </c>
      <c r="E61" s="6" t="n">
        <v>171215</v>
      </c>
    </row>
    <row r="62">
      <c r="A62" s="4" t="inlineStr">
        <is>
          <t>Promissory Note Agreement | NSG International Inc</t>
        </is>
      </c>
    </row>
    <row r="63">
      <c r="A63" s="3" t="inlineStr">
        <is>
          <t>Related Party Transaction [Line Items]</t>
        </is>
      </c>
    </row>
    <row r="64">
      <c r="A64" s="4" t="inlineStr">
        <is>
          <t>Interest rate, stated percentage</t>
        </is>
      </c>
      <c r="D64" s="4" t="inlineStr">
        <is>
          <t>5.00%</t>
        </is>
      </c>
      <c r="M64" s="4" t="inlineStr">
        <is>
          <t>5.00%</t>
        </is>
      </c>
    </row>
    <row r="65">
      <c r="A65" s="4" t="inlineStr">
        <is>
          <t>Debt Instrument, Term</t>
        </is>
      </c>
      <c r="D65" s="4" t="inlineStr">
        <is>
          <t>5 years</t>
        </is>
      </c>
    </row>
    <row r="66">
      <c r="A66" s="4" t="inlineStr">
        <is>
          <t>Promissory Note Agreement | Revolution Automotive LLC</t>
        </is>
      </c>
    </row>
    <row r="67">
      <c r="A67" s="3" t="inlineStr">
        <is>
          <t>Related Party Transaction [Line Items]</t>
        </is>
      </c>
    </row>
    <row r="68">
      <c r="A68" s="4" t="inlineStr">
        <is>
          <t>Notes Payable</t>
        </is>
      </c>
      <c r="F68" s="6" t="n">
        <v>483628</v>
      </c>
    </row>
    <row r="69">
      <c r="A69" s="4" t="inlineStr">
        <is>
          <t>Interest rate, stated percentage</t>
        </is>
      </c>
      <c r="F69" s="4" t="inlineStr">
        <is>
          <t>5.00%</t>
        </is>
      </c>
    </row>
    <row r="70">
      <c r="A70" s="4" t="inlineStr">
        <is>
          <t>Debt Instrument, Periodic Payment</t>
        </is>
      </c>
      <c r="F70" s="6" t="n">
        <v>5000</v>
      </c>
    </row>
    <row r="71">
      <c r="A71" s="4" t="inlineStr">
        <is>
          <t>Debt Instrument, Term</t>
        </is>
      </c>
      <c r="F71" s="4" t="inlineStr">
        <is>
          <t>60 months</t>
        </is>
      </c>
    </row>
    <row r="72">
      <c r="A72" s="4" t="inlineStr">
        <is>
          <t>Balloon payment to be paid</t>
        </is>
      </c>
      <c r="F72" s="6" t="n">
        <v>2844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 Net Sales by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Revenue</t>
        </is>
      </c>
      <c r="B4" s="6" t="n">
        <v>139918942</v>
      </c>
      <c r="C4" s="6" t="n">
        <v>75698877</v>
      </c>
      <c r="D4" s="6" t="n">
        <v>420282374</v>
      </c>
      <c r="E4" s="6" t="n">
        <v>225218105</v>
      </c>
    </row>
    <row r="5">
      <c r="A5" s="4" t="inlineStr">
        <is>
          <t>HF</t>
        </is>
      </c>
    </row>
    <row r="6">
      <c r="A6" s="3" t="inlineStr">
        <is>
          <t>Segment Reporting, Revenue Reconciling Item [Line Items]</t>
        </is>
      </c>
    </row>
    <row r="7">
      <c r="A7" s="4" t="inlineStr">
        <is>
          <t>Revenue</t>
        </is>
      </c>
      <c r="B7" s="5" t="n">
        <v>58379545</v>
      </c>
      <c r="C7" s="5" t="n">
        <v>75698877</v>
      </c>
      <c r="D7" s="5" t="n">
        <v>161933810</v>
      </c>
      <c r="E7" s="5" t="n">
        <v>225218105</v>
      </c>
    </row>
    <row r="8">
      <c r="A8" s="4" t="inlineStr">
        <is>
          <t>B&amp;R Global</t>
        </is>
      </c>
    </row>
    <row r="9">
      <c r="A9" s="3" t="inlineStr">
        <is>
          <t>Segment Reporting, Revenue Reconciling Item [Line Items]</t>
        </is>
      </c>
    </row>
    <row r="10">
      <c r="A10" s="4" t="inlineStr">
        <is>
          <t>Revenue</t>
        </is>
      </c>
      <c r="B10" s="6" t="n">
        <v>81539397</v>
      </c>
      <c r="C10" s="6" t="n">
        <v>0</v>
      </c>
      <c r="D10" s="6" t="n">
        <v>258348564</v>
      </c>
      <c r="E10"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Business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Revenue</t>
        </is>
      </c>
      <c r="B4" s="6" t="n">
        <v>139918942</v>
      </c>
      <c r="C4" s="6" t="n">
        <v>75698877</v>
      </c>
      <c r="D4" s="6" t="n">
        <v>420282374</v>
      </c>
      <c r="E4" s="6" t="n">
        <v>225218105</v>
      </c>
    </row>
    <row r="5">
      <c r="A5" s="4" t="inlineStr">
        <is>
          <t>Cost of revenue</t>
        </is>
      </c>
      <c r="B5" s="5" t="n">
        <v>114756084</v>
      </c>
      <c r="C5" s="5" t="n">
        <v>63506729</v>
      </c>
      <c r="D5" s="5" t="n">
        <v>345531687</v>
      </c>
      <c r="E5" s="5" t="n">
        <v>187806948</v>
      </c>
    </row>
    <row r="6">
      <c r="A6" s="4" t="inlineStr">
        <is>
          <t>Gross profit</t>
        </is>
      </c>
      <c r="B6" s="5" t="n">
        <v>25162858</v>
      </c>
      <c r="C6" s="5" t="n">
        <v>12192148</v>
      </c>
      <c r="D6" s="5" t="n">
        <v>74750687</v>
      </c>
      <c r="E6" s="5" t="n">
        <v>37411157</v>
      </c>
    </row>
    <row r="7">
      <c r="A7" s="4" t="inlineStr">
        <is>
          <t>Depreciation and amortization</t>
        </is>
      </c>
      <c r="B7" s="5" t="n">
        <v>4469642</v>
      </c>
      <c r="C7" s="5" t="n">
        <v>738904</v>
      </c>
      <c r="D7" s="5" t="n">
        <v>13479736</v>
      </c>
      <c r="E7" s="5" t="n">
        <v>2173723</v>
      </c>
    </row>
    <row r="8">
      <c r="A8" s="4" t="inlineStr">
        <is>
          <t>Total capital expenditures</t>
        </is>
      </c>
      <c r="B8" s="5" t="n">
        <v>200324</v>
      </c>
      <c r="C8" s="5" t="n">
        <v>224366</v>
      </c>
      <c r="D8" s="5" t="n">
        <v>410288</v>
      </c>
      <c r="E8" s="5" t="n">
        <v>5381138</v>
      </c>
    </row>
    <row r="9">
      <c r="A9" s="4" t="inlineStr">
        <is>
          <t>HF</t>
        </is>
      </c>
    </row>
    <row r="10">
      <c r="A10" s="3" t="inlineStr">
        <is>
          <t>Segment Reporting, Reconciling Item for Operating Profit (Loss) from Segment to Consolidated [Line Items]</t>
        </is>
      </c>
    </row>
    <row r="11">
      <c r="A11" s="4" t="inlineStr">
        <is>
          <t>Revenue</t>
        </is>
      </c>
      <c r="B11" s="5" t="n">
        <v>58379545</v>
      </c>
      <c r="C11" s="5" t="n">
        <v>75698877</v>
      </c>
      <c r="D11" s="5" t="n">
        <v>161933810</v>
      </c>
      <c r="E11" s="5" t="n">
        <v>225218105</v>
      </c>
    </row>
    <row r="12">
      <c r="A12" s="4" t="inlineStr">
        <is>
          <t>Cost of revenue</t>
        </is>
      </c>
      <c r="B12" s="5" t="n">
        <v>47253270</v>
      </c>
      <c r="C12" s="5" t="n">
        <v>63506729</v>
      </c>
      <c r="D12" s="5" t="n">
        <v>130159122</v>
      </c>
      <c r="E12" s="5" t="n">
        <v>187806948</v>
      </c>
    </row>
    <row r="13">
      <c r="A13" s="4" t="inlineStr">
        <is>
          <t>Gross profit</t>
        </is>
      </c>
      <c r="B13" s="5" t="n">
        <v>11126275</v>
      </c>
      <c r="C13" s="5" t="n">
        <v>12192148</v>
      </c>
      <c r="D13" s="5" t="n">
        <v>31774688</v>
      </c>
      <c r="E13" s="5" t="n">
        <v>37411157</v>
      </c>
    </row>
    <row r="14">
      <c r="A14" s="4" t="inlineStr">
        <is>
          <t>Depreciation and amortization</t>
        </is>
      </c>
      <c r="B14" s="5" t="n">
        <v>760706</v>
      </c>
      <c r="C14" s="5" t="n">
        <v>738904</v>
      </c>
      <c r="D14" s="5" t="n">
        <v>2279286</v>
      </c>
      <c r="E14" s="5" t="n">
        <v>2173723</v>
      </c>
    </row>
    <row r="15">
      <c r="A15" s="4" t="inlineStr">
        <is>
          <t>Total capital expenditures</t>
        </is>
      </c>
      <c r="B15" s="5" t="n">
        <v>25177</v>
      </c>
      <c r="C15" s="5" t="n">
        <v>224366</v>
      </c>
      <c r="D15" s="5" t="n">
        <v>75726</v>
      </c>
      <c r="E15" s="5" t="n">
        <v>5381138</v>
      </c>
    </row>
    <row r="16">
      <c r="A16" s="4" t="inlineStr">
        <is>
          <t>B&amp;R Global</t>
        </is>
      </c>
    </row>
    <row r="17">
      <c r="A17" s="3" t="inlineStr">
        <is>
          <t>Segment Reporting, Reconciling Item for Operating Profit (Loss) from Segment to Consolidated [Line Items]</t>
        </is>
      </c>
    </row>
    <row r="18">
      <c r="A18" s="4" t="inlineStr">
        <is>
          <t>Revenue</t>
        </is>
      </c>
      <c r="B18" s="5" t="n">
        <v>81539397</v>
      </c>
      <c r="C18" s="5" t="n">
        <v>0</v>
      </c>
      <c r="D18" s="5" t="n">
        <v>258348564</v>
      </c>
      <c r="E18" s="5" t="n">
        <v>0</v>
      </c>
    </row>
    <row r="19">
      <c r="A19" s="4" t="inlineStr">
        <is>
          <t>Cost of revenue</t>
        </is>
      </c>
      <c r="B19" s="5" t="n">
        <v>67502814</v>
      </c>
      <c r="C19" s="5" t="n">
        <v>0</v>
      </c>
      <c r="D19" s="5" t="n">
        <v>215372565</v>
      </c>
      <c r="E19" s="5" t="n">
        <v>0</v>
      </c>
    </row>
    <row r="20">
      <c r="A20" s="4" t="inlineStr">
        <is>
          <t>Gross profit</t>
        </is>
      </c>
      <c r="B20" s="5" t="n">
        <v>14036583</v>
      </c>
      <c r="C20" s="5" t="n">
        <v>0</v>
      </c>
      <c r="D20" s="5" t="n">
        <v>42975999</v>
      </c>
      <c r="E20" s="5" t="n">
        <v>0</v>
      </c>
    </row>
    <row r="21">
      <c r="A21" s="4" t="inlineStr">
        <is>
          <t>Depreciation and amortization</t>
        </is>
      </c>
      <c r="B21" s="5" t="n">
        <v>3708936</v>
      </c>
      <c r="C21" s="5" t="n">
        <v>0</v>
      </c>
      <c r="D21" s="5" t="n">
        <v>11200450</v>
      </c>
      <c r="E21" s="5" t="n">
        <v>0</v>
      </c>
    </row>
    <row r="22">
      <c r="A22" s="4" t="inlineStr">
        <is>
          <t>Total capital expenditures</t>
        </is>
      </c>
      <c r="B22" s="6" t="n">
        <v>175147</v>
      </c>
      <c r="C22" s="6" t="n">
        <v>0</v>
      </c>
      <c r="D22" s="6" t="n">
        <v>334562</v>
      </c>
      <c r="E22"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 REPORTING - Assets by Segment (Details) - USD ($)</t>
        </is>
      </c>
      <c r="B1" s="2" t="inlineStr">
        <is>
          <t>Sep. 30, 2020</t>
        </is>
      </c>
      <c r="C1" s="2" t="inlineStr">
        <is>
          <t>Dec. 31, 2019</t>
        </is>
      </c>
    </row>
    <row r="2">
      <c r="A2" s="3" t="inlineStr">
        <is>
          <t>Segment Reporting, Asset Reconciling Item [Line Items]</t>
        </is>
      </c>
    </row>
    <row r="3">
      <c r="A3" s="4" t="inlineStr">
        <is>
          <t>Total assets</t>
        </is>
      </c>
      <c r="B3" s="6" t="n">
        <v>489889014</v>
      </c>
      <c r="C3" s="6" t="n">
        <v>802843794</v>
      </c>
    </row>
    <row r="4">
      <c r="A4" s="4" t="inlineStr">
        <is>
          <t>HF</t>
        </is>
      </c>
    </row>
    <row r="5">
      <c r="A5" s="3" t="inlineStr">
        <is>
          <t>Segment Reporting, Asset Reconciling Item [Line Items]</t>
        </is>
      </c>
    </row>
    <row r="6">
      <c r="A6" s="4" t="inlineStr">
        <is>
          <t>Total assets</t>
        </is>
      </c>
      <c r="B6" s="5" t="n">
        <v>59948040</v>
      </c>
      <c r="C6" s="5" t="n">
        <v>80514529</v>
      </c>
    </row>
    <row r="7">
      <c r="A7" s="4" t="inlineStr">
        <is>
          <t>B&amp;R Global</t>
        </is>
      </c>
    </row>
    <row r="8">
      <c r="A8" s="3" t="inlineStr">
        <is>
          <t>Segment Reporting, Asset Reconciling Item [Line Items]</t>
        </is>
      </c>
    </row>
    <row r="9">
      <c r="A9" s="4" t="inlineStr">
        <is>
          <t>Total assets</t>
        </is>
      </c>
      <c r="B9" s="6" t="n">
        <v>429940974</v>
      </c>
      <c r="C9" s="6" t="n">
        <v>7223292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Oct. 09, 2020</t>
        </is>
      </c>
      <c r="C1" s="2" t="inlineStr">
        <is>
          <t>Sep. 30, 2019</t>
        </is>
      </c>
      <c r="D1" s="2" t="inlineStr">
        <is>
          <t>Nov. 09, 2020</t>
        </is>
      </c>
      <c r="E1" s="2" t="inlineStr">
        <is>
          <t>Nov. 08, 2020</t>
        </is>
      </c>
      <c r="F1" s="2" t="inlineStr">
        <is>
          <t>Sep. 30, 2020</t>
        </is>
      </c>
      <c r="G1" s="2" t="inlineStr">
        <is>
          <t>Dec. 31, 2019</t>
        </is>
      </c>
      <c r="H1" s="2" t="inlineStr">
        <is>
          <t>Aug. 22, 2018</t>
        </is>
      </c>
    </row>
    <row r="2">
      <c r="A2" s="3" t="inlineStr">
        <is>
          <t>Subsequent Event [Line Items]</t>
        </is>
      </c>
    </row>
    <row r="3">
      <c r="A3" s="4" t="inlineStr">
        <is>
          <t>Common stock, outstanding (in shares)</t>
        </is>
      </c>
      <c r="F3" s="5" t="n">
        <v>53050211</v>
      </c>
      <c r="G3" s="5" t="n">
        <v>52145096</v>
      </c>
      <c r="H3" s="5" t="n">
        <v>22167486</v>
      </c>
    </row>
    <row r="4">
      <c r="A4" s="4" t="inlineStr">
        <is>
          <t>Subsequent Event</t>
        </is>
      </c>
    </row>
    <row r="5">
      <c r="A5" s="3" t="inlineStr">
        <is>
          <t>Subsequent Event [Line Items]</t>
        </is>
      </c>
    </row>
    <row r="6">
      <c r="A6" s="4" t="inlineStr">
        <is>
          <t>Common stock, outstanding (in shares)</t>
        </is>
      </c>
      <c r="D6" s="5" t="n">
        <v>51193411</v>
      </c>
      <c r="E6" s="5" t="n">
        <v>52145096</v>
      </c>
    </row>
    <row r="7">
      <c r="A7" s="4" t="inlineStr">
        <is>
          <t>Promissory Note Agreement | Subsequent Event | HF Holding</t>
        </is>
      </c>
    </row>
    <row r="8">
      <c r="A8" s="3" t="inlineStr">
        <is>
          <t>Subsequent Event [Line Items]</t>
        </is>
      </c>
    </row>
    <row r="9">
      <c r="A9" s="4" t="inlineStr">
        <is>
          <t>Restricted shares held in escrow, returned to HF Group Holding Corp. (in shares)</t>
        </is>
      </c>
      <c r="B9" s="5" t="n">
        <v>231685</v>
      </c>
    </row>
    <row r="10">
      <c r="A10" s="4" t="inlineStr">
        <is>
          <t>Promissory Note Agreement | Mr. Zhou Min Ni (Chairman and Co-Chief Executive Officer)</t>
        </is>
      </c>
    </row>
    <row r="11">
      <c r="A11" s="3" t="inlineStr">
        <is>
          <t>Subsequent Event [Line Items]</t>
        </is>
      </c>
    </row>
    <row r="12">
      <c r="A12" s="4" t="inlineStr">
        <is>
          <t>Treasury stock, shares exchanged for note receivable, per share (in dollars per share)</t>
        </is>
      </c>
      <c r="C12" s="8" t="n">
        <v>13.3</v>
      </c>
    </row>
    <row r="13">
      <c r="A13" s="4" t="inlineStr">
        <is>
          <t>Promissory Note Agreement | Mr. Zhou Min Ni (Chairman and Co-Chief Executive Officer) | Subsequent Event</t>
        </is>
      </c>
    </row>
    <row r="14">
      <c r="A14" s="3" t="inlineStr">
        <is>
          <t>Subsequent Event [Line Items]</t>
        </is>
      </c>
    </row>
    <row r="15">
      <c r="A15" s="4" t="inlineStr">
        <is>
          <t>Treasury stock, shares exchanged for note receivable, per share (in dollars per share)</t>
        </is>
      </c>
      <c r="B15" s="8" t="n">
        <v>10.59</v>
      </c>
    </row>
    <row r="16">
      <c r="A16" s="4" t="inlineStr">
        <is>
          <t>Restricted shares held in escrow, returned to Mr. Ni (in shares)</t>
        </is>
      </c>
      <c r="B16" s="5" t="n">
        <v>67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 xml:space="preserve">ACCOUNTS RECEIVABLE, NET Accounts receivable, net consisted of the following: As of September 30, As of December 31, Accounts receivable $ 25,885,074 $ 50,651,104 Less: allowance for doubtful accounts (1,373,921) (623,970) Accounts receivable, net $ 24,511,153 $ 50,027,134 Movement of allowance for doubtful accounts is as follows: For the Nine Months Ended September 30, September 30, Beginning balance $ 623,970 $ 658,104 Provision for doubtful accounts 2,024,471 (50,090) Less: write off/recovery (1,274,520) (31,665) Ending balance $ 1,373,921 $ 576,3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5:00Z</dcterms:created>
  <dcterms:modified xmlns:dcterms="http://purl.org/dc/terms/" xmlns:xsi="http://www.w3.org/2001/XMLSchema-instance" xsi:type="dcterms:W3CDTF">2020-11-09T16:05:00Z</dcterms:modified>
</cp:coreProperties>
</file>